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Acquisition" sheetId="10" state="visible" r:id="rId10"/>
    <sheet xmlns:r="http://schemas.openxmlformats.org/officeDocument/2006/relationships" name="Note 4 - Fair Value Measurement" sheetId="11" state="visible" r:id="rId11"/>
    <sheet xmlns:r="http://schemas.openxmlformats.org/officeDocument/2006/relationships" name="Note 5 - Goodwill and Intangibl" sheetId="12" state="visible" r:id="rId12"/>
    <sheet xmlns:r="http://schemas.openxmlformats.org/officeDocument/2006/relationships" name="Note 6 - Revenue From Contracts" sheetId="13" state="visible" r:id="rId13"/>
    <sheet xmlns:r="http://schemas.openxmlformats.org/officeDocument/2006/relationships" name="Note 7 - Major Customers" sheetId="14" state="visible" r:id="rId14"/>
    <sheet xmlns:r="http://schemas.openxmlformats.org/officeDocument/2006/relationships" name="Note 8 - Inventories" sheetId="15" state="visible" r:id="rId15"/>
    <sheet xmlns:r="http://schemas.openxmlformats.org/officeDocument/2006/relationships" name="Note 9 - Leases" sheetId="16" state="visible" r:id="rId16"/>
    <sheet xmlns:r="http://schemas.openxmlformats.org/officeDocument/2006/relationships" name="Note 10 - Debt" sheetId="17" state="visible" r:id="rId17"/>
    <sheet xmlns:r="http://schemas.openxmlformats.org/officeDocument/2006/relationships" name="Note 11 - Stock-based Compensat" sheetId="18" state="visible" r:id="rId18"/>
    <sheet xmlns:r="http://schemas.openxmlformats.org/officeDocument/2006/relationships" name="Note 12 - Employee Stock Purcha" sheetId="19" state="visible" r:id="rId19"/>
    <sheet xmlns:r="http://schemas.openxmlformats.org/officeDocument/2006/relationships" name="Note 13 - Employee Benefit Plan" sheetId="20" state="visible" r:id="rId20"/>
    <sheet xmlns:r="http://schemas.openxmlformats.org/officeDocument/2006/relationships" name="Note 14 - Segment Information"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Acquisition (Tables)" sheetId="25" state="visible" r:id="rId25"/>
    <sheet xmlns:r="http://schemas.openxmlformats.org/officeDocument/2006/relationships" name="Note 4 - Fair Value Measureme_2" sheetId="26" state="visible" r:id="rId26"/>
    <sheet xmlns:r="http://schemas.openxmlformats.org/officeDocument/2006/relationships" name="Note 5 - Goodwill and Intangi_2" sheetId="27" state="visible" r:id="rId27"/>
    <sheet xmlns:r="http://schemas.openxmlformats.org/officeDocument/2006/relationships" name="Note 6 - Revenue From Contrac_2" sheetId="28" state="visible" r:id="rId28"/>
    <sheet xmlns:r="http://schemas.openxmlformats.org/officeDocument/2006/relationships" name="Note 8 - Inventories (Tables)" sheetId="29" state="visible" r:id="rId29"/>
    <sheet xmlns:r="http://schemas.openxmlformats.org/officeDocument/2006/relationships" name="Note 9 - Leases (Tables)" sheetId="30" state="visible" r:id="rId30"/>
    <sheet xmlns:r="http://schemas.openxmlformats.org/officeDocument/2006/relationships" name="Note 10 - Debt (Tables)" sheetId="31" state="visible" r:id="rId31"/>
    <sheet xmlns:r="http://schemas.openxmlformats.org/officeDocument/2006/relationships" name="Note 11 - Stock-based Compens_2" sheetId="32" state="visible" r:id="rId32"/>
    <sheet xmlns:r="http://schemas.openxmlformats.org/officeDocument/2006/relationships" name="Note 14 - Segment Information (" sheetId="33" state="visible" r:id="rId33"/>
    <sheet xmlns:r="http://schemas.openxmlformats.org/officeDocument/2006/relationships" name="Note 1 - Nature of Operations (" sheetId="34" state="visible" r:id="rId34"/>
    <sheet xmlns:r="http://schemas.openxmlformats.org/officeDocument/2006/relationships" name="Note 2 - Summary of Significa_3" sheetId="35" state="visible" r:id="rId35"/>
    <sheet xmlns:r="http://schemas.openxmlformats.org/officeDocument/2006/relationships" name="Note 2 - Summary of Significa_4" sheetId="36" state="visible" r:id="rId36"/>
    <sheet xmlns:r="http://schemas.openxmlformats.org/officeDocument/2006/relationships" name="Note 3 - Acquisition (Details T" sheetId="37" state="visible" r:id="rId37"/>
    <sheet xmlns:r="http://schemas.openxmlformats.org/officeDocument/2006/relationships" name="Note 3 - Acquisition - Acquired" sheetId="38" state="visible" r:id="rId38"/>
    <sheet xmlns:r="http://schemas.openxmlformats.org/officeDocument/2006/relationships" name="Note 3 - Acquisition - Intangib" sheetId="39" state="visible" r:id="rId39"/>
    <sheet xmlns:r="http://schemas.openxmlformats.org/officeDocument/2006/relationships" name="Note 3 - Acquisition - Proforma" sheetId="40" state="visible" r:id="rId40"/>
    <sheet xmlns:r="http://schemas.openxmlformats.org/officeDocument/2006/relationships" name="Note 4 - Fair Value Measureme_3" sheetId="41" state="visible" r:id="rId41"/>
    <sheet xmlns:r="http://schemas.openxmlformats.org/officeDocument/2006/relationships" name="Note 4 - Fair Value Measureme_4" sheetId="42" state="visible" r:id="rId42"/>
    <sheet xmlns:r="http://schemas.openxmlformats.org/officeDocument/2006/relationships" name="Note 4 - Fair Value Measureme_5" sheetId="43" state="visible" r:id="rId43"/>
    <sheet xmlns:r="http://schemas.openxmlformats.org/officeDocument/2006/relationships" name="Note 5 - Goodwill and Intangi_3" sheetId="44" state="visible" r:id="rId44"/>
    <sheet xmlns:r="http://schemas.openxmlformats.org/officeDocument/2006/relationships" name="Note 5 - Goodwill and Intangi_4" sheetId="45" state="visible" r:id="rId45"/>
    <sheet xmlns:r="http://schemas.openxmlformats.org/officeDocument/2006/relationships" name="Note 5 - Goodwill and Intangi_5" sheetId="46" state="visible" r:id="rId46"/>
    <sheet xmlns:r="http://schemas.openxmlformats.org/officeDocument/2006/relationships" name="Note 5 - Goodwill and Intangi_6" sheetId="47" state="visible" r:id="rId47"/>
    <sheet xmlns:r="http://schemas.openxmlformats.org/officeDocument/2006/relationships" name="Note 5 - Goodwill and Intangi_7" sheetId="48" state="visible" r:id="rId48"/>
    <sheet xmlns:r="http://schemas.openxmlformats.org/officeDocument/2006/relationships" name="Note 5 - Goodwill and Intangi_8" sheetId="49" state="visible" r:id="rId49"/>
    <sheet xmlns:r="http://schemas.openxmlformats.org/officeDocument/2006/relationships" name="Note 6 - Revenue From Contrac_3" sheetId="50" state="visible" r:id="rId50"/>
    <sheet xmlns:r="http://schemas.openxmlformats.org/officeDocument/2006/relationships" name="Note 7 - Major Customers (Detai" sheetId="51" state="visible" r:id="rId51"/>
    <sheet xmlns:r="http://schemas.openxmlformats.org/officeDocument/2006/relationships" name="Note 8 - Inventories - Inventor" sheetId="52" state="visible" r:id="rId52"/>
    <sheet xmlns:r="http://schemas.openxmlformats.org/officeDocument/2006/relationships" name="Note 9 - Leases (Details Textua" sheetId="53" state="visible" r:id="rId53"/>
    <sheet xmlns:r="http://schemas.openxmlformats.org/officeDocument/2006/relationships" name="Note 9 - Leases - Lease Costs (" sheetId="54" state="visible" r:id="rId54"/>
    <sheet xmlns:r="http://schemas.openxmlformats.org/officeDocument/2006/relationships" name="Note 9 - Leases - Maturities of" sheetId="55" state="visible" r:id="rId55"/>
    <sheet xmlns:r="http://schemas.openxmlformats.org/officeDocument/2006/relationships" name="Note 10 - Debt (Details Textual" sheetId="56" state="visible" r:id="rId56"/>
    <sheet xmlns:r="http://schemas.openxmlformats.org/officeDocument/2006/relationships" name="Note 10 - Debt - Outstanding Le" sheetId="57" state="visible" r:id="rId57"/>
    <sheet xmlns:r="http://schemas.openxmlformats.org/officeDocument/2006/relationships" name="Note 10 - Debt - Future Maturit" sheetId="58" state="visible" r:id="rId58"/>
    <sheet xmlns:r="http://schemas.openxmlformats.org/officeDocument/2006/relationships" name="Note 11 - Stock-based Compens_3" sheetId="59" state="visible" r:id="rId59"/>
    <sheet xmlns:r="http://schemas.openxmlformats.org/officeDocument/2006/relationships" name="Note 11 - Stock-based Compens_4" sheetId="60" state="visible" r:id="rId60"/>
    <sheet xmlns:r="http://schemas.openxmlformats.org/officeDocument/2006/relationships" name="Note 11 - Stock-based Compens_5" sheetId="61" state="visible" r:id="rId61"/>
    <sheet xmlns:r="http://schemas.openxmlformats.org/officeDocument/2006/relationships" name="Note 11 - Stock-based Compens_6" sheetId="62" state="visible" r:id="rId62"/>
    <sheet xmlns:r="http://schemas.openxmlformats.org/officeDocument/2006/relationships" name="Note 11 - Stock-based Compens_7" sheetId="63" state="visible" r:id="rId63"/>
    <sheet xmlns:r="http://schemas.openxmlformats.org/officeDocument/2006/relationships" name="Note 11 - Stock-based Compens_8" sheetId="64" state="visible" r:id="rId64"/>
    <sheet xmlns:r="http://schemas.openxmlformats.org/officeDocument/2006/relationships" name="Note 12 - Employee Stock Purc_2" sheetId="65" state="visible" r:id="rId65"/>
    <sheet xmlns:r="http://schemas.openxmlformats.org/officeDocument/2006/relationships" name="Note 13 - Employee Benefit Pl_2" sheetId="66" state="visible" r:id="rId66"/>
    <sheet xmlns:r="http://schemas.openxmlformats.org/officeDocument/2006/relationships" name="Note 14 - Segment Information_2" sheetId="67" state="visible" r:id="rId67"/>
    <sheet xmlns:r="http://schemas.openxmlformats.org/officeDocument/2006/relationships" name="Note 14 - Segment Information -" sheetId="68" state="visible" r:id="rId68"/>
    <sheet xmlns:r="http://schemas.openxmlformats.org/officeDocument/2006/relationships" name="Note 14 - Segment Information_3" sheetId="69" state="visible" r:id="rId69"/>
    <sheet xmlns:r="http://schemas.openxmlformats.org/officeDocument/2006/relationships" name="Note 14 - Segment Information_4"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117</t>
        </is>
      </c>
      <c r="C8" s="4" t="inlineStr">
        <is>
          <t xml:space="preserve"> </t>
        </is>
      </c>
    </row>
    <row r="9">
      <c r="A9" s="4" t="inlineStr">
        <is>
          <t>Entity Registrant Name</t>
        </is>
      </c>
      <c r="B9" s="4" t="inlineStr">
        <is>
          <t>inTES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370659</t>
        </is>
      </c>
      <c r="C11" s="4" t="inlineStr">
        <is>
          <t xml:space="preserve"> </t>
        </is>
      </c>
    </row>
    <row r="12">
      <c r="A12" s="4" t="inlineStr">
        <is>
          <t>Entity Address, Address Line One</t>
        </is>
      </c>
      <c r="B12" s="4" t="inlineStr">
        <is>
          <t>804 East Gate Drive, Suite 200</t>
        </is>
      </c>
      <c r="C12" s="4" t="inlineStr">
        <is>
          <t xml:space="preserve"> </t>
        </is>
      </c>
    </row>
    <row r="13">
      <c r="A13" s="4" t="inlineStr">
        <is>
          <t>Entity Address, City or Town</t>
        </is>
      </c>
      <c r="B13" s="4" t="inlineStr">
        <is>
          <t>Mt. Laurel</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054</t>
        </is>
      </c>
      <c r="C15" s="4" t="inlineStr">
        <is>
          <t xml:space="preserve"> </t>
        </is>
      </c>
    </row>
    <row r="16">
      <c r="A16" s="4" t="inlineStr">
        <is>
          <t>City Area Code</t>
        </is>
      </c>
      <c r="B16" s="4" t="inlineStr">
        <is>
          <t>856</t>
        </is>
      </c>
      <c r="C16" s="4" t="inlineStr">
        <is>
          <t xml:space="preserve"> </t>
        </is>
      </c>
    </row>
    <row r="17">
      <c r="A17" s="4" t="inlineStr">
        <is>
          <t>Local Phone Number</t>
        </is>
      </c>
      <c r="B17" s="4" t="inlineStr">
        <is>
          <t>505-88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INTT</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2374575</v>
      </c>
    </row>
    <row r="28">
      <c r="A28" s="4" t="inlineStr">
        <is>
          <t>Entity Central Index Key</t>
        </is>
      </c>
      <c r="B28" s="4" t="inlineStr">
        <is>
          <t>000103626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t>
        </is>
      </c>
      <c r="B1" s="2" t="inlineStr">
        <is>
          <t>9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3)
ACQUISITION On March 12, 2024 we completed the acquisition of Alfamation S.p.A., an Italian joint-stock company (“Alfamation”). Alfamation is a leading global provider of state-of-the-art test and measurement solutions for the automotive, life sciences and specialty consumer electronics markets. Alfamation is included in our Electronic Test operating segment. The acquisition of Alfamation deepens our presence in the automotive/EV and life science markets, expands our exposure in consumer electronics, extends our geographic reach with a sizable footprint in Europe, and widens our portfolio of products and solutions. Additionally, we believe Alfamation brings engineering talent and a management team that culturally aligns with our mission to provide innovative, engineered solutions that address the high-value challenges of our customers. The aggregate purchase price was approximately EUR 20,000 comprised of: (i) EUR 18,000, or $19,674, in cash; and (ii) 187,432 shares of our common stock, valued at $2,086 based on the closing price of our stock on the date of acquisition. The cash portion of the purchase price was subject to customary working capital adjustments. These adjustments were finalized in June 2024 and resulted in recording an additional EUR 129, or $141, in purchase price for assets delivered at closing in excess of agreed upon thresholds. The liabilities assumed in connection with the acquisition included debt of approximately EUR 10,315, or $11,274. The debt assumed is discussed further in Note 10. Total acquisition costs incurred to complete this transaction were $1,139. Acquisition costs were expensed as incurred and included in general and administrative expense. In connection with the acquisition, we have entered into a lease agreement (the “Lease Agreement”) with the former owner of Alfamation who will continue to serve as the managing director of Alfamation under our ownership. The Lease Agreement commenced on March 12, 2024 and will last for six The excess of the purchase price over the identifiable intangible and net tangible assets was allocated to goodwill and is not deductible for tax purposes. Goodwill is attributed to synergies that are expected to result from the operations of the combined businesses. The total purchase price of $21,901 has been allocated as follows:
Goodwill $ 10,640
Identifiable intangible assets 13,553
Tangible assets acquired and liabilities assumed:
Cash 1,088
Trade accounts receivable 6,061
Inventories 11,775
Other current assets 1,678
Property and equipment 1,421
Other assets 1,731
Accounts payable (4,720 )
Accrued expenses and other current liabilities (4,956 )
Deferred tax liability (2,044 )
Debt (current and long-term) (11,274 )
Other non-current liabilities (3,052 )
Total purchase price $ 21,901 We estimated the fair value of identifiable intangible assets acquired using the income approach. Identifiable intangible assets acquired include customer relationships, customer backlog, technology and a tradename. We are amortizing the finite-lived intangible assets acquired over their estimated useful lives based on the pattern in which the economic benefits of the intangible asset are expected to be consumed. The following table summarizes the estimated fair value of Alfamation’s identifiable intangible assets and their estimated useful lives as of the acquisition date:
Fair Value
Weighted Average Estimated Useful Life
(in years)
Finite-lived intangible assets:
Customer relationships $ 7,432 20.0
Technology 2,951 10.0
Customer backlog 1,093 1.0
Total finite-lived intangible assets 11,476 15.6
Indefinite-lived intangible assets:
Trade name 2,077
Total intangible assets $ 13,553 For the period from March 13, 2024 to September 30, 2024, Alfamation contributed $16,479 of revenue and had a net loss of $292. The following unaudited pro forma information gives effect to the acquisition of Alfamation as if the acquisition occurred on January 1, 2023. These proforma summaries do not reflect any operating efficiencies or costs savings that may be achieved by the combined businesses. These proforma summaries are presented for informational purposes only and are not necessarily indicative of what the actual results of operations would have been had the acquisition taken place as of that date, nor are they indicative of future consolidated results of operations:
Three Months Ended September 30,
2024
2023
Revenue $ 30,272 $ 37,955
Net earnings $ 495 $ 2,779
Diluted earnings per share $ 0.04 $ 0.23
Nine Months Ended September 30,
2024
2023
Revenue $ 99,015 $ 118,185
Net earnings $ 1,205 $ 10,696
Diluted earnings per share $ 0.10 $ 0.93 The pro forma results shown above do not reflect the impact on general and administrative expense of investment advisory costs, legal costs and other costs of $1,139 incurred by us as a direct result of th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4)
FAIR VALUE MEASUREMENTS ASC Topic 820 (Fair Value Measurement)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 Valuations based on unadjusted quoted prices in active markets for identical assets or liabilities that we have the ability to access. Level 2 Valuations based on quoted prices for similar assets or liabilities in active markets, quoted prices for identical or similar assets or liabilities in markets that are not active and models for which all significant inputs are observable, either directly or indirectly. Level 3 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Recurring Fair Value Measurements The interest rate swap agreement we entered into in connection with our Term Note, as discussed further in Notes 2 and 10, is measured at fair value on a recurring basis using Level 2 inputs. The contingent consideration liability on our balance sheet is measured at fair value on a recurring basis using Level 3 inputs. The following fair value hierarchy table presents information about assets and (liabilities) measured at fair value on a recurring basis:
Amounts at
Fair Value Measurement Using
Fair Value
Level 1
Level 2
Level 3
As of September 30, 2024
Contingent consideration liability – Acculogic $ (1,020 ) $ - $ - $ (1,020 )
Interest rate swap $ 132 $ - $ 132 $ -
Amounts at
Fair Value Measurement Using
Fair Value
Level 1
Level 2
Level 3
As of December 31, 2023
Contingent consideration liability – Acculogic $ (1,093 ) $ - $ - $ (1,093 )
Interest rate swap $ 285 $ - $ 285 $ - Changes in the fair value of our Level 3 contingent consideration liabilities for the nine months ended September 30, 2024 were as follows:
Nine Months Ended September 30, 2024
Balance at beginning of period $ 1,093
Reduction in estimated fair value (50 )
Impact of foreign currency translation adjustments (23 )
Balance at end of period $ 1,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5)
GOODWILL AND INTANGIBLE ASSETS We have three operating segments which are also our reporting units: Electronic Test, Environmental Technologies and Process Technologies. Goodwill and intangible assets on our balance sheets are the result of our acquisitions. Goodwill
Balance - January 1, 2024 $ 21,728
Acquisition of Alfamation 10,640
Impact of foreign currency translation adjustments 107
Balance – September 30, 2024 $ 32,475 Goodwill was comprised of the following at September 30, 2024 and December 31, 2023:
September 30,
December 31,
2024
2023
Electronic Test $ 14,166 $ 3,436
Environmental Technologies 1,817 1,817
Process Technologies 16,492 16,475
Total goodwill $ 32,475 $ 21,728 Intangible Assets
Balance - January 1, 2024 $ 8,398
Acquisition of Alfamation 2,077
Impact of foreign currency translation adjustments 24
Balance – September 30, 2024 $ 10,499 Changes in the amount of the carrying value of finite-lived intangible assets for the nine months ended September 30, 2024 are as follows:
Balance - January 1, 2024 $ 8,198
Acquisition of Alfamation 11,476
Impact of foreign currency translation adjustments 140
Amortization (2,436 )
Balance - September 30, 2024 $ 17,378 Intangible assets were allocated to our reporting segments at September 30, 2024 and December 31, 2023 as follows:
September 30,
December 31,
2024
2023
Electronic Test 16,124 3,728
Environmental Technologies 778 794
Process Technologies 10,975 12,074
Total intangible assets $ 27,877 $ 16,596 The following tables provide further detail about our intangible assets as of September 30, 2024 and December 31, 2023:
September 30, 2024
Gross Carrying Amount
Accumulated Amortization
Net Carrying Amount
Finite-lived intangible assets:
Customer relationships $ 23,908 $ 11,061 $ 12,847
Technology 5,877 1,863 4,014
Patents 590 590 -
Backlog 1,612 1,095 517
Software 270 270 -
Trade name 140 140 -
Total finite-lived intangible assets 32,397 15,019 17,378
Indefinite-lived intangible assets:
Trademarks 10,499 - 10,499
Total intangible assets $ 42,896 $ 15,019 $ 27,877
December 31, 2023
Gross
Accumulated Amortization
Net
Finite-lived intangible assets:
Customer relationships $ 16,407 $ 9,687 $ 6,720
Technology 2,895 1,417 1,478
Patents 590 590 -
Backlog 499 499 -
Software 270 270 -
Trade name 140 140 -
Total finite-lived intangible assets 20,801 12,603 8,198
Indefinite-lived intangible assets:
Trademarks 8,398 - 8,398
Total intangible assets $ 29,199 $ 12,603 $ 16,596 We generally amortize our finite-lived intangible assets over their estimated useful lives based on the pattern in which the economic benefits of the intangible assets are expected to be consumed, or on a straight-line basis, if an alternate amortization method cannot be reliably determined. Any such alternate amortization method would be based on the pattern in which the economic benefits of the intangible asset are expected to be consumed. None of our intangible assets have any residual value. The following table sets forth the estimated annual amortization expense for each of the next five years:
2024 (remainder) $ 929
2025 $ 2,687
2026 $ 1,835
2027 $ 1,341
2028 $ 1,2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 From Contracts With Customers</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6)
REVENUE FROM CONTRACTS WITH CUSTOMERS The following tables provide additional information about our revenue from contracts with customers, including revenue by customer and product type and revenue by market. See also Note 14 for information about revenue by operating segment and geographic region.
Three Months Ended
Nine Months Ended
2024
2023
2024
2023
Revenue by customer type:
End user $ 25,787 $ 21,139 $ 74,713 $ 64,720
OEM/Integrator 4,485 9,802 19,374 30,698
$ 30,272 $ 30,941 $ 94,087 $ 95,418
Revenue by product type:
Thermal test $ 4,602 $ 4,742 $ 12,529 $ 16,734
Thermal process 6,362 10,874 27,160 33,565
Semiconductor test 7,169 8,574 17,465 25,432
Video imaging 1,906 1,945 5,710 7,027
Flying probe and in-circuit testers 1,100 2,007 4,875 4,584
Alfamation products 4,173 - 15,271 -
Service/other 4,960 2,799 11,077 8,076
$ 30,272 $ 30,941 $ 94,087 $ 95,418
Revenue by market:
Semiconductor $ 11,410 $ 18,476 $ 36,501 $ 54,992
Industrial 3,534 2,456 11,136 8,399
Automotive (including Electric Vehicles) 6,250 1,775 20,943 5,914
Life Sciences 1,322 1,330 4,169 3,978
Defense/aerospace 3,239 3,392 10,160 10,121
Security 666 967 1,999 2,869
Other 3,851 2,545 9,179 9,145
$ 30,272 $ 30,941 $ 94,087 $ 95,4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77" customWidth="1" min="2" max="2"/>
  </cols>
  <sheetData>
    <row r="1">
      <c r="A1" s="1" t="inlineStr">
        <is>
          <t>Note 7 - Major Customers</t>
        </is>
      </c>
      <c r="B1" s="2" t="inlineStr">
        <is>
          <t>9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7)
MAJOR CUSTOMERS During the nine months ended September 30, 2024, one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8)
INVENTORIES Inventories held at September 30, 2024 and December 31, 2023 were comprised of the following:
September 30, 2024
December 31, 2023
Raw materials $ 17,586 $ 15,948
Work in process 8,291 1,563
Inventory consigned to others 216 98
Finished goods 5,568 2,480
Total inventories $ 31,661 $ 20,089 Total charges incurred for excess and obsolete inventory for the three months and nine months ended September 30, 2024 and 2023 were as follows:
Three Months Ended
Nine Months Ended
2024
2023
2024
2023
Excess and obsolete inventory charges $ 204 $ 119 $ 509 $ 3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9)
LEASES As previously discussed in Note 2, we account for our leases in accordance with the guidance in ASC Topic 842. We lease our offices, warehouse facilities and certain equipment under non-cancellable operating leases that expire at various dates through 2032. Total operating lease and short-term lease costs for the three and nine months ended September 30, 2024 and 2023, respectively, were as follows:
Three Months Ended
Nine Months Ended
2024
2023
2024
2023
Operating lease cost $ 529 $ 396 $ 1,489 $ 1,199
Short-term lease cost $ 4 $ 3 $ 10 $ 10 The following is additional information about our leases as of September 30, 2024:
Range of remaining lease terms (in years) .1 to 7.4
Weighted average remaining lease term (in years) 5.9
Weighted average discount rate 6.6 % Maturities of lease liabilities as of September 30, 2024 were as follows:
2024 (remainder) $ 649
2025 2,587
2026 2,445
2027 2,261
2028 1,681
Thereafter 4,185
Total lease payments $ 13,808
Less imputed interest (2,212 )
Total $ 11,596 Cash Flow Information Total amortization of ROU assets was $356 and $1,041 for the three months and nine months ended September 30, 2024, respectively, and $390 and $1,172 for the three months and nine months ended September 30, 2023, respectively. During the nine months ended September 30, 2024 we acquired several auto leases in connection with our acquisition of Alfamation. The acquisition is discussed further in Note 3. We also entered into the Lease Agreement, described in Note 3, for the facility where Alfamation has its principal operations. This facility is owned by the seller. The leased premises include warehouse and office space totaling approximately 51,817 square feet. The yearly lease payment is EUR 260. The impact of the acquisition of these leases was a non-cash increase in our ROU assets and operating lease liabilities of approximately $1,706 at the date of the acquisition. During the nine months ended September 30, 2023, we entered into a 25-month lease for a facility for our Environmental Technologies segment’s operation in Germany. At the effective date of this lease, we recorded a non-cash increase in our ROU assets and operating lease liabilities of approximately $90. During this same period, we entered into two auto leases, one with a 36-month term and one with a 48-month term, for employees of our Process Technologies segment both of whom are based in Europe. At the effective date of these leases, we recorded non-cash increases in our ROU assets and operating lease liabilities totaling approximately $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10)
DEBT Letters of Credit
L/C
Lease
Letters of Credit Amount Outstanding
Facility
Original L/C Issue Date
Expiration Date
Expiration Date
Sept. 30, 2024
Dec. 31, 2023
Mt. Laurel, NJ
3/29/2010
4/30/2025
4/30/2031 $ 50 $ 50
Mansfield, MA
10/27/2010
12/31/2024
2/9/2032 50 50
$ 100 $ 100 Credit Facility On October 15, 2021 (the “Closing Date”), we entered into an Amended and Restated Loan and Security Agreement with M&amp;T Bank (“M&amp;T”) which, on October 28, 2021, was amended by the Joinder and Amendment to Amended and Restated Loan and Security Agreement and which, on December 30, 2021, was further amended by the Joinder and Second Amendment to Amended and Restated Loan and Security Agreement (as amended, the “Loan Agreement”). The Loan Agreement included a $25,000 non-revolving delayed draw term note (the “Term Note”) and a $10,000 revolving credit facility (the “Revolving Facility” and together with the Term Note, the “Credit Facility”). The Credit Facility had a five two Since December 30, 2021, we have further amended the Loan Agreement on several occasions. The latest amendment occurred on May 2, 2024, when we entered into a Fourth Amendment to the Amended and Restated Loan and Security Agreement (the “Amended Loan Agreement”). Under the Amended Loan Agreement, the maximum loan amount that we may borrow under the Term Note was raised to $50,500. The available funding at September 30, 2024 under the Term Note was $30,000. In addition, the period during which we may request advances under the Term Note was extended until May 2, 2026, and the Term Note and revolving credit facility maturity date was extended from September 19, 2027 to May 2, 2031. At September 30, 2024, we had not The principal balance of the Revolving Facility and the principal balance of any amount drawn under the Term Note accrues interest based on the secured overnight financing rate for U.S. government securities (“SOFR”) or a bank-defined base rate plus an applicable margin, depending on leverage. Each draw under the Term Note will have an option for us of either (i) up to a five year amortizing term loan with a balloon due at maturity, or (ii) up to a five year term with up to seven years amortization with a balloon due at maturity. Any amortization greater than five years will be subject to an excess cash flow recapture. The Amended Loan Agreement also allows us to enter into hedging contracts with M&amp;T, including interest rate swap agreements, interest rate cap agreements, interest rate collar agreements, or any other agreements or that are designed to protect us against fluctuations in interest rates or currency exchange rates. The Amended Loan Agreement contains customary default provisions, including but not limited to the failure by us to repay obligations when due, violation of provisions or representations provided in the Amended Loan Agreement, bankruptcy by us, suspension of our business or any of our subsidiaries and certain material judgments. After expiration of the Contract Period or if a continued event of default occurs, interest will accrue on the principal balance at a rate of 2% in excess of the then applicable nondefault interest rate. The Amended Loan Agreement includes customary affirmative, negative and financial covenants, including a maximum ratio of consolidated funded debt to consolidated EBITDA of not more than 3.0 to 1.0 and a fixed charge coverage ratio of not less than 1.25 to 1.0. Our obligations under the Amended Loan Agreement are secured by liens on substantially all of our tangible and intangible assets that are owned as of the Closing Date or acquired thereafter. At September 30, 2024, we were in compliance with all of the covenants included in the Credit Facility including the debt covenants of the Amended Loan Agreement. On October 28, 2021, we drew $12,000 under the Term Note to finance the acquisition of Videology as discussed above. We also entered into an interest rate swap agreement with M&amp;T as of this date which is designed to protect us against fluctuations in interest rates during the five year repayment and amortization period. As a result, the annual interest rate we expect to pay for this draw under the Term Note is fixed at approximately 3.2% based on current leverage. On December 29, 2021, we drew $8,500 under the Term Note to finance the acquisition of Acculogic as discussed above. We did not enter into an interest rate swap agreement with M&amp;T related to this draw. The annual interest rate we expect to pay for this draw under the Term Note is variable. At September 30, 2024, it was approximately 7.0% based on current leverage. The following table sets forth the annual maturities for the balance of the Term Note:
2024 (remainder) $ 1,025
2025 4,100
2026 3,842
$ 8,967 Alfamation Debt In connection with the acquisition of Alfamation, as discussed further in Note 3, we assumed debt which totaled $11,274 as of the acquisition date. At September 30, 2024, Alfamation’s total debt was valued at $7,124. This debt is comprised of both fixed and variable rate bank issued term loans as well as $1,914 of short-term variable rate financing backed by Alfamation’s accounts receivable. This debt is spread across a number of different institutions with monthly, quarterly or half-yearly repayment schedules. The average interest rate being paid at September 30, 2024 was 1.2% for fixed rate debt and 4.7% for variable rate debt. The average rate for total debt at September 30, 2024 was 3.9%. The following table sets forth the maturities of this debt for each of the next five years:
2024 (remainder) $ 2,671
2025 1,936
2026 1,323
2027 769
2028 425
$ 7,124 Total interest expense for the nine months ended September 30, 2024 and 2023 related to our various debt arrangements was $612 and $52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 Pla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11)
STOCK-BASED COMPENSATION PLAN As of September 30, 2024, we had unvested restricted stock awards and stock options granted under stock-based compensation plans that are described more fully in Note 13 to the consolidated financial statements in our 2023 Form 10-K. Our unvested restricted stock awards and stock options are accounted for based on their grant date fair value. As of September 30, 2024, total compensation expense to be recognized in future periods was $3,560. The weighted average period over which this expense is expected to be recognized was 2.3 years. The following table summarizes the compensation expense we recorded during the three and nine months ended September 30, 2024 and 2023 related to unvested shares of restricted stock and stock options:
Three Months Ended
Nine Months Ended
2024
2023
2024
2023
Cost of revenues $ 39 $ 28 $ 107 $ 76
Selling expense 12 9 37 30
Engineering and product development expense 9 (1 ) 21 18
General and administrative expense 477 508 1,285 1,499
$ 537 $ 544 $ 1,450 $ 1,623 There was no Stock Options ten four
2024
2023
Risk-free interest rate 3.98 % 3.93 %
Dividend yield 0.00 % 0.00 %
Expected common stock market price volatility factor .57 .57
Weighted average expected life of stock options (years) 6.25 6.25 The per share weighted average fair value of stock options issued during the nine months ended September 30, 2024 and 2023 was $6.55 and $9.43, respectively. The following table summarizes the activity related to stock options for the nine months ended September 30, 2024:
Number of Shares
Weighted Average Exercise Price
Options outstanding, January 1, 2024 (171,735 exercisable) 505,006 $ 10.46
Granted 165,364 11.33
Exercised (30,080 ) 5.41
Canceled (36,240 ) 8.57
Options outstanding, September 30, 2024 (262,310 exercisable) 604,050 10.93 Restricted Stock Awards four one 25 Since August 2020, we have increasingly granted performance-based restricted stock awards where the ultimate number of shares that vest can vary between 0% and 150% of the amount of the original award and is based on the achievement of specified performance metrics. Vesting for these awards is generally cliff vesting at the end of the period over which the performance metrics are measured. Compensation expense for these awards is recorded on a straight-line basis over the vesting period and is based on the expected final vesting percentage, which is re-assessed at the end of each reporting period and adjusted with a catch-up adjustment, as needed. Our initial assumption at the grant date of these awards is that the award will vest at the 100% level. On March 10, 2021, we issued restricted stock awards totaling 18,000 shares to members of senior management within our operating segments. During the first quarter of 2023, 6,000 of these shares were forfeited when the individual to whom they had been granted resigned from his position with us. The remaining 12,000 shares vested on the third anniversary of the grant date at vesting percentages of 75% for 6,000 of the shares and 100% for the remaining 6,000 shares. The final vesting percentages were based on the achievement of certain performance metrics related to the operating results of the business units for which these members of management are responsible. On October 1, 2021, we issued restricted stock awards totaling 5,000 shares to a member of senior management. These shares will vest on January 1, 2025 at a vesting percentage that could range from 0% to 150% of the number of shares awarded on October 1, 2021. The final vesting percentage will be based on the achievement of certain performance metrics related to our consolidated operating results. At December 31, 2023, we reduced the estimate of the final vesting percentage to 50%. At September 30, 2024, this estimate has been further reduced to 0% based on our current assessment of the probable achievement against the relevant performance metrics. On March 9, 2022, our CEO and CFO received restricted stock awards totaling 20,493 shares valued at $200 as of the date of grant. These shares vest on the third anniversary of the grant date at a vesting percentage that could range from 0% to 150% of the number of shares awarded on March 9, 2022. The final vesting percentage will be based on the achievement of certain performance metrics, including revenue compound annual growth rate and diluted earnings per share excluding amortization of intangibles, for specified time periods as determined by the Compensation Committee of our Board of Directors. At December 31, 2023, we reduced the estimate of the final vesting percentage to 50%. At September 30, 2024, this estimate has been further reduced to 0% based on our current assessment of the probable achievement against the relevant performance metrics. On March 8, 2023, our CEO, CFO and the Division Presidents of two On May 8, 2023 the newly appointed president of our Environmental Technologies segment received performance-based restricted stock awards totaling 5,081 shares valued at $108 as of the date of grant. These shares vest on the third anniversary of the grant date at a vesting percentage that could range from 0% to 150% of the number of shares of restricted stock awarded on May 8, 2023. The final vesting percentage will be based on the achievement of certain performance metrics including revenue and income from operations for specified time periods. As of September 30, 2024, we have estimated that these shares will vest at 100% of the original amount. On January 16, 2024 the newly appointed president of our Process Technologies segment received performance-based restricted stock awards totaling 8,231 shares valued at $100 as of the date of grant. These shares vest on the third anniversary of the grant date at a vesting percentage that could range from 0% to 150% of the number of shares of restricted stock awarded on January 16, 2024. The final vesting percentage will be based on the achievement of certain performance metrics including revenue and income from operations for specified time periods. As of September 30, 2024, we have estimated that these shares will vest at 100% of the original amount. On March 6, 2024, our CEO, CFO and the Division Presidents of our three operating segments received restricted stock awards totaling 33,539 shares valued at $380 as of the date of grant. These shares vest on the third anniversary of the grant date at a vesting percentage that could range from 0% to 150% of the number of shares awarded on March 6, 2024. The final vesting percentage will be based on the achievement of certain performance metrics related to adjusted EBITDA for the year ended December 31, 2026 as determined by the Compensation Committee of our Board of Directors. At September 30, 2024, we have estimated that these shares will vest at 100% of the original amount based on our assessment of the probable achievement against the relevant performance metrics. The following table summarizes the activity related to unvested restricted stock awards for the nine months ended September 30, 2024:
Number of Shares
Weighted Average Grant Date Fair Value
Unvested shares outstanding, January 1, 2024 189,784 $ 11.51
Granted 138,838 11.38
Vested (94,666 ) 9.72
Forfeited (16,174 ) 12.35
Unvested shares outstanding, September 30, 2024 217,782 12.14 The total fair value of the restricted stock awards that vested during the nine months ended September 30, 2024 and 2023 was $761 and $1,688, respectively, as of the vesting dates of these aw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Employee Stock Purchase Plan</t>
        </is>
      </c>
      <c r="B1" s="2" t="inlineStr">
        <is>
          <t>9 Months Ended</t>
        </is>
      </c>
    </row>
    <row r="2">
      <c r="B2" s="2" t="inlineStr">
        <is>
          <t>Sep. 30, 2024</t>
        </is>
      </c>
    </row>
    <row r="3">
      <c r="A3" s="3" t="inlineStr">
        <is>
          <t>Notes to Financial Statements</t>
        </is>
      </c>
      <c r="B3" s="4" t="inlineStr">
        <is>
          <t xml:space="preserve"> </t>
        </is>
      </c>
    </row>
    <row r="4">
      <c r="A4" s="4" t="inlineStr">
        <is>
          <t>Employee Stock Purchase Plan [Text Block]</t>
        </is>
      </c>
      <c r="B4" s="4" t="inlineStr">
        <is>
          <t xml:space="preserve">(12)
EMPLOYEE STOCK PURCHASE PLAN The inTEST Corporation Employee Stock Purchase Plan (the “ESPP”) was adopted by the Board in April 2021 subject to approval by our stockholders, which occurred on June 23, 2021 at our Annual Meeting of Stockholders. The ESPP provides our eligible employees with an opportunity to purchase common stock through accumulated payroll deductions at a discounted purchase price. The ESPP became effective on October 1, 2021. The ESPP provides that an aggregate of up to 250,000 shares of our common stock will be available for issuance under the ESPP. The shares of our common stock purchasable under the ESPP will be shares of authorized but unissued or reacquired shares, including shares repurchased by us on the open market. During the nine months ended September 30, 2024, employees purchased 12,973 shares of our common stock through the ESPP at a cost of $111. The closing market price of our common stock on the dates of purchase were $13.25, $9.88 and $7.30, respectively. The prices paid by employees were $11.26, $8.40 and 6.20, respectively, which represented a 15% discount. The total amount of the discount of $20 was recorded as compensation expense in our consolidated statements of operations. During the nine months ended September 30, 2023, employees purchased 6,925 shares of our common stock through the ESPP at a cost of $118. The closing market price of our common stock on the dates of purchase were $20.74, $26.26 and $15.17, respectively. The prices paid by employees were $17.63, $22.32 and $12.89, respectively, which represented a 15% discount. The total amount of the discount of $21 was recorded as compensation expense in our consolidated statements of operations. From the effective date of the ESPP through September 30, 2024, a total of 55,905 shares of stock have been purchased by employees through the ESPP at a cost of $525. We have recorded a total of $93 of compensation expense in our consolidated statements of operations related to these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972</v>
      </c>
      <c r="C3" s="6" t="n">
        <v>45260</v>
      </c>
    </row>
    <row r="4">
      <c r="A4" s="4" t="inlineStr">
        <is>
          <t>Trade accounts receivable, net of allowance for credit losses of $419 and $474, respectively</t>
        </is>
      </c>
      <c r="B4" s="5" t="n">
        <v>28357</v>
      </c>
      <c r="C4" s="5" t="n">
        <v>18175</v>
      </c>
    </row>
    <row r="5">
      <c r="A5" s="4" t="inlineStr">
        <is>
          <t>Inventories</t>
        </is>
      </c>
      <c r="B5" s="5" t="n">
        <v>31661</v>
      </c>
      <c r="C5" s="5" t="n">
        <v>20089</v>
      </c>
    </row>
    <row r="6">
      <c r="A6" s="4" t="inlineStr">
        <is>
          <t>Prepaid expenses and other current assets</t>
        </is>
      </c>
      <c r="B6" s="5" t="n">
        <v>3212</v>
      </c>
      <c r="C6" s="5" t="n">
        <v>2254</v>
      </c>
    </row>
    <row r="7">
      <c r="A7" s="4" t="inlineStr">
        <is>
          <t>Total current assets</t>
        </is>
      </c>
      <c r="B7" s="5" t="n">
        <v>81202</v>
      </c>
      <c r="C7" s="5" t="n">
        <v>85778</v>
      </c>
    </row>
    <row r="8">
      <c r="A8" s="3" t="inlineStr">
        <is>
          <t>Property and equipment:</t>
        </is>
      </c>
      <c r="B8" s="4" t="inlineStr">
        <is>
          <t xml:space="preserve"> </t>
        </is>
      </c>
      <c r="C8" s="4" t="inlineStr">
        <is>
          <t xml:space="preserve"> </t>
        </is>
      </c>
    </row>
    <row r="9">
      <c r="A9" s="4" t="inlineStr">
        <is>
          <t>Machinery and equipment</t>
        </is>
      </c>
      <c r="B9" s="5" t="n">
        <v>8848</v>
      </c>
      <c r="C9" s="5" t="n">
        <v>7118</v>
      </c>
    </row>
    <row r="10">
      <c r="A10" s="4" t="inlineStr">
        <is>
          <t>Leasehold improvements</t>
        </is>
      </c>
      <c r="B10" s="5" t="n">
        <v>4205</v>
      </c>
      <c r="C10" s="5" t="n">
        <v>3601</v>
      </c>
    </row>
    <row r="11">
      <c r="A11" s="4" t="inlineStr">
        <is>
          <t>Gross property and equipment</t>
        </is>
      </c>
      <c r="B11" s="5" t="n">
        <v>13053</v>
      </c>
      <c r="C11" s="5" t="n">
        <v>10719</v>
      </c>
    </row>
    <row r="12">
      <c r="A12" s="4" t="inlineStr">
        <is>
          <t>Less: accumulated depreciation</t>
        </is>
      </c>
      <c r="B12" s="5" t="n">
        <v>-8480</v>
      </c>
      <c r="C12" s="5" t="n">
        <v>-7529</v>
      </c>
    </row>
    <row r="13">
      <c r="A13" s="4" t="inlineStr">
        <is>
          <t>Net property and equipment</t>
        </is>
      </c>
      <c r="B13" s="5" t="n">
        <v>4573</v>
      </c>
      <c r="C13" s="5" t="n">
        <v>3190</v>
      </c>
    </row>
    <row r="14">
      <c r="A14" s="4" t="inlineStr">
        <is>
          <t>Right-of-use assets, net</t>
        </is>
      </c>
      <c r="B14" s="5" t="n">
        <v>11292</v>
      </c>
      <c r="C14" s="5" t="n">
        <v>4987</v>
      </c>
    </row>
    <row r="15">
      <c r="A15" s="4" t="inlineStr">
        <is>
          <t>Goodwill</t>
        </is>
      </c>
      <c r="B15" s="5" t="n">
        <v>32475</v>
      </c>
      <c r="C15" s="5" t="n">
        <v>21728</v>
      </c>
    </row>
    <row r="16">
      <c r="A16" s="4" t="inlineStr">
        <is>
          <t>Intangible assets, net</t>
        </is>
      </c>
      <c r="B16" s="5" t="n">
        <v>27877</v>
      </c>
      <c r="C16" s="5" t="n">
        <v>16596</v>
      </c>
    </row>
    <row r="17">
      <c r="A17" s="4" t="inlineStr">
        <is>
          <t>Deferred tax assets</t>
        </is>
      </c>
      <c r="B17" s="5" t="n">
        <v>0</v>
      </c>
      <c r="C17" s="5" t="n">
        <v>1437</v>
      </c>
    </row>
    <row r="18">
      <c r="A18" s="4" t="inlineStr">
        <is>
          <t>Restricted certificates of deposit</t>
        </is>
      </c>
      <c r="B18" s="5" t="n">
        <v>100</v>
      </c>
      <c r="C18" s="5" t="n">
        <v>100</v>
      </c>
    </row>
    <row r="19">
      <c r="A19" s="4" t="inlineStr">
        <is>
          <t>Other assets</t>
        </is>
      </c>
      <c r="B19" s="5" t="n">
        <v>848</v>
      </c>
      <c r="C19" s="5" t="n">
        <v>1013</v>
      </c>
    </row>
    <row r="20">
      <c r="A20" s="4" t="inlineStr">
        <is>
          <t>Total assets</t>
        </is>
      </c>
      <c r="B20" s="5" t="n">
        <v>158367</v>
      </c>
      <c r="C20" s="5" t="n">
        <v>134829</v>
      </c>
    </row>
    <row r="21">
      <c r="A21" s="3" t="inlineStr">
        <is>
          <t>Current liabilities:</t>
        </is>
      </c>
      <c r="B21" s="4" t="inlineStr">
        <is>
          <t xml:space="preserve"> </t>
        </is>
      </c>
      <c r="C21" s="4" t="inlineStr">
        <is>
          <t xml:space="preserve"> </t>
        </is>
      </c>
    </row>
    <row r="22">
      <c r="A22" s="4" t="inlineStr">
        <is>
          <t>Current portion of Term Note and other long-term debt</t>
        </is>
      </c>
      <c r="B22" s="5" t="n">
        <v>8269</v>
      </c>
      <c r="C22" s="5" t="n">
        <v>4100</v>
      </c>
    </row>
    <row r="23">
      <c r="A23" s="4" t="inlineStr">
        <is>
          <t>Current portion of operating lease liabilities</t>
        </is>
      </c>
      <c r="B23" s="5" t="n">
        <v>1947</v>
      </c>
      <c r="C23" s="5" t="n">
        <v>1923</v>
      </c>
    </row>
    <row r="24">
      <c r="A24" s="4" t="inlineStr">
        <is>
          <t>Accounts payable</t>
        </is>
      </c>
      <c r="B24" s="5" t="n">
        <v>9212</v>
      </c>
      <c r="C24" s="5" t="n">
        <v>5521</v>
      </c>
    </row>
    <row r="25">
      <c r="A25" s="4" t="inlineStr">
        <is>
          <t>Accrued wages and benefits</t>
        </is>
      </c>
      <c r="B25" s="5" t="n">
        <v>5009</v>
      </c>
      <c r="C25" s="5" t="n">
        <v>4156</v>
      </c>
    </row>
    <row r="26">
      <c r="A26" s="4" t="inlineStr">
        <is>
          <t>Accrued professional fees</t>
        </is>
      </c>
      <c r="B26" s="5" t="n">
        <v>1405</v>
      </c>
      <c r="C26" s="5" t="n">
        <v>1228</v>
      </c>
    </row>
    <row r="27">
      <c r="A27" s="4" t="inlineStr">
        <is>
          <t>Customer deposits and deferred revenue</t>
        </is>
      </c>
      <c r="B27" s="5" t="n">
        <v>6978</v>
      </c>
      <c r="C27" s="5" t="n">
        <v>3797</v>
      </c>
    </row>
    <row r="28">
      <c r="A28" s="4" t="inlineStr">
        <is>
          <t>Accrued sales commissions</t>
        </is>
      </c>
      <c r="B28" s="5" t="n">
        <v>1077</v>
      </c>
      <c r="C28" s="5" t="n">
        <v>1055</v>
      </c>
    </row>
    <row r="29">
      <c r="A29" s="4" t="inlineStr">
        <is>
          <t>Domestic and foreign income taxes payable</t>
        </is>
      </c>
      <c r="B29" s="5" t="n">
        <v>0</v>
      </c>
      <c r="C29" s="5" t="n">
        <v>1038</v>
      </c>
    </row>
    <row r="30">
      <c r="A30" s="4" t="inlineStr">
        <is>
          <t>Other current liabilities</t>
        </is>
      </c>
      <c r="B30" s="5" t="n">
        <v>2042</v>
      </c>
      <c r="C30" s="5" t="n">
        <v>1481</v>
      </c>
    </row>
    <row r="31">
      <c r="A31" s="4" t="inlineStr">
        <is>
          <t>Total current liabilities</t>
        </is>
      </c>
      <c r="B31" s="5" t="n">
        <v>35939</v>
      </c>
      <c r="C31" s="5" t="n">
        <v>24299</v>
      </c>
    </row>
    <row r="32">
      <c r="A32" s="4" t="inlineStr">
        <is>
          <t>Operating lease liabilities, net of current portion</t>
        </is>
      </c>
      <c r="B32" s="5" t="n">
        <v>9649</v>
      </c>
      <c r="C32" s="5" t="n">
        <v>3499</v>
      </c>
    </row>
    <row r="33">
      <c r="A33" s="4" t="inlineStr">
        <is>
          <t>Term Note and other long-term debt, net of current portion</t>
        </is>
      </c>
      <c r="B33" s="5" t="n">
        <v>7822</v>
      </c>
      <c r="C33" s="5" t="n">
        <v>7942</v>
      </c>
    </row>
    <row r="34">
      <c r="A34" s="4" t="inlineStr">
        <is>
          <t>Contingent consideration</t>
        </is>
      </c>
      <c r="B34" s="5" t="n">
        <v>823</v>
      </c>
      <c r="C34" s="5" t="n">
        <v>1093</v>
      </c>
    </row>
    <row r="35">
      <c r="A35" s="4" t="inlineStr">
        <is>
          <t>Deferred revenue, net of current portion</t>
        </is>
      </c>
      <c r="B35" s="5" t="n">
        <v>1208</v>
      </c>
      <c r="C35" s="5" t="n">
        <v>1331</v>
      </c>
    </row>
    <row r="36">
      <c r="A36" s="4" t="inlineStr">
        <is>
          <t>Deferred tax liabilities</t>
        </is>
      </c>
      <c r="B36" s="5" t="n">
        <v>761</v>
      </c>
      <c r="C36" s="5" t="n">
        <v>0</v>
      </c>
    </row>
    <row r="37">
      <c r="A37" s="4" t="inlineStr">
        <is>
          <t>Other liabilities</t>
        </is>
      </c>
      <c r="B37" s="5" t="n">
        <v>1789</v>
      </c>
      <c r="C37" s="5" t="n">
        <v>384</v>
      </c>
    </row>
    <row r="38">
      <c r="A38" s="4" t="inlineStr">
        <is>
          <t>Total liabilities</t>
        </is>
      </c>
      <c r="B38" s="5" t="n">
        <v>57991</v>
      </c>
      <c r="C38" s="5" t="n">
        <v>38548</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0.01 par value; 5,000,000 shares authorized; no shares issued or outstanding</t>
        </is>
      </c>
      <c r="B41" s="5" t="n">
        <v>0</v>
      </c>
      <c r="C41" s="5" t="n">
        <v>0</v>
      </c>
    </row>
    <row r="42">
      <c r="A42" s="4" t="inlineStr">
        <is>
          <t>Common stock, $0.01 par value; 20,000,000 shares authorized; 12,453,957 and 12,241,925 shares issued, respectively</t>
        </is>
      </c>
      <c r="B42" s="5" t="n">
        <v>124</v>
      </c>
      <c r="C42" s="5" t="n">
        <v>122</v>
      </c>
    </row>
    <row r="43">
      <c r="A43" s="4" t="inlineStr">
        <is>
          <t>Additional paid-in capital</t>
        </is>
      </c>
      <c r="B43" s="5" t="n">
        <v>57218</v>
      </c>
      <c r="C43" s="5" t="n">
        <v>54450</v>
      </c>
    </row>
    <row r="44">
      <c r="A44" s="4" t="inlineStr">
        <is>
          <t>Retained earnings</t>
        </is>
      </c>
      <c r="B44" s="5" t="n">
        <v>43583</v>
      </c>
      <c r="C44" s="5" t="n">
        <v>42196</v>
      </c>
    </row>
    <row r="45">
      <c r="A45" s="4" t="inlineStr">
        <is>
          <t>Accumulated other comprehensive earnings</t>
        </is>
      </c>
      <c r="B45" s="5" t="n">
        <v>393</v>
      </c>
      <c r="C45" s="5" t="n">
        <v>414</v>
      </c>
    </row>
    <row r="46">
      <c r="A46" s="4" t="inlineStr">
        <is>
          <t>Treasury stock, at cost; 79,382 and 75,758 shares, respectively</t>
        </is>
      </c>
      <c r="B46" s="5" t="n">
        <v>-942</v>
      </c>
      <c r="C46" s="5" t="n">
        <v>-901</v>
      </c>
    </row>
    <row r="47">
      <c r="A47" s="4" t="inlineStr">
        <is>
          <t>Total stockholders' equity</t>
        </is>
      </c>
      <c r="B47" s="5" t="n">
        <v>100376</v>
      </c>
      <c r="C47" s="5" t="n">
        <v>96281</v>
      </c>
    </row>
    <row r="48">
      <c r="A48" s="4" t="inlineStr">
        <is>
          <t>Total liabilities and stockholders' equity</t>
        </is>
      </c>
      <c r="B48" s="6" t="n">
        <v>158367</v>
      </c>
      <c r="C48" s="6" t="n">
        <v>134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Employee Benefit Plans</t>
        </is>
      </c>
      <c r="B1" s="2" t="inlineStr">
        <is>
          <t>9 Months Ended</t>
        </is>
      </c>
    </row>
    <row r="2">
      <c r="B2" s="2" t="inlineStr">
        <is>
          <t>Sep. 30, 2024</t>
        </is>
      </c>
    </row>
    <row r="3">
      <c r="A3" s="3" t="inlineStr">
        <is>
          <t>Notes to Financial Statements</t>
        </is>
      </c>
      <c r="B3" s="4" t="inlineStr">
        <is>
          <t xml:space="preserve"> </t>
        </is>
      </c>
    </row>
    <row r="4">
      <c r="A4" s="4" t="inlineStr">
        <is>
          <t>Retirement Benefits [Text Block]</t>
        </is>
      </c>
      <c r="B4" s="4" t="inlineStr">
        <is>
          <t>(13)
EMPLOYEE BENEFIT PLANS We have defined contribution 401(k) plans for our employees who work in the U.S. These plans include the inTEST Corporation Incentive Savings Plan (the “inTEST Plan”) and the Ambrell Corporation Savings &amp; Profit Sharing Plan (the "Ambrell Plan"). During the quarter ended September 30, 2023, the Ambrell Plan, which is discussed further below, was merged into the inTEST Plan. As of September 30, 2024, all permanent employees of Acculogic Ltd, Ambrell, inTEST Corporation, inTEST EMS LLC, Temptronic Corporation and Videology, who are at least 18 years of age, are eligible to participate in the inTEST Plan. We match employee contributions dollar for dollar up to 10% of the employee's annual compensation, with a maximum limit of $5. Employer contributions vest ratably over four For the three and nine months ended September 30, 2024, we recorded expense for matching contributions to both plans of $97 and $705, respectively. For the three and nine months ended September 30, 2023, we recorded expense for matching contributions to both plans of $100 and $67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14)
SEGMENT INFORMATION We have three Our management team, including our CEO who is also our Chief Operating Decision Maker as defined under U.S. GAAP, evaluates the performance of our operating segments primarily on income from divisional operations which represents earnings before income tax expense and excludes interest expense, other income (expense), corporate expenses and acquired intangible amortization.
Three Months Ended
Nine Months Ended
2024
2023
2024
2023
Revenue:
Electronic Test $ 15,481 $ 11,547 $ 42,756 $ 32,911
Environmental Technologies 6,734 7,000 21,835 23,178
Process Technologies 8,057 12,394 29,496 39,329
Total revenue $ 30,272 $ 30,941 $ 94,087 $ 95,418
Income from divisional operations:
Electronic Test $ 2,311 $ 3,268 $ 5,867 $ 8,487
Environmental Technologies 426 523 1,434 2,479
Process Technologies 1,070 2,094 4,001 7,362
Total income from divisional operations 3,807 5,885 11,302 18,328
Corporate expenses (2,376 ) (2,902 ) (7,551 ) (7,416 )
Acquired intangible amortization (944 ) (515 ) (2,436 ) (1,582 )
Interest expense (219 ) (168 ) (612 ) (526 )
Other income 301 423 949 678
Earnings before income tax expense $ 569 $ 2,723 $ 1,652 $ 9,482
September 30,
December 31,
2024
2023
Identifiable assets:
Electronic Test $ 81,592 $ 32,505
Environmental Technologies 21,335 16,772
Process Technologies 53,596 56,842
Corporate 1,844 28,710
$ 158,367 $ 134,829 The following table provides information about our geographic areas of operation. Revenue is based on the location to which the goods are shipped.
Three Months Ended
Nine Months Ended
2024
2023
2024
2023
Revenue:
U.S. $ 10,866 $ 10,272 $ 35,766 $ 31,274
Foreign 19,406 20,669 58,321 64,144
$ 30,272 $ 30,941 $ 94,087 $ 95,418
September 30,
December 31,
2024
2023
Property and equipment:
U.S. $ 2,614 $ 2,502
Foreign 1,959 688
$ 4,573 $ 3,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Item 5.
Other Information During the third quarter ended September 30, 2024,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Use Of Estimates [Policy Text Block]</t>
        </is>
      </c>
      <c r="B4" s="4" t="inlineStr">
        <is>
          <t>Basis of Presentation and Use of Estimates The accompanying consolidated financial statements include our accounts and those of our wholly owned subsidiaries. All significant intercompany accounts and transactions have been eliminated upon consolidation. The preparation of financial statements in conformity with accounting principles generally accepted in the United States of America ("U.S.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of our accounts, including contingent consideration, inventories, long-lived assets, goodwill, identifiable intangibles and deferred tax assets and liabilities, including related valuation allowances, are particularly impacted by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Annual Report on Form 10-K for the year ended December 31, 2023 (the “2023 Form 10-K”) filed on March 27, 2024 with the Securities and Exchange Commission.</t>
        </is>
      </c>
    </row>
    <row r="5">
      <c r="A5" s="4" t="inlineStr">
        <is>
          <t>Reclassification, Comparability Adjustment [Policy Text Block]</t>
        </is>
      </c>
      <c r="B5" s="4" t="inlineStr">
        <is>
          <t>Restatement We previously restated our consolidated financial statements as of and for the three and nine months ended September 30, 2023. The restated financial information was filed on March 27, 2024 in our Amendment No. 1 to our Quarterly Report on Form 10-Q for the period ended September 30, 2023. Reclassification</t>
        </is>
      </c>
    </row>
    <row r="6">
      <c r="A6" s="4" t="inlineStr">
        <is>
          <t>Subsequent Events, Policy [Policy Text Block]</t>
        </is>
      </c>
      <c r="B6" s="4" t="inlineStr">
        <is>
          <t>Subsequent Events</t>
        </is>
      </c>
    </row>
    <row r="7">
      <c r="A7" s="4" t="inlineStr">
        <is>
          <t>Business Combinations Policy [Policy Text Block]</t>
        </is>
      </c>
      <c r="B7" s="4" t="inlineStr">
        <is>
          <t>Business Combinations</t>
        </is>
      </c>
    </row>
    <row r="8">
      <c r="A8" s="4" t="inlineStr">
        <is>
          <t>Cash and Cash Equivalents, Restricted Cash and Cash Equivalents, Policy [Policy Text Block]</t>
        </is>
      </c>
      <c r="B8" s="4" t="inlineStr">
        <is>
          <t>Cash, Cash Equivalents and Restricted Cash Short-term investments that have maturities of three months or less when purchased are considered to be cash equivalents and are carried at cost, which approximates fair value. Our cash balances, which are deposited with highly reputable financial institutions, at times may exceed the federally insured limits. We have not experienced any losses related to these cash balances and believe the credit risk to be minimal. Periodically we have restricted cash which represents amounts deposited at our banks to support bank guarantees which certain of our customers require as a condition of paying large deposits on orders they place with us. Typically, the amount of the deposit and related guarantee declines as shipments are made against the order. At September 30, 2024 and December 31, 2023, we had no amounts classified as restricted cash.</t>
        </is>
      </c>
    </row>
    <row r="9">
      <c r="A9" s="4" t="inlineStr">
        <is>
          <t>Receivable [Policy Text Block]</t>
        </is>
      </c>
      <c r="B9" s="4" t="inlineStr">
        <is>
          <t>Trade Accounts Receivable and Allowance for Credit Losses Trade accounts receivable are recorded at the invoiced amount and do not bear interest. We grant credit to customers and generally require no collateral. To minimize our risk, we perform ongoing credit evaluations of our customers' financial condition. As discussed below under “Effect of Recently Adopted Amendments to Authoritative Accounting Guidance”, effective January 1, 2023, we follow the guidance in Accounting Standards Codification (“ASC”) Topic 326 (Financial Instruments – Credit Losses) in developing our estimate of the allowance for credit losses related to our accounts receivable. The allowance for credit losses is our best estimate of the amount of expected credit losses in our existing accounts receivable. In establishing the amount of allowance for credit losses, we consider all information available as of the reporting date including information related to past events, such as historical loss rates and actual incurred losses, as well as current conditions that may indicate future risk of loss and any other factors of which we are aware, that we believe could impact the ultimate collectability of the related receivables in future periods. Account balances are charged off against the allowance after all means of collection have been exhausted and the potential for recovery is considered remote. We do not have any significant off-balance sheet credit exposure related to our customers. Cash flows from accounts receivable are recorded in operating cash flows. For the nine months ended September 30, 2024, we utilized $56 of the allowance for credit losses to offset the write-off of receivables in our Electronic Test segment. There were no other significant changes in the amount of the allowance for credit losses during this time period. There was no</t>
        </is>
      </c>
    </row>
    <row r="10">
      <c r="A10" s="4" t="inlineStr">
        <is>
          <t>Fair Value Measurement, Policy [Policy Text Block]</t>
        </is>
      </c>
      <c r="B10" s="4" t="inlineStr">
        <is>
          <t>Fair Value of Financial Instruments Our financial instruments include cash and cash equivalents, restricted cash, short-term investments, accounts receivable, accounts payable, accrued expenses, our credit facility, interest rate swaps and our liabilities for contingent consideration. Our cash and cash equivalents, accounts receivable, accounts payable and accrued expenses are carried at cost which approximates fair value, due to the short maturities of the accounts. Our short-term investments are classified as held-to-maturity and carried at amortized cost. Our credit facility and our interest rate swap are discussed further below and in Notes 4 and 10. Our liabilities for contingent consideration are accounted for in accordance with the guidance in ASC Topic 820 (Fair Value Measurement). ASC Topic 820 establishes a fair value hierarchy for instruments measured at fair value that distinguishes between assumptions based on market data (observable inputs) and our own assumptions (unobservable inputs). Our contingent consideration liabilities are measured at fair value on a recurring basis using Level 3 inputs which are inputs that are unobservable and significant to the overall fair value measurement. These unobservable inputs reflect our assumptions about the inputs that market participants would use in pricing the asset or liability and are developed based on the best information available in the circumstances. See Note 4 for further disclosures related to the fair value of our liabilities for contingent consideration.</t>
        </is>
      </c>
    </row>
    <row r="11">
      <c r="A11" s="4" t="inlineStr">
        <is>
          <t>Goodwill Intangible And Long Lived Assets [Policy Text Block]</t>
        </is>
      </c>
      <c r="B11" s="4" t="inlineStr">
        <is>
          <t xml:space="preserve">Goodwill, Intangible and Long-Lived Assets We have three reportable segments which are also our reporting units: Electronic Test, Environmental Technologies and Process Technologies. We account for goodwill and intangible assets in accordance with ASC Topic 350 (Intangibles - Goodwill and Other). Finite-lived intangible assets are amortized over their estimated useful economic life and are carried at cost less accumulated amortization. Goodwill is assessed for impairment annually at the beginning of the fourth quarter on a reporting unit basis, or more frequently when events and circumstances occur indicating that the recorded goodwill may be impaired. Goodwill is considered to be impaired if the fair value of a reporting unit is less than its carrying amount. As a part of the goodwill impairment assessment, we have the option to perform a qualitative assessment to determine whether it is more-likely-than-not that the fair value of a reporting unit is less than its carrying amount. If, as a result of our qualitative assessment, we determine that it is more-likely-than-not that the fair value of the reporting unit is greater than its carrying amount, a quantitative goodwill impairment test is not required. However, if, as a result of our qualitative assessment, we determine it is more-likely-than-not that the fair value of a reporting unit is less than its carrying amount, or, if we choose not to perform a qualitative assessment, we are required to perform a quantitative goodwill impairment test to identify potential goodwill impairment and measure the amount of goodwill impairment loss to be recognized. The quantitative goodwill impairment test compares the fair value of a reporting unit with its carrying amount, including goodwill. If the fair value of a reporting unit exceeds its carrying amount, goodwill of the reporting unit is considered not impaired. If the carrying amount of a reporting unit exceeds its fair value, an impairment loss will be recognized in an amount equal to that excess, limited to the total amount of goodwill allocated to that reporting unit. The goodwill impairment assessment is based upon the income approach, which estimates the fair value of our reporting units based upon a discounted cash flow approach. This fair value is then reconciled to our market capitalization at year end with an appropriate control premium.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or other underlying assumptions could have a significant impact on either the fair value of the reporting unit or the amount of the goodwill impairment charge. Indefinite-lived intangible assets are assessed for impairment annually at the beginning of the fourth quarter, or more frequently if events or changes in circumstances indicate that the asset might be impaired. As a part of the impairment assessment, we have the option to perform a qualitative assessment to determine whether it is more likely than not that an indefinite-lived intangible asset is impaired. If, as a result of our qualitative assessment, we determine that it is more-likely-than-not that the fair value of the indefinite-lived intangible asset is less than its carrying amount, the quantitative impairment test is required; otherwise, no further testing is required. The quantitative impairment test consists of a comparison of the fair value of the intangible asset with its carrying amount. If the carrying amount of the intangible asset exceeds its fair value, an impairment loss is recognized in an amount equal to that excess. Long-lived assets, which consist of finite-lived intangible assets, property and equipment and right-of-use (“ROU”) assets,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group. If impairment is indicated, the asset group is written down to its estimated fair value. The cash flow estimates used to determine the impairment, if any, contain management's best estimates using appropriate assumptions and projections at that time. </t>
        </is>
      </c>
    </row>
    <row r="12">
      <c r="A12" s="4" t="inlineStr">
        <is>
          <t>Revenue [Policy Text Block]</t>
        </is>
      </c>
      <c r="B12" s="4" t="inlineStr">
        <is>
          <t>Revenue Recognition Revenue is recorded in an amount that reflects the consideration we expect to receive in exchange for those products or services. We do not have any material variable consideration arrangements, or any material payment terms with our customers other than standard payment terms which generally range from net 30 to net 90 days. We generally do not provide a right of return to our customers. Revenue is recognized net of any taxes collected from customers, which are subsequently remitted to governmental authorities. Nature of Products and Services We are a global supplier of innovative test and process technology solutions for use in manufacturing and testing in targeted markets including automotive, defense/aerospace, industrial, life sciences, security and semiconductor. Our Environmental Technologies segment sells thermal management products including ThermoStreams, ThermoChambers, process chillers, refrigerators and freezers, which we sell under our Temptronic, Sigma, Thermonics and North Sciences product lines. Our Process Technologies segment sells precision induction heating systems through our subsidiary, Ambrell Corporation (“Ambrell”), including EKOHEAT® and EASYHEAT™ products. This segment also sells industrial-grade circuit board mounted video digital cameras and related devices, systems and software through our Videology Imaging Corporation (“Videology”), subsidiary. Our Electronic Test segment sells semiconductor ATE interface solutions through our inTEST EMS (“EMS”) subsidiary, including manipulators, docking hardware and electrical interface products. This segment also sells robotics-based electronic production test equipment under the Acculogic tradename and, as a result of the acquisition of Alfamation on March 12, 2024, which is discussed further in Note 3, this segment now sells test and measurement solutions for the automotive, life sciences and specialty consumer electronics markets. We provide post-warranty service and support for the equipment we sell. We sell our products to various markets including the automotive, defense/aerospace, industrial, life sciences, security and semiconductor markets. We lease certain of our equipment under short-term leasing agreements with original lease terms of six months or less. Our lease agreements do not contain purchase options. Occasionally we procure and sell materials/components on behalf of and to our customers.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have any customer-specific acceptance criteria, other than that the product performs within the agreed upon specifications. We test substantially all products manufactured as part of our quality assurance process to determine that they comply with specifications prior to shipment to a customer. Contract Balances We record accounts receivable at the time of invoicing. Accounts receivable, net of the allowance for credit losses, is included in current assets on our consolidated balance sheets. In certain instances, we also receive customer deposits in advance of invoicing and recording of accounts receivable. Customer deposits are included in current liabilities on our consolidated balance sheets. To the extent that we do not recognize revenue at the same time as we invoice, we record a liability for deferred revenue. Deferred revenue estimated to be recognized within the next twelve months is included in current liabilities. Deferred revenue that we estimate will be recognized beyond twelve months is recorded in Other Liabilities on our consolidated balance sheets. Any non-inventoriable costs associated with deferred revenue are also deferred and recorded in Prepaid Expenses and Other Current Assets or Other Assets on our consolidated balance sheets, depending on when the related deferred revenue is expected to be recognized. As discussed above, we follow the guidance in ASC Topic 326 in developing our estimate of the allowance for credit losses related to our accounts receivable. The allowance for credit losses is our best estimate of the amount of expected credit losses in our existing accounts receivable. We monitor the collectability of accounts receivable on an ongoing basis and record charges for bad debt expense in the period when we determine that a loss is expected to occur based on our assessment. Costs to Obtain a Contract with a Customer The only costs we incur associated with obtaining contracts with customers are sales commissions that we pay to our internal sales personnel or third-party sales representatives. These costs are calculated based on set percentages of the selling price of each product or service sold. Commissions are considered earned by our internal sales personnel at the time we recognize revenue for a particular transaction. Commissions are considered earned by third-party sales representatives at the time that revenue is recognized for a particular transaction. We record commission expense in our consolidated statements of operations at the time the commission is earned. Commissions earned but not yet paid are included in current liabilities on our balance sheets. Product Warranties In connection with the sale of our products, we generally provide standard one- or two-year product warranties which are detailed in our terms and conditions and communicated to our customers. Our standard warranties are not offered for sale separately from our products; therefore, there is not a separate performance obligation related to our standard warranties. We record estimated warranty expense for our standard warranties at the time of sale based upon historical claims experience. We offer customers an option to separately purchase an extended warranty on certain products. In the case of extended warranties, we recognize revenue in the amount of the sale price for the extended warranty on a straight-line basis over the extended warranty period. We record costs incurred to provide service under an extended warranty at the time the service is provided. Warranty expense is included in selling expense in our consolidated statements of operations. See Notes 6 and 14 for further information about our revenue from contracts with customers.</t>
        </is>
      </c>
    </row>
    <row r="13">
      <c r="A13" s="4" t="inlineStr">
        <is>
          <t>Inventory, Policy [Policy Text Block]</t>
        </is>
      </c>
      <c r="B13" s="4" t="inlineStr">
        <is>
          <t>Inventories Inventories are valued at cost on a first-in, first-out basis, not in excess of market value. Cash flows from the sale of inventories are recorded in operating cash flows. On a quarterly basis, we review our inventories and record excess and obsolete inventory charges based upon our established objective excess and obsolete inventory criteria. Our criteria identify excess material as the quantity of material on hand that is greater than the average annual usage of that material over the prior three years. Our criteria identify obsolete material as material that has not been used in a work order during the prior twenty-four months. In certain cases, additional excess and obsolete inventory charges are recorded based upon current market conditions, anticipated product life cycles, new product introductions and expected future use of the inventory. The excess and obsolete inventory charges we record establish a new cost basis for the related inventories.</t>
        </is>
      </c>
    </row>
    <row r="14">
      <c r="A14" s="4" t="inlineStr">
        <is>
          <t>Lessee, Leases [Policy Text Block]</t>
        </is>
      </c>
      <c r="B14" s="4" t="inlineStr">
        <is>
          <t>Leases We account for leases in accordance with ASC Topic 842 (Leases). We determine if an arrangement is a lease at inception. A lease contract is within scope if the contract has an identified asset (property, plant or equipment) and grants the lessee the right to control the use of the asset during the lease term. The identified asset may be either explicitly or implicitly specified in the contract. In addition, the supplier must not have any practical ability to substitute a different asset and would not economically benefit from doing so for the lease contract to be in scope. The lessee’s right to control the use of the asset during the term of the lease must include the ability to obtain substantially all of the economic benefits from the use of the asset as well as decision-making authority over how the asset will be used. Leases are classified as either operating leases or finance leases based on the guidance in ASC Topic 842. Operating leases are included in operating lease ROU assets and operating lease liabilities in our consolidated balance sheets. Finance leases are included in property and equipment and financing lease liabilities. We do not currently have any financing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of our leases provide an implicit rate; therefor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e include these options in the determination of the amount of the ROU asset and lease liability when it is reasonably certain that we will exercise that option. Lease expense for lease payments is recognized on a straight-line basis over the lease term. Certain of our operating leases contain predetermined fixed escalations of minimum rentals and rent holidays during the original lease terms. Rent holidays are periods during which we have control of the leased facility but are not obligated to pay rent. For these leases, our ROU asset and lease liability are calculated including any rent holiday in the determination of the life of the lease.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included in the calculation of the ROU assets and lease liabilities as they are based on actual charges incurred in the periods to which they apply. Operating lease payments are included in cash outflows from operating activities on our consolidated statements of cash flows. Amortization of ROU assets is presented separately from the change in operating lease liabilities and is included in Depreciation and Amortization on our consolidated statements of cash flows. We have made an accounting policy election not to apply the recognition requirements of ASC Topic 842 to short-term leases (leases with a term of one year or less at the commencement date of the lease). Lease expense for short-term lease payments is recognized on a straight-line basis over the lease term. See Note 9 for further disclosures regarding our leases.</t>
        </is>
      </c>
    </row>
    <row r="15">
      <c r="A15" s="4" t="inlineStr">
        <is>
          <t>Derivatives, Policy [Policy Text Block]</t>
        </is>
      </c>
      <c r="B15" s="4" t="inlineStr">
        <is>
          <t xml:space="preserve">Interest Rate Swap Agreement We are exposed to interest rate risk on our floating-rate debt. We have entered into an interest rate swap agreement to effectively convert our floating-rate debt to a fixed-rate basis for a portion of our floating rate debt, as discussed further in Notes 4 and 10. The principal objective of this agreement is to eliminate the variability of the cash flows for interest payments associated with our floating-rate debt, thus reducing the impact of interest rate changes on future interest payment cash flows. We have elected to apply the hedge accounting rules in accordance with ASC Topic 815 (Derivatives and Hedging). Further, we have determined that this agreement qualifies for the shortcut method of hedge accounting. Changes in the fair value of interest rate swap agreements designated as cash flow hedges are recorded as a component of accumulated other comprehensive earnings (loss) within stockholders’ equity and are amortized to interest expense over the term of the related debt. </t>
        </is>
      </c>
    </row>
    <row r="16">
      <c r="A16" s="4" t="inlineStr">
        <is>
          <t>Contingent Liability, Repayment of State and Local Grant Funds Received, Policy [Policy Text Block]</t>
        </is>
      </c>
      <c r="B16" s="4" t="inlineStr">
        <is>
          <t xml:space="preserve">Contingent Liability for Repayment of State and Local Grant Funds Received In connection with leasing a facility in Rochester, New York, which our subsidiary, Ambrell, occupied in May 2018, we entered into agreements with the city of Rochester and the state of New York under which we received grants totaling $550 to help offset a portion of the cost of the leasehold improvements we made to this facility. The final payment of $87 was received during the three months ended March 31, 2022. In exchange for the funds we received under these agreements, we are required to create and maintain specified levels of employment in this location through various dates ending in 2024. If we fail to meet these employment targets, we may be required to repay a proportionate share of the proceeds. At September 30, 2024, $123 of the total proceeds received could still be required to be repaid if we do not meet the targets. We have recorded this amount as a contingent liability which is included in other liabilities on our consolidated balance sheet. Those portions of the proceeds which are no longer subject to repayment are reclassified to deferred grant proceeds and amortized to income on a straight-line basis over the remaining lease term for the Rochester facility. Deferred grant proceeds are included in other current liabilities and other liabilities on our balance sheet and totaled $263 at September 30, 2024. At September 30, 2024, we were in compliance with the employment targets as specified in the grant agreement with the city of Rochester. </t>
        </is>
      </c>
    </row>
    <row r="17">
      <c r="A17" s="4" t="inlineStr">
        <is>
          <t>Share-Based Payment Arrangement [Policy Text Block]</t>
        </is>
      </c>
      <c r="B17" s="4" t="inlineStr">
        <is>
          <t>Stock-Based Compensation</t>
        </is>
      </c>
    </row>
    <row r="18">
      <c r="A18" s="4" t="inlineStr">
        <is>
          <t>Income Tax, Policy [Policy Text Block]</t>
        </is>
      </c>
      <c r="B18" s="4" t="inlineStr">
        <is>
          <t>Income Taxes</t>
        </is>
      </c>
    </row>
    <row r="19">
      <c r="A19" s="4" t="inlineStr">
        <is>
          <t>Earnings Per Share, Policy [Policy Text Block]</t>
        </is>
      </c>
      <c r="B19" s="4" t="inlineStr">
        <is>
          <t xml:space="preserve">Earnings (Loss) Per Common Shar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loss) per share because their effect was anti-dilutive:
Three Months Ended
Nine Months Ended
2024
2023
2024
2023
Weighted average common shares outstanding - basic 12,189,761 11,886,005 12,150,240 11,294,306
Potentially dilutive securities:
Unvested shares of restricted stock and employee stock options 61,951 326,312 96,523 371,544
Weighted average common shares and common share equivalents outstanding - diluted 12,251,712 12,212,317 12,246,763 11,665,850
Average number of potentially dilutive securities excluded from calculation because their effect was anti-dilutive during the period 734,574 107,666 589,478 119,585 </t>
        </is>
      </c>
    </row>
    <row r="20">
      <c r="A20" s="4" t="inlineStr">
        <is>
          <t>New Accounting Pronouncements, Policy [Policy Text Block]</t>
        </is>
      </c>
      <c r="B20" s="4" t="inlineStr">
        <is>
          <t>Effect of Recently Issued Amendments to Authoritative Accounting Guidance In November 2023, the FASB issued amendments to the guidance for disclosures about reportable segments which require disclosures of significant expenses by segment and interim disclosure of items that were previously required on an annual basis. The amendments are to be applied on a retrospective basis and are effective for fiscal years beginning after December 15, 2023 and interim periods within fiscal years beginning after December 15, 2024. We are evaluating the impact of the amendments on disclosures in our consolidated financial statements. In December 2023, the FASB issued amendments to the guidance for disclosures about income tax which provide for additional disclosures primarily related to the income tax rate reconciliations and income taxes paid. The amendments require entities to annually disclose the income tax rate reconciliation using both amounts and percentages, considering several categories of reconciling items, including state and local income taxes, foreign tax effects, tax credits and nontaxable or nondeductible items, among others. Disclosure of the reconciling items is subject to a quantitative threshold and disaggregation by nature and jurisdiction. The amendments also require entities to disclose net income taxes paid or received to federal, state and foreign jurisdictions, as well as by individual jurisdiction, subject to a five percent quantitative threshold. The amendments may be adopted on a prospective or retrospective basis and are effective for fiscal years beginning after December 15, 2024 with early adoption permitted. We are evaluating the impact of the amendments on disclosures i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Schedule of Weighted Average Number of Shares [Table Text Block]</t>
        </is>
      </c>
      <c r="B4" s="4" t="inlineStr">
        <is>
          <t xml:space="preserve">Three Months Ended
Nine Months Ended
2024
2023
2024
2023
Weighted average common shares outstanding - basic 12,189,761 11,886,005 12,150,240 11,294,306
Potentially dilutive securities:
Unvested shares of restricted stock and employee stock options 61,951 326,312 96,523 371,544
Weighted average common shares and common share equivalents outstanding - diluted 12,251,712 12,212,317 12,246,763 11,665,850
Average number of potentially dilutive securities excluded from calculation because their effect was anti-dilutive during the period 734,574 107,666 589,478 119,5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quisition (Tables)</t>
        </is>
      </c>
      <c r="B1" s="2" t="inlineStr">
        <is>
          <t>9 Months Ended</t>
        </is>
      </c>
    </row>
    <row r="2">
      <c r="B2" s="2" t="inlineStr">
        <is>
          <t>Sep. 30,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Goodwill $ 10,640
Identifiable intangible assets 13,553
Tangible assets acquired and liabilities assumed:
Cash 1,088
Trade accounts receivable 6,061
Inventories 11,775
Other current assets 1,678
Property and equipment 1,421
Other assets 1,731
Accounts payable (4,720 )
Accrued expenses and other current liabilities (4,956 )
Deferred tax liability (2,044 )
Debt (current and long-term) (11,274 )
Other non-current liabilities (3,052 )
Total purchase price $ 21,901 </t>
        </is>
      </c>
    </row>
    <row r="5">
      <c r="A5" s="4" t="inlineStr">
        <is>
          <t>Finite-Lived and Indefinite-Lived Intangible Assets Acquired as Part of Business Combination [Table Text Block]</t>
        </is>
      </c>
      <c r="B5" s="4" t="inlineStr">
        <is>
          <t xml:space="preserve">Fair Value
Weighted Average Estimated Useful Life
(in years)
Finite-lived intangible assets:
Customer relationships $ 7,432 20.0
Technology 2,951 10.0
Customer backlog 1,093 1.0
Total finite-lived intangible assets 11,476 15.6
Indefinite-lived intangible assets:
Trade name 2,077
Total intangible assets $ 13,553 </t>
        </is>
      </c>
    </row>
    <row r="6">
      <c r="A6" s="4" t="inlineStr">
        <is>
          <t>Business Acquisition, Pro Forma Information [Table Text Block]</t>
        </is>
      </c>
      <c r="B6" s="4" t="inlineStr">
        <is>
          <t xml:space="preserve">Three Months Ended September 30,
2024
2023
Revenue $ 30,272 $ 37,955
Net earnings $ 495 $ 2,779
Diluted earnings per share $ 0.04 $ 0.23
Nine Months Ended September 30,
2024
2023
Revenue $ 99,015 $ 118,185
Net earnings $ 1,205 $ 10,696
Diluted earnings per share $ 0.10 $ 0.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9 Months Ended</t>
        </is>
      </c>
    </row>
    <row r="2">
      <c r="B2" s="2" t="inlineStr">
        <is>
          <t>Sep. 30, 2024</t>
        </is>
      </c>
    </row>
    <row r="3">
      <c r="A3" s="3" t="inlineStr">
        <is>
          <t>Notes Tables</t>
        </is>
      </c>
      <c r="B3" s="4" t="inlineStr">
        <is>
          <t xml:space="preserve"> </t>
        </is>
      </c>
    </row>
    <row r="4">
      <c r="A4" s="4" t="inlineStr">
        <is>
          <t>Fair Value, Liabilities Measured on Recurring Basis [Table Text Block]</t>
        </is>
      </c>
      <c r="B4" s="4" t="inlineStr">
        <is>
          <t xml:space="preserve">Amounts at
Fair Value Measurement Using
Fair Value
Level 1
Level 2
Level 3
As of September 30, 2024
Contingent consideration liability – Acculogic $ (1,020 ) $ - $ - $ (1,020 )
Interest rate swap $ 132 $ - $ 132 $ -
Amounts at
Fair Value Measurement Using
Fair Value
Level 1
Level 2
Level 3
As of December 31, 2023
Contingent consideration liability – Acculogic $ (1,093 ) $ - $ - $ (1,093 )
Interest rate swap $ 285 $ - $ 285 $ - </t>
        </is>
      </c>
    </row>
    <row r="5">
      <c r="A5" s="4" t="inlineStr">
        <is>
          <t>Fair Value, Liabilities Measured on Recurring Basis, Unobservable Input Reconciliation [Table Text Block]</t>
        </is>
      </c>
      <c r="B5" s="4" t="inlineStr">
        <is>
          <t xml:space="preserve">Nine Months Ended September 30, 2024
Balance at beginning of period $ 1,093
Reduction in estimated fair value (50 )
Impact of foreign currency translation adjustments (23 )
Balance at end of period $ 1,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Goodwill and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Changes in Goodwill [Table Text Block]</t>
        </is>
      </c>
      <c r="B4" s="4" t="inlineStr">
        <is>
          <t xml:space="preserve">Balance - January 1, 2024 $ 21,728
Acquisition of Alfamation 10,640
Impact of foreign currency translation adjustments 107
Balance – September 30, 2024 $ 32,475 </t>
        </is>
      </c>
    </row>
    <row r="5">
      <c r="A5" s="4" t="inlineStr">
        <is>
          <t>Schedule of Goodwill [Table Text Block]</t>
        </is>
      </c>
      <c r="B5" s="4" t="inlineStr">
        <is>
          <t xml:space="preserve">September 30,
December 31,
2024
2023
Electronic Test $ 14,166 $ 3,436
Environmental Technologies 1,817 1,817
Process Technologies 16,492 16,475
Total goodwill $ 32,475 $ 21,728 </t>
        </is>
      </c>
    </row>
    <row r="6">
      <c r="A6" s="4" t="inlineStr">
        <is>
          <t>Schedule of Indefinite-Lived Intangible Assets [Table Text Block]</t>
        </is>
      </c>
      <c r="B6" s="4" t="inlineStr">
        <is>
          <t xml:space="preserve">Balance - January 1, 2024 $ 8,398
Acquisition of Alfamation 2,077
Impact of foreign currency translation adjustments 24
Balance – September 30, 2024 $ 10,499 </t>
        </is>
      </c>
    </row>
    <row r="7">
      <c r="A7" s="4" t="inlineStr">
        <is>
          <t>Schedule of Finite-Lived Intangible Assets [Table Text Block]</t>
        </is>
      </c>
      <c r="B7" s="4" t="inlineStr">
        <is>
          <t xml:space="preserve">Balance - January 1, 2024 $ 8,198
Acquisition of Alfamation 11,476
Impact of foreign currency translation adjustments 140
Amortization (2,436 )
Balance - September 30, 2024 $ 17,378 </t>
        </is>
      </c>
    </row>
    <row r="8">
      <c r="A8" s="4" t="inlineStr">
        <is>
          <t>Schedule Of Intangible Assets [Table Text Block]</t>
        </is>
      </c>
      <c r="B8" s="4" t="inlineStr">
        <is>
          <t xml:space="preserve">September 30,
December 31,
2024
2023
Electronic Test 16,124 3,728
Environmental Technologies 778 794
Process Technologies 10,975 12,074
Total intangible assets $ 27,877 $ 16,596
September 30, 2024
Gross Carrying Amount
Accumulated Amortization
Net Carrying Amount
Finite-lived intangible assets:
Customer relationships $ 23,908 $ 11,061 $ 12,847
Technology 5,877 1,863 4,014
Patents 590 590 -
Backlog 1,612 1,095 517
Software 270 270 -
Trade name 140 140 -
Total finite-lived intangible assets 32,397 15,019 17,378
Indefinite-lived intangible assets:
Trademarks 10,499 - 10,499
Total intangible assets $ 42,896 $ 15,019 $ 27,877
December 31, 2023
Gross
Accumulated Amortization
Net
Finite-lived intangible assets:
Customer relationships $ 16,407 $ 9,687 $ 6,720
Technology 2,895 1,417 1,478
Patents 590 590 -
Backlog 499 499 -
Software 270 270 -
Trade name 140 140 -
Total finite-lived intangible assets 20,801 12,603 8,198
Indefinite-lived intangible assets:
Trademarks 8,398 - 8,398
Total intangible assets $ 29,199 $ 12,603 $ 16,596 </t>
        </is>
      </c>
    </row>
    <row r="9">
      <c r="A9" s="4" t="inlineStr">
        <is>
          <t>Schedule of Finite-Lived Intangible Assets, Future Amortization Expense [Table Text Block]</t>
        </is>
      </c>
      <c r="B9" s="4" t="inlineStr">
        <is>
          <t xml:space="preserve">2024 (remainder) $ 929
2025 $ 2,687
2026 $ 1,835
2027 $ 1,341
2028 $ 1,2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Revenue From Contracts With Customers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Nine Months Ended
2024
2023
2024
2023
Revenue by customer type:
End user $ 25,787 $ 21,139 $ 74,713 $ 64,720
OEM/Integrator 4,485 9,802 19,374 30,698
$ 30,272 $ 30,941 $ 94,087 $ 95,418
Revenue by product type:
Thermal test $ 4,602 $ 4,742 $ 12,529 $ 16,734
Thermal process 6,362 10,874 27,160 33,565
Semiconductor test 7,169 8,574 17,465 25,432
Video imaging 1,906 1,945 5,710 7,027
Flying probe and in-circuit testers 1,100 2,007 4,875 4,584
Alfamation products 4,173 - 15,271 -
Service/other 4,960 2,799 11,077 8,076
$ 30,272 $ 30,941 $ 94,087 $ 95,418
Revenue by market:
Semiconductor $ 11,410 $ 18,476 $ 36,501 $ 54,992
Industrial 3,534 2,456 11,136 8,399
Automotive (including Electric Vehicles) 6,250 1,775 20,943 5,914
Life Sciences 1,322 1,330 4,169 3,978
Defense/aerospace 3,239 3,392 10,160 10,121
Security 666 967 1,999 2,869
Other 3,851 2,545 9,179 9,145
$ 30,272 $ 30,941 $ 94,087 $ 95,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2024
December 31, 2023
Raw materials $ 17,586 $ 15,948
Work in process 8,291 1,563
Inventory consigned to others 216 98
Finished goods 5,568 2,480
Total inventories $ 31,661 $ 20,089
Three Months Ended
Nine Months Ended
2024
2023
2024
2023
Excess and obsolete inventory charges $ 204 $ 119 $ 509 $ 3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4</t>
        </is>
      </c>
      <c r="C1" s="2" t="inlineStr">
        <is>
          <t>Dec. 31, 2023</t>
        </is>
      </c>
    </row>
    <row r="2">
      <c r="A2" s="4" t="inlineStr">
        <is>
          <t>Accounts Receivable, Allowance for Credit Loss, Current</t>
        </is>
      </c>
      <c r="B2" s="6" t="n">
        <v>419</v>
      </c>
      <c r="C2" s="6" t="n">
        <v>474</v>
      </c>
    </row>
    <row r="3">
      <c r="A3" s="4" t="inlineStr">
        <is>
          <t>Preferred Stock, Par or Stated Value Per Shar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12453957</v>
      </c>
      <c r="C9" s="5" t="n">
        <v>12241925</v>
      </c>
    </row>
    <row r="10">
      <c r="A10" s="4" t="inlineStr">
        <is>
          <t>Treasury Stock, Common, Shares (in shares)</t>
        </is>
      </c>
      <c r="B10" s="5" t="n">
        <v>79382</v>
      </c>
      <c r="C10" s="5" t="n">
        <v>75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Three Months Ended
Nine Months Ended
2024
2023
2024
2023
Operating lease cost $ 529 $ 396 $ 1,489 $ 1,199
Short-term lease cost $ 4 $ 3 $ 10 $ 10
Range of remaining lease terms (in years) .1 to 7.4
Weighted average remaining lease term (in years) 5.9
Weighted average discount rate 6.6 % </t>
        </is>
      </c>
    </row>
    <row r="5">
      <c r="A5" s="4" t="inlineStr">
        <is>
          <t>Lessee, Operating Lease, Liability, to be Paid, Maturity [Table Text Block]</t>
        </is>
      </c>
      <c r="B5" s="4" t="inlineStr">
        <is>
          <t xml:space="preserve">2024 (remainder) $ 649
2025 2,587
2026 2,445
2027 2,261
2028 1,681
Thereafter 4,185
Total lease payments $ 13,808
Less imputed interest (2,212 )
Total $ 11,5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0 - Debt (Tables)</t>
        </is>
      </c>
      <c r="B1" s="2" t="inlineStr">
        <is>
          <t>9 Months Ended</t>
        </is>
      </c>
    </row>
    <row r="2">
      <c r="B2" s="2" t="inlineStr">
        <is>
          <t>Sep. 30, 2024</t>
        </is>
      </c>
    </row>
    <row r="3">
      <c r="A3" s="3" t="inlineStr">
        <is>
          <t>Notes Tables</t>
        </is>
      </c>
      <c r="B3" s="4" t="inlineStr">
        <is>
          <t xml:space="preserve"> </t>
        </is>
      </c>
    </row>
    <row r="4">
      <c r="A4" s="4" t="inlineStr">
        <is>
          <t>Schedule Of Outstanding Letters Of Credit [Table Text Block]</t>
        </is>
      </c>
      <c r="B4" s="4" t="inlineStr">
        <is>
          <t xml:space="preserve">L/C
Lease
Letters of Credit Amount Outstanding
Facility
Original L/C Issue Date
Expiration Date
Expiration Date
Sept. 30, 2024
Dec. 31, 2023
Mt. Laurel, NJ
3/29/2010
4/30/2025
4/30/2031 $ 50 $ 50
Mansfield, MA
10/27/2010
12/31/2024
2/9/2032 50 50
$ 100 $ 100 </t>
        </is>
      </c>
    </row>
    <row r="5">
      <c r="A5" s="4" t="inlineStr">
        <is>
          <t>Schedule of Maturities of Long-Term Debt [Table Text Block]</t>
        </is>
      </c>
      <c r="B5" s="4" t="inlineStr">
        <is>
          <t xml:space="preserve">2024 (remainder) $ 1,025
2025 4,100
2026 3,842
$ 8,967
2024 (remainder) $ 2,671
2025 1,936
2026 1,323
2027 769
2028 425
$ 7,1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Pla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Nine Months Ended
2024
2023
2024
2023
Cost of revenues $ 39 $ 28 $ 107 $ 76
Selling expense 12 9 37 30
Engineering and product development expense 9 (1 ) 21 18
General and administrative expense 477 508 1,285 1,499
$ 537 $ 544 $ 1,450 $ 1,623 </t>
        </is>
      </c>
    </row>
    <row r="5">
      <c r="A5" s="4" t="inlineStr">
        <is>
          <t>Schedule of Share-Based Payment Award, Stock Options, Valuation Assumptions [Table Text Block]</t>
        </is>
      </c>
      <c r="B5" s="4" t="inlineStr">
        <is>
          <t xml:space="preserve">2024
2023
Risk-free interest rate 3.98 % 3.93 %
Dividend yield 0.00 % 0.00 %
Expected common stock market price volatility factor .57 .57
Weighted average expected life of stock options (years) 6.25 6.25 </t>
        </is>
      </c>
    </row>
    <row r="6">
      <c r="A6" s="4" t="inlineStr">
        <is>
          <t>Share-Based Payment Arrangement, Option, Activity [Table Text Block]</t>
        </is>
      </c>
      <c r="B6" s="4" t="inlineStr">
        <is>
          <t xml:space="preserve">Number of Shares
Weighted Average Exercise Price
Options outstanding, January 1, 2024 (171,735 exercisable) 505,006 $ 10.46
Granted 165,364 11.33
Exercised (30,080 ) 5.41
Canceled (36,240 ) 8.57
Options outstanding, September 30, 2024 (262,310 exercisable) 604,050 10.93 </t>
        </is>
      </c>
    </row>
    <row r="7">
      <c r="A7" s="4" t="inlineStr">
        <is>
          <t>Nonvested Restricted Stock Shares Activity [Table Text Block]</t>
        </is>
      </c>
      <c r="B7" s="4" t="inlineStr">
        <is>
          <t xml:space="preserve">Number of Shares
Weighted Average Grant Date Fair Value
Unvested shares outstanding, January 1, 2024 189,784 $ 11.51
Granted 138,838 11.38
Vested (94,666 ) 9.72
Forfeited (16,174 ) 12.35
Unvested shares outstanding, September 30, 2024 217,782 12.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2024
2023
2024
2023
Revenue:
Electronic Test $ 15,481 $ 11,547 $ 42,756 $ 32,911
Environmental Technologies 6,734 7,000 21,835 23,178
Process Technologies 8,057 12,394 29,496 39,329
Total revenue $ 30,272 $ 30,941 $ 94,087 $ 95,418
Income from divisional operations:
Electronic Test $ 2,311 $ 3,268 $ 5,867 $ 8,487
Environmental Technologies 426 523 1,434 2,479
Process Technologies 1,070 2,094 4,001 7,362
Total income from divisional operations 3,807 5,885 11,302 18,328
Corporate expenses (2,376 ) (2,902 ) (7,551 ) (7,416 )
Acquired intangible amortization (944 ) (515 ) (2,436 ) (1,582 )
Interest expense (219 ) (168 ) (612 ) (526 )
Other income 301 423 949 678
Earnings before income tax expense $ 569 $ 2,723 $ 1,652 $ 9,482
September 30,
December 31,
2024
2023
Identifiable assets:
Electronic Test $ 81,592 $ 32,505
Environmental Technologies 21,335 16,772
Process Technologies 53,596 56,842
Corporate 1,844 28,710
$ 158,367 $ 134,829 </t>
        </is>
      </c>
    </row>
    <row r="5">
      <c r="A5" s="4" t="inlineStr">
        <is>
          <t>Revenue from External Customers by Geographic Areas [Table Text Block]</t>
        </is>
      </c>
      <c r="B5" s="4" t="inlineStr">
        <is>
          <t xml:space="preserve">Three Months Ended
Nine Months Ended
2024
2023
2024
2023
Revenue:
U.S. $ 10,866 $ 10,272 $ 35,766 $ 31,274
Foreign 19,406 20,669 58,321 64,144
$ 30,272 $ 30,941 $ 94,087 $ 95,418 </t>
        </is>
      </c>
    </row>
    <row r="6">
      <c r="A6" s="4" t="inlineStr">
        <is>
          <t>Long-Lived Assets by Geographic Areas [Table Text Block]</t>
        </is>
      </c>
      <c r="B6" s="4" t="inlineStr">
        <is>
          <t xml:space="preserve">September 30,
December 31,
2024
2023
Property and equipment:
U.S. $ 2,614 $ 2,502
Foreign 1,959 688
$ 4,573 $ 3,1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8" customWidth="1" min="6" max="6"/>
    <col width="14" customWidth="1" min="7" max="7"/>
    <col width="22" customWidth="1" min="8" max="8"/>
    <col width="22" customWidth="1" min="9" max="9"/>
    <col width="22" customWidth="1" min="10" max="10"/>
    <col width="22" customWidth="1" min="11" max="11"/>
    <col width="22" customWidth="1" min="12" max="12"/>
  </cols>
  <sheetData>
    <row r="1">
      <c r="A1" s="1" t="inlineStr">
        <is>
          <t>Note 1 - Nature of Operations (Details Textual) € in Thousands</t>
        </is>
      </c>
      <c r="H1" s="2" t="inlineStr">
        <is>
          <t>3 Months Ended</t>
        </is>
      </c>
      <c r="I1" s="2" t="inlineStr">
        <is>
          <t>7 Months Ended</t>
        </is>
      </c>
      <c r="K1" s="2" t="inlineStr">
        <is>
          <t>9 Months Ended</t>
        </is>
      </c>
    </row>
    <row r="2">
      <c r="B2" s="2" t="inlineStr">
        <is>
          <t>Mar. 13, 2024 USD ($)</t>
        </is>
      </c>
      <c r="C2" s="2" t="inlineStr">
        <is>
          <t>Mar. 13, 2024 EUR (€)</t>
        </is>
      </c>
      <c r="D2" s="2" t="inlineStr">
        <is>
          <t>Mar. 12, 2024 USD ($) shares</t>
        </is>
      </c>
      <c r="E2" s="2" t="inlineStr">
        <is>
          <t>Mar. 12, 2024 EUR (€) shares</t>
        </is>
      </c>
      <c r="F2" s="2" t="inlineStr">
        <is>
          <t>May 11, 2023 USD ($) shares</t>
        </is>
      </c>
      <c r="G2" s="2" t="inlineStr">
        <is>
          <t>Mar. 08, 2023</t>
        </is>
      </c>
      <c r="H2" s="2" t="inlineStr">
        <is>
          <t>Jun. 30, 2023 USD ($)</t>
        </is>
      </c>
      <c r="I2" s="2" t="inlineStr">
        <is>
          <t>Sep. 30, 2024 USD ($)</t>
        </is>
      </c>
      <c r="J2" s="2" t="inlineStr">
        <is>
          <t>Sep. 30, 2024 EUR (€)</t>
        </is>
      </c>
      <c r="K2" s="2" t="inlineStr">
        <is>
          <t>Sep. 30, 2024 USD ($)</t>
        </is>
      </c>
      <c r="L2" s="2" t="inlineStr">
        <is>
          <t>Mar. 12, 2024 EUR (€)</t>
        </is>
      </c>
    </row>
    <row r="3">
      <c r="A3" s="4" t="inlineStr">
        <is>
          <t>Number of Operating Segments</t>
        </is>
      </c>
      <c r="B3" s="4" t="inlineStr">
        <is>
          <t xml:space="preserve"> </t>
        </is>
      </c>
      <c r="C3" s="4" t="inlineStr">
        <is>
          <t xml:space="preserve"> </t>
        </is>
      </c>
      <c r="D3" s="4" t="inlineStr">
        <is>
          <t xml:space="preserve"> </t>
        </is>
      </c>
      <c r="E3" s="4" t="inlineStr">
        <is>
          <t xml:space="preserve"> </t>
        </is>
      </c>
      <c r="F3" s="4" t="inlineStr">
        <is>
          <t xml:space="preserve"> </t>
        </is>
      </c>
      <c r="G3" s="5" t="n">
        <v>2</v>
      </c>
      <c r="H3" s="4" t="inlineStr">
        <is>
          <t xml:space="preserve"> </t>
        </is>
      </c>
      <c r="I3" s="4" t="inlineStr">
        <is>
          <t xml:space="preserve"> </t>
        </is>
      </c>
      <c r="J3" s="4" t="inlineStr">
        <is>
          <t xml:space="preserve"> </t>
        </is>
      </c>
      <c r="K3" s="5" t="n">
        <v>3</v>
      </c>
      <c r="L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244000</v>
      </c>
      <c r="I4" s="4" t="inlineStr">
        <is>
          <t xml:space="preserve"> </t>
        </is>
      </c>
      <c r="J4" s="4" t="inlineStr">
        <is>
          <t xml:space="preserve"> </t>
        </is>
      </c>
      <c r="K4" s="4" t="inlineStr">
        <is>
          <t xml:space="preserve"> </t>
        </is>
      </c>
      <c r="L4" s="4" t="inlineStr">
        <is>
          <t xml:space="preserve"> </t>
        </is>
      </c>
    </row>
    <row r="5">
      <c r="A5" s="4" t="inlineStr">
        <is>
          <t>At-the-Market Issuance Sales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Issued During Period, Shares, New Issues (in shares) | shares</t>
        </is>
      </c>
      <c r="B6" s="4" t="inlineStr">
        <is>
          <t xml:space="preserve"> </t>
        </is>
      </c>
      <c r="C6" s="4" t="inlineStr">
        <is>
          <t xml:space="preserve"> </t>
        </is>
      </c>
      <c r="D6" s="4" t="inlineStr">
        <is>
          <t xml:space="preserve"> </t>
        </is>
      </c>
      <c r="E6" s="4" t="inlineStr">
        <is>
          <t xml:space="preserve"> </t>
        </is>
      </c>
      <c r="F6" s="5" t="n">
        <v>92179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Offering Price of Stock</t>
        </is>
      </c>
      <c r="B7" s="4" t="inlineStr">
        <is>
          <t xml:space="preserve"> </t>
        </is>
      </c>
      <c r="C7" s="4" t="inlineStr">
        <is>
          <t xml:space="preserve"> </t>
        </is>
      </c>
      <c r="D7" s="4" t="inlineStr">
        <is>
          <t xml:space="preserve"> </t>
        </is>
      </c>
      <c r="E7" s="4" t="inlineStr">
        <is>
          <t xml:space="preserve"> </t>
        </is>
      </c>
      <c r="F7" s="6" t="n">
        <v>2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6" t="n">
        <v>1924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ission Fee, Percentage of Gross Proceeds</t>
        </is>
      </c>
      <c r="B9" s="4" t="inlineStr">
        <is>
          <t xml:space="preserve"> </t>
        </is>
      </c>
      <c r="C9" s="4" t="inlineStr">
        <is>
          <t xml:space="preserve"> </t>
        </is>
      </c>
      <c r="D9" s="4" t="inlineStr">
        <is>
          <t xml:space="preserve"> </t>
        </is>
      </c>
      <c r="E9" s="4" t="inlineStr">
        <is>
          <t xml:space="preserve"> </t>
        </is>
      </c>
      <c r="F9" s="9" t="n">
        <v>0.0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lfam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usiness Combination, Consideration Transferred</t>
        </is>
      </c>
      <c r="B11" s="4" t="inlineStr">
        <is>
          <t xml:space="preserve"> </t>
        </is>
      </c>
      <c r="C11" s="4" t="inlineStr">
        <is>
          <t xml:space="preserve"> </t>
        </is>
      </c>
      <c r="D11" s="4" t="inlineStr">
        <is>
          <t xml:space="preserve"> </t>
        </is>
      </c>
      <c r="E11" s="10" t="n">
        <v>20000</v>
      </c>
      <c r="F11" s="4" t="inlineStr">
        <is>
          <t xml:space="preserve"> </t>
        </is>
      </c>
      <c r="G11" s="4" t="inlineStr">
        <is>
          <t xml:space="preserve"> </t>
        </is>
      </c>
      <c r="H11" s="4" t="inlineStr">
        <is>
          <t xml:space="preserve"> </t>
        </is>
      </c>
      <c r="I11" s="6" t="n">
        <v>21901000</v>
      </c>
      <c r="J11" s="4" t="inlineStr">
        <is>
          <t xml:space="preserve"> </t>
        </is>
      </c>
      <c r="K11" s="4" t="inlineStr">
        <is>
          <t xml:space="preserve"> </t>
        </is>
      </c>
      <c r="L11" s="4" t="inlineStr">
        <is>
          <t xml:space="preserve"> </t>
        </is>
      </c>
    </row>
    <row r="12">
      <c r="A12" s="4" t="inlineStr">
        <is>
          <t>Payments to Acquire Businesses, Gross</t>
        </is>
      </c>
      <c r="B12" s="4" t="inlineStr">
        <is>
          <t xml:space="preserve"> </t>
        </is>
      </c>
      <c r="C12" s="4" t="inlineStr">
        <is>
          <t xml:space="preserve"> </t>
        </is>
      </c>
      <c r="D12" s="6" t="n">
        <v>19674000</v>
      </c>
      <c r="E12" s="10" t="n">
        <v>18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usiness Acquisition, Equity Interest Issued or Issuable, Number of Shares (in shares) | shares</t>
        </is>
      </c>
      <c r="B13" s="4" t="inlineStr">
        <is>
          <t xml:space="preserve"> </t>
        </is>
      </c>
      <c r="C13" s="4" t="inlineStr">
        <is>
          <t xml:space="preserve"> </t>
        </is>
      </c>
      <c r="D13" s="5" t="n">
        <v>187432</v>
      </c>
      <c r="E13" s="5" t="n">
        <v>18743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usiness Combination, Consideration Transferred, Equity Interests Issued and Issuable</t>
        </is>
      </c>
      <c r="B14" s="4" t="inlineStr">
        <is>
          <t xml:space="preserve"> </t>
        </is>
      </c>
      <c r="C14" s="4" t="inlineStr">
        <is>
          <t xml:space="preserve"> </t>
        </is>
      </c>
      <c r="D14" s="6" t="n">
        <v>2086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usiness Combination, Provisional Information, Initial Accounting Incomplete, Adjustment, Consideration Transferred</t>
        </is>
      </c>
      <c r="B15" s="6" t="n">
        <v>141000</v>
      </c>
      <c r="C15" s="10" t="n">
        <v>129</v>
      </c>
      <c r="D15" s="4" t="inlineStr">
        <is>
          <t xml:space="preserve"> </t>
        </is>
      </c>
      <c r="E15" s="4" t="inlineStr">
        <is>
          <t xml:space="preserve"> </t>
        </is>
      </c>
      <c r="F15" s="4" t="inlineStr">
        <is>
          <t xml:space="preserve"> </t>
        </is>
      </c>
      <c r="G15" s="4" t="inlineStr">
        <is>
          <t xml:space="preserve"> </t>
        </is>
      </c>
      <c r="H15" s="4" t="inlineStr">
        <is>
          <t xml:space="preserve"> </t>
        </is>
      </c>
      <c r="I15" s="5" t="n">
        <v>141000</v>
      </c>
      <c r="J15" s="10" t="n">
        <v>129</v>
      </c>
      <c r="K15" s="4" t="inlineStr">
        <is>
          <t xml:space="preserve"> </t>
        </is>
      </c>
      <c r="L15" s="4" t="inlineStr">
        <is>
          <t xml:space="preserve"> </t>
        </is>
      </c>
    </row>
    <row r="16">
      <c r="A16" s="4" t="inlineStr">
        <is>
          <t>Business Combination, Recognized Identifiable Assets Acquired and Liabilities Assumed, Liabilities, Debt</t>
        </is>
      </c>
      <c r="B16" s="4" t="inlineStr">
        <is>
          <t xml:space="preserve"> </t>
        </is>
      </c>
      <c r="C16" s="4" t="inlineStr">
        <is>
          <t xml:space="preserve"> </t>
        </is>
      </c>
      <c r="D16" s="6" t="n">
        <v>11274000</v>
      </c>
      <c r="E16" s="4" t="inlineStr">
        <is>
          <t xml:space="preserve"> </t>
        </is>
      </c>
      <c r="F16" s="4" t="inlineStr">
        <is>
          <t xml:space="preserve"> </t>
        </is>
      </c>
      <c r="G16" s="4" t="inlineStr">
        <is>
          <t xml:space="preserve"> </t>
        </is>
      </c>
      <c r="H16" s="4" t="inlineStr">
        <is>
          <t xml:space="preserve"> </t>
        </is>
      </c>
      <c r="I16" s="6" t="n">
        <v>11274000</v>
      </c>
      <c r="J16" s="4" t="inlineStr">
        <is>
          <t xml:space="preserve"> </t>
        </is>
      </c>
      <c r="K16" s="6" t="n">
        <v>11274000</v>
      </c>
      <c r="L16" s="10" t="n">
        <v>10315</v>
      </c>
    </row>
  </sheetData>
  <mergeCells count="4">
    <mergeCell ref="A1:A2"/>
    <mergeCell ref="B1:C1"/>
    <mergeCell ref="D1:E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Details Textual) - USD ($) $ in Thousands</t>
        </is>
      </c>
      <c r="B1" s="2" t="inlineStr">
        <is>
          <t>9 Months Ended</t>
        </is>
      </c>
    </row>
    <row r="2">
      <c r="B2" s="2" t="inlineStr">
        <is>
          <t>Sep. 30, 2024</t>
        </is>
      </c>
      <c r="C2" s="2" t="inlineStr">
        <is>
          <t>Sep. 30, 2023</t>
        </is>
      </c>
      <c r="D2" s="2" t="inlineStr">
        <is>
          <t>Mar. 31, 2022</t>
        </is>
      </c>
    </row>
    <row r="3">
      <c r="A3" s="4" t="inlineStr">
        <is>
          <t>Accounts Receivable, Credit Loss Expense (Reversal)</t>
        </is>
      </c>
      <c r="B3" s="6" t="n">
        <v>0</v>
      </c>
      <c r="C3" s="6" t="n">
        <v>-79</v>
      </c>
      <c r="D3" s="4" t="inlineStr">
        <is>
          <t xml:space="preserve"> </t>
        </is>
      </c>
    </row>
    <row r="4">
      <c r="A4" s="4" t="inlineStr">
        <is>
          <t>Deferred Grant Proceeds</t>
        </is>
      </c>
      <c r="B4" s="5" t="n">
        <v>263</v>
      </c>
      <c r="C4" s="4" t="inlineStr">
        <is>
          <t xml:space="preserve"> </t>
        </is>
      </c>
      <c r="D4" s="4" t="inlineStr">
        <is>
          <t xml:space="preserve"> </t>
        </is>
      </c>
    </row>
    <row r="5">
      <c r="A5" s="4" t="inlineStr">
        <is>
          <t>City of Rochester and State of New York [Member]</t>
        </is>
      </c>
      <c r="B5" s="4" t="inlineStr">
        <is>
          <t xml:space="preserve"> </t>
        </is>
      </c>
      <c r="C5" s="4" t="inlineStr">
        <is>
          <t xml:space="preserve"> </t>
        </is>
      </c>
      <c r="D5" s="4" t="inlineStr">
        <is>
          <t xml:space="preserve"> </t>
        </is>
      </c>
    </row>
    <row r="6">
      <c r="A6" s="4" t="inlineStr">
        <is>
          <t>Contingent Liability, Repayment of State and Local Grant Funds Received</t>
        </is>
      </c>
      <c r="B6" s="4" t="inlineStr">
        <is>
          <t xml:space="preserve"> </t>
        </is>
      </c>
      <c r="C6" s="4" t="inlineStr">
        <is>
          <t xml:space="preserve"> </t>
        </is>
      </c>
      <c r="D6" s="6" t="n">
        <v>550</v>
      </c>
    </row>
    <row r="7">
      <c r="A7" s="4" t="inlineStr">
        <is>
          <t>Covenant, Future Amount Receivable</t>
        </is>
      </c>
      <c r="B7" s="5" t="n">
        <v>123</v>
      </c>
      <c r="C7" s="4" t="inlineStr">
        <is>
          <t xml:space="preserve"> </t>
        </is>
      </c>
      <c r="D7" s="6" t="n">
        <v>87</v>
      </c>
    </row>
    <row r="8">
      <c r="A8" s="4" t="inlineStr">
        <is>
          <t>Electronic Test [Member]</t>
        </is>
      </c>
      <c r="B8" s="4" t="inlineStr">
        <is>
          <t xml:space="preserve"> </t>
        </is>
      </c>
      <c r="C8" s="4" t="inlineStr">
        <is>
          <t xml:space="preserve"> </t>
        </is>
      </c>
      <c r="D8" s="4" t="inlineStr">
        <is>
          <t xml:space="preserve"> </t>
        </is>
      </c>
    </row>
    <row r="9">
      <c r="A9" s="4" t="inlineStr">
        <is>
          <t>Accounts Receivable, Allowance for Credit Loss, Writeoff</t>
        </is>
      </c>
      <c r="B9" s="6" t="n">
        <v>56</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Weighted Average Common Shar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Weighted average common shares outstanding - basic (in shares)</t>
        </is>
      </c>
      <c r="B3" s="5" t="n">
        <v>12189761</v>
      </c>
      <c r="C3" s="5" t="n">
        <v>11886005</v>
      </c>
      <c r="D3" s="5" t="n">
        <v>12150240</v>
      </c>
      <c r="E3" s="5" t="n">
        <v>11294306</v>
      </c>
    </row>
    <row r="4">
      <c r="A4" s="3" t="inlineStr">
        <is>
          <t>Potentially dilutive securities:</t>
        </is>
      </c>
      <c r="B4" s="4" t="inlineStr">
        <is>
          <t xml:space="preserve"> </t>
        </is>
      </c>
      <c r="C4" s="4" t="inlineStr">
        <is>
          <t xml:space="preserve"> </t>
        </is>
      </c>
      <c r="D4" s="4" t="inlineStr">
        <is>
          <t xml:space="preserve"> </t>
        </is>
      </c>
      <c r="E4" s="4" t="inlineStr">
        <is>
          <t xml:space="preserve"> </t>
        </is>
      </c>
    </row>
    <row r="5">
      <c r="A5" s="4" t="inlineStr">
        <is>
          <t>Unvested shares of restricted stock and employee stock options (in shares)</t>
        </is>
      </c>
      <c r="B5" s="5" t="n">
        <v>61951</v>
      </c>
      <c r="C5" s="5" t="n">
        <v>326312</v>
      </c>
      <c r="D5" s="5" t="n">
        <v>96523</v>
      </c>
      <c r="E5" s="5" t="n">
        <v>371544</v>
      </c>
    </row>
    <row r="6">
      <c r="A6" s="4" t="inlineStr">
        <is>
          <t>Weighted average common shares and common share equivalents outstanding - diluted (in shares)</t>
        </is>
      </c>
      <c r="B6" s="5" t="n">
        <v>12251712</v>
      </c>
      <c r="C6" s="5" t="n">
        <v>12212317</v>
      </c>
      <c r="D6" s="5" t="n">
        <v>12246763</v>
      </c>
      <c r="E6" s="5" t="n">
        <v>11665850</v>
      </c>
    </row>
    <row r="7">
      <c r="A7" s="4" t="inlineStr">
        <is>
          <t>Average number of potentially dilutive securities excluded from calculation because their effect was anti-dilutive during the period (in shares)</t>
        </is>
      </c>
      <c r="B7" s="5" t="n">
        <v>734574</v>
      </c>
      <c r="C7" s="5" t="n">
        <v>107666</v>
      </c>
      <c r="D7" s="5" t="n">
        <v>589478</v>
      </c>
      <c r="E7" s="5" t="n">
        <v>11958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9" customWidth="1" min="5" max="5"/>
    <col width="22" customWidth="1" min="6" max="6"/>
    <col width="22" customWidth="1" min="7" max="7"/>
    <col width="22" customWidth="1" min="8" max="8"/>
    <col width="26" customWidth="1" min="9" max="9"/>
  </cols>
  <sheetData>
    <row r="1">
      <c r="A1" s="1" t="inlineStr">
        <is>
          <t>Note 3 - Acquisition (Details Textual) € in Thousands, $ in Thousands</t>
        </is>
      </c>
      <c r="F1" s="2" t="inlineStr">
        <is>
          <t>7 Months Ended</t>
        </is>
      </c>
      <c r="H1" s="2" t="inlineStr">
        <is>
          <t>9 Months Ended</t>
        </is>
      </c>
    </row>
    <row r="2">
      <c r="B2" s="2" t="inlineStr">
        <is>
          <t>Mar. 13, 2024 USD ($)</t>
        </is>
      </c>
      <c r="C2" s="2" t="inlineStr">
        <is>
          <t>Mar. 13, 2024 EUR (€)</t>
        </is>
      </c>
      <c r="D2" s="2" t="inlineStr">
        <is>
          <t>Mar. 12, 2024 USD ($) ft² shares</t>
        </is>
      </c>
      <c r="E2" s="2" t="inlineStr">
        <is>
          <t>Mar. 12, 2024 EUR (€) shares</t>
        </is>
      </c>
      <c r="F2" s="2" t="inlineStr">
        <is>
          <t>Sep. 30, 2024 USD ($)</t>
        </is>
      </c>
      <c r="G2" s="2" t="inlineStr">
        <is>
          <t>Sep. 30, 2024 EUR (€)</t>
        </is>
      </c>
      <c r="H2" s="2" t="inlineStr">
        <is>
          <t>Sep. 30, 2024 USD ($)</t>
        </is>
      </c>
      <c r="I2" s="2" t="inlineStr">
        <is>
          <t>Mar. 12, 2024 EUR (€) ft²</t>
        </is>
      </c>
    </row>
    <row r="3">
      <c r="A3" s="4" t="inlineStr">
        <is>
          <t>Alfam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6" t="n">
        <v>16479</v>
      </c>
      <c r="G4" s="4" t="inlineStr">
        <is>
          <t xml:space="preserve"> </t>
        </is>
      </c>
      <c r="H4" s="4" t="inlineStr">
        <is>
          <t xml:space="preserve"> </t>
        </is>
      </c>
      <c r="I4" s="4" t="inlineStr">
        <is>
          <t xml:space="preserve"> </t>
        </is>
      </c>
    </row>
    <row r="5">
      <c r="A5" s="4" t="inlineStr">
        <is>
          <t>Net Income (Loss), Including Portion Attributable to Noncontrolling Interest</t>
        </is>
      </c>
      <c r="B5" s="4" t="inlineStr">
        <is>
          <t xml:space="preserve"> </t>
        </is>
      </c>
      <c r="C5" s="4" t="inlineStr">
        <is>
          <t xml:space="preserve"> </t>
        </is>
      </c>
      <c r="D5" s="4" t="inlineStr">
        <is>
          <t xml:space="preserve"> </t>
        </is>
      </c>
      <c r="E5" s="4" t="inlineStr">
        <is>
          <t xml:space="preserve"> </t>
        </is>
      </c>
      <c r="F5" s="5" t="n">
        <v>292</v>
      </c>
      <c r="G5" s="4" t="inlineStr">
        <is>
          <t xml:space="preserve"> </t>
        </is>
      </c>
      <c r="H5" s="4" t="inlineStr">
        <is>
          <t xml:space="preserve"> </t>
        </is>
      </c>
      <c r="I5" s="4" t="inlineStr">
        <is>
          <t xml:space="preserve"> </t>
        </is>
      </c>
    </row>
    <row r="6">
      <c r="A6" s="4" t="inlineStr">
        <is>
          <t>Alfam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Consideration Transferred</t>
        </is>
      </c>
      <c r="B7" s="4" t="inlineStr">
        <is>
          <t xml:space="preserve"> </t>
        </is>
      </c>
      <c r="C7" s="4" t="inlineStr">
        <is>
          <t xml:space="preserve"> </t>
        </is>
      </c>
      <c r="D7" s="4" t="inlineStr">
        <is>
          <t xml:space="preserve"> </t>
        </is>
      </c>
      <c r="E7" s="10" t="n">
        <v>20000</v>
      </c>
      <c r="F7" s="5" t="n">
        <v>21901</v>
      </c>
      <c r="G7" s="4" t="inlineStr">
        <is>
          <t xml:space="preserve"> </t>
        </is>
      </c>
      <c r="H7" s="4" t="inlineStr">
        <is>
          <t xml:space="preserve"> </t>
        </is>
      </c>
      <c r="I7" s="4" t="inlineStr">
        <is>
          <t xml:space="preserve"> </t>
        </is>
      </c>
    </row>
    <row r="8">
      <c r="A8" s="4" t="inlineStr">
        <is>
          <t>Payments to Acquire Businesses, Gross</t>
        </is>
      </c>
      <c r="B8" s="4" t="inlineStr">
        <is>
          <t xml:space="preserve"> </t>
        </is>
      </c>
      <c r="C8" s="4" t="inlineStr">
        <is>
          <t xml:space="preserve"> </t>
        </is>
      </c>
      <c r="D8" s="6" t="n">
        <v>19674</v>
      </c>
      <c r="E8" s="10" t="n">
        <v>18000</v>
      </c>
      <c r="F8" s="4" t="inlineStr">
        <is>
          <t xml:space="preserve"> </t>
        </is>
      </c>
      <c r="G8" s="4" t="inlineStr">
        <is>
          <t xml:space="preserve"> </t>
        </is>
      </c>
      <c r="H8" s="4" t="inlineStr">
        <is>
          <t xml:space="preserve"> </t>
        </is>
      </c>
      <c r="I8" s="4" t="inlineStr">
        <is>
          <t xml:space="preserve"> </t>
        </is>
      </c>
    </row>
    <row r="9">
      <c r="A9" s="4" t="inlineStr">
        <is>
          <t>Business Acquisition, Equity Interest Issued or Issuable, Number of Shares (in shares) | shares</t>
        </is>
      </c>
      <c r="B9" s="4" t="inlineStr">
        <is>
          <t xml:space="preserve"> </t>
        </is>
      </c>
      <c r="C9" s="4" t="inlineStr">
        <is>
          <t xml:space="preserve"> </t>
        </is>
      </c>
      <c r="D9" s="5" t="n">
        <v>187432</v>
      </c>
      <c r="E9" s="5" t="n">
        <v>187432</v>
      </c>
      <c r="F9" s="4" t="inlineStr">
        <is>
          <t xml:space="preserve"> </t>
        </is>
      </c>
      <c r="G9" s="4" t="inlineStr">
        <is>
          <t xml:space="preserve"> </t>
        </is>
      </c>
      <c r="H9" s="4" t="inlineStr">
        <is>
          <t xml:space="preserve"> </t>
        </is>
      </c>
      <c r="I9" s="4" t="inlineStr">
        <is>
          <t xml:space="preserve"> </t>
        </is>
      </c>
    </row>
    <row r="10">
      <c r="A10" s="4" t="inlineStr">
        <is>
          <t>Business Combination, Consideration Transferred, Equity Interests Issued and Issuable</t>
        </is>
      </c>
      <c r="B10" s="4" t="inlineStr">
        <is>
          <t xml:space="preserve"> </t>
        </is>
      </c>
      <c r="C10" s="4" t="inlineStr">
        <is>
          <t xml:space="preserve"> </t>
        </is>
      </c>
      <c r="D10" s="6" t="n">
        <v>208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Provisional Information, Initial Accounting Incomplete, Adjustment, Consideration Transferred</t>
        </is>
      </c>
      <c r="B11" s="6" t="n">
        <v>141</v>
      </c>
      <c r="C11" s="10" t="n">
        <v>129</v>
      </c>
      <c r="D11" s="4" t="inlineStr">
        <is>
          <t xml:space="preserve"> </t>
        </is>
      </c>
      <c r="E11" s="4" t="inlineStr">
        <is>
          <t xml:space="preserve"> </t>
        </is>
      </c>
      <c r="F11" s="5" t="n">
        <v>141</v>
      </c>
      <c r="G11" s="10" t="n">
        <v>129</v>
      </c>
      <c r="H11" s="4" t="inlineStr">
        <is>
          <t xml:space="preserve"> </t>
        </is>
      </c>
      <c r="I11" s="4" t="inlineStr">
        <is>
          <t xml:space="preserve"> </t>
        </is>
      </c>
    </row>
    <row r="12">
      <c r="A12" s="4" t="inlineStr">
        <is>
          <t>Business Combination, Recognized Identifiable Assets Acquired and Liabilities Assumed, Liabilities, Debt</t>
        </is>
      </c>
      <c r="B12" s="4" t="inlineStr">
        <is>
          <t xml:space="preserve"> </t>
        </is>
      </c>
      <c r="C12" s="4" t="inlineStr">
        <is>
          <t xml:space="preserve"> </t>
        </is>
      </c>
      <c r="D12" s="6" t="n">
        <v>11274</v>
      </c>
      <c r="E12" s="4" t="inlineStr">
        <is>
          <t xml:space="preserve"> </t>
        </is>
      </c>
      <c r="F12" s="5" t="n">
        <v>11274</v>
      </c>
      <c r="G12" s="4" t="inlineStr">
        <is>
          <t xml:space="preserve"> </t>
        </is>
      </c>
      <c r="H12" s="6" t="n">
        <v>11274</v>
      </c>
      <c r="I12" s="10" t="n">
        <v>10315</v>
      </c>
    </row>
    <row r="13">
      <c r="A13" s="4" t="inlineStr">
        <is>
          <t>Business Combination, Acquisition Related Costs</t>
        </is>
      </c>
      <c r="B13" s="4" t="inlineStr">
        <is>
          <t xml:space="preserve"> </t>
        </is>
      </c>
      <c r="C13" s="4" t="inlineStr">
        <is>
          <t xml:space="preserve"> </t>
        </is>
      </c>
      <c r="D13" s="4" t="inlineStr">
        <is>
          <t xml:space="preserve"> </t>
        </is>
      </c>
      <c r="E13" s="4" t="inlineStr">
        <is>
          <t xml:space="preserve"> </t>
        </is>
      </c>
      <c r="F13" s="6" t="n">
        <v>1139</v>
      </c>
      <c r="G13" s="4" t="inlineStr">
        <is>
          <t xml:space="preserve"> </t>
        </is>
      </c>
      <c r="H13" s="6" t="n">
        <v>1139</v>
      </c>
      <c r="I13" s="4" t="inlineStr">
        <is>
          <t xml:space="preserve"> </t>
        </is>
      </c>
    </row>
    <row r="14">
      <c r="A14" s="4" t="inlineStr">
        <is>
          <t>Lessee, Operating Lease, Term of Contract (Year)</t>
        </is>
      </c>
      <c r="B14" s="4" t="inlineStr">
        <is>
          <t xml:space="preserve"> </t>
        </is>
      </c>
      <c r="C14" s="4" t="inlineStr">
        <is>
          <t xml:space="preserve"> </t>
        </is>
      </c>
      <c r="D14" s="4" t="inlineStr">
        <is>
          <t>6 years</t>
        </is>
      </c>
      <c r="E14" s="4" t="inlineStr">
        <is>
          <t xml:space="preserve"> </t>
        </is>
      </c>
      <c r="F14" s="4" t="inlineStr">
        <is>
          <t xml:space="preserve"> </t>
        </is>
      </c>
      <c r="G14" s="4" t="inlineStr">
        <is>
          <t xml:space="preserve"> </t>
        </is>
      </c>
      <c r="H14" s="4" t="inlineStr">
        <is>
          <t xml:space="preserve"> </t>
        </is>
      </c>
      <c r="I14" s="4" t="inlineStr">
        <is>
          <t>6 years</t>
        </is>
      </c>
    </row>
    <row r="15">
      <c r="A15" s="4" t="inlineStr">
        <is>
          <t>Area of Real Estate Property (Square Foot) | ft²</t>
        </is>
      </c>
      <c r="B15" s="4" t="inlineStr">
        <is>
          <t xml:space="preserve"> </t>
        </is>
      </c>
      <c r="C15" s="4" t="inlineStr">
        <is>
          <t xml:space="preserve"> </t>
        </is>
      </c>
      <c r="D15" s="5" t="n">
        <v>51817</v>
      </c>
      <c r="E15" s="4" t="inlineStr">
        <is>
          <t xml:space="preserve"> </t>
        </is>
      </c>
      <c r="F15" s="4" t="inlineStr">
        <is>
          <t xml:space="preserve"> </t>
        </is>
      </c>
      <c r="G15" s="4" t="inlineStr">
        <is>
          <t xml:space="preserve"> </t>
        </is>
      </c>
      <c r="H15" s="4" t="inlineStr">
        <is>
          <t xml:space="preserve"> </t>
        </is>
      </c>
      <c r="I15" s="5" t="n">
        <v>51817</v>
      </c>
    </row>
    <row r="16">
      <c r="A16" s="4" t="inlineStr">
        <is>
          <t>Annual Lease Payments</t>
        </is>
      </c>
      <c r="B16" s="4" t="inlineStr">
        <is>
          <t xml:space="preserve"> </t>
        </is>
      </c>
      <c r="C16" s="4" t="inlineStr">
        <is>
          <t xml:space="preserve"> </t>
        </is>
      </c>
      <c r="D16" s="6" t="n">
        <v>284</v>
      </c>
      <c r="E16" s="4" t="inlineStr">
        <is>
          <t xml:space="preserve"> </t>
        </is>
      </c>
      <c r="F16" s="4" t="inlineStr">
        <is>
          <t xml:space="preserve"> </t>
        </is>
      </c>
      <c r="G16" s="4" t="inlineStr">
        <is>
          <t xml:space="preserve"> </t>
        </is>
      </c>
      <c r="H16" s="4" t="inlineStr">
        <is>
          <t xml:space="preserve"> </t>
        </is>
      </c>
      <c r="I16" s="10" t="n">
        <v>260</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 - Acquisition - Acquired assets and Liabilities Assumed (Details) € in Thousands, $ in Thousands</t>
        </is>
      </c>
      <c r="B1" s="2" t="inlineStr">
        <is>
          <t>Sep. 30, 2024 USD ($)</t>
        </is>
      </c>
      <c r="C1" s="2" t="inlineStr">
        <is>
          <t>Mar. 12, 2024 USD ($)</t>
        </is>
      </c>
      <c r="D1" s="2" t="inlineStr">
        <is>
          <t>Mar. 12, 2024 EUR (€)</t>
        </is>
      </c>
      <c r="E1" s="2" t="inlineStr">
        <is>
          <t>Dec. 31, 2023 USD ($)</t>
        </is>
      </c>
    </row>
    <row r="2">
      <c r="A2" s="4" t="inlineStr">
        <is>
          <t>Goodwill</t>
        </is>
      </c>
      <c r="B2" s="6" t="n">
        <v>32475</v>
      </c>
      <c r="C2" s="4" t="inlineStr">
        <is>
          <t xml:space="preserve"> </t>
        </is>
      </c>
      <c r="D2" s="4" t="inlineStr">
        <is>
          <t xml:space="preserve"> </t>
        </is>
      </c>
      <c r="E2" s="6" t="n">
        <v>21728</v>
      </c>
    </row>
    <row r="3">
      <c r="A3" s="4" t="inlineStr">
        <is>
          <t>Alfamation [Member]</t>
        </is>
      </c>
      <c r="B3" s="4" t="inlineStr">
        <is>
          <t xml:space="preserve"> </t>
        </is>
      </c>
      <c r="C3" s="4" t="inlineStr">
        <is>
          <t xml:space="preserve"> </t>
        </is>
      </c>
      <c r="D3" s="4" t="inlineStr">
        <is>
          <t xml:space="preserve"> </t>
        </is>
      </c>
      <c r="E3" s="4" t="inlineStr">
        <is>
          <t xml:space="preserve"> </t>
        </is>
      </c>
    </row>
    <row r="4">
      <c r="A4" s="4" t="inlineStr">
        <is>
          <t>Goodwill</t>
        </is>
      </c>
      <c r="B4" s="5" t="n">
        <v>10640</v>
      </c>
      <c r="C4" s="4" t="inlineStr">
        <is>
          <t xml:space="preserve"> </t>
        </is>
      </c>
      <c r="D4" s="4" t="inlineStr">
        <is>
          <t xml:space="preserve"> </t>
        </is>
      </c>
      <c r="E4" s="4" t="inlineStr">
        <is>
          <t xml:space="preserve"> </t>
        </is>
      </c>
    </row>
    <row r="5">
      <c r="A5" s="4" t="inlineStr">
        <is>
          <t>Identifiable intangible assets</t>
        </is>
      </c>
      <c r="B5" s="5" t="n">
        <v>13553</v>
      </c>
      <c r="C5" s="4" t="inlineStr">
        <is>
          <t xml:space="preserve"> </t>
        </is>
      </c>
      <c r="D5" s="4" t="inlineStr">
        <is>
          <t xml:space="preserve"> </t>
        </is>
      </c>
      <c r="E5" s="4" t="inlineStr">
        <is>
          <t xml:space="preserve"> </t>
        </is>
      </c>
    </row>
    <row r="6">
      <c r="A6" s="4" t="inlineStr">
        <is>
          <t>Cash</t>
        </is>
      </c>
      <c r="B6" s="5" t="n">
        <v>1088</v>
      </c>
      <c r="C6" s="4" t="inlineStr">
        <is>
          <t xml:space="preserve"> </t>
        </is>
      </c>
      <c r="D6" s="4" t="inlineStr">
        <is>
          <t xml:space="preserve"> </t>
        </is>
      </c>
      <c r="E6" s="4" t="inlineStr">
        <is>
          <t xml:space="preserve"> </t>
        </is>
      </c>
    </row>
    <row r="7">
      <c r="A7" s="4" t="inlineStr">
        <is>
          <t>Trade accounts receivable</t>
        </is>
      </c>
      <c r="B7" s="5" t="n">
        <v>6061</v>
      </c>
      <c r="C7" s="4" t="inlineStr">
        <is>
          <t xml:space="preserve"> </t>
        </is>
      </c>
      <c r="D7" s="4" t="inlineStr">
        <is>
          <t xml:space="preserve"> </t>
        </is>
      </c>
      <c r="E7" s="4" t="inlineStr">
        <is>
          <t xml:space="preserve"> </t>
        </is>
      </c>
    </row>
    <row r="8">
      <c r="A8" s="4" t="inlineStr">
        <is>
          <t>Inventories</t>
        </is>
      </c>
      <c r="B8" s="5" t="n">
        <v>11775</v>
      </c>
      <c r="C8" s="4" t="inlineStr">
        <is>
          <t xml:space="preserve"> </t>
        </is>
      </c>
      <c r="D8" s="4" t="inlineStr">
        <is>
          <t xml:space="preserve"> </t>
        </is>
      </c>
      <c r="E8" s="4" t="inlineStr">
        <is>
          <t xml:space="preserve"> </t>
        </is>
      </c>
    </row>
    <row r="9">
      <c r="A9" s="4" t="inlineStr">
        <is>
          <t>Other current assets</t>
        </is>
      </c>
      <c r="B9" s="5" t="n">
        <v>1678</v>
      </c>
      <c r="C9" s="4" t="inlineStr">
        <is>
          <t xml:space="preserve"> </t>
        </is>
      </c>
      <c r="D9" s="4" t="inlineStr">
        <is>
          <t xml:space="preserve"> </t>
        </is>
      </c>
      <c r="E9" s="4" t="inlineStr">
        <is>
          <t xml:space="preserve"> </t>
        </is>
      </c>
    </row>
    <row r="10">
      <c r="A10" s="4" t="inlineStr">
        <is>
          <t>Property and equipment</t>
        </is>
      </c>
      <c r="B10" s="5" t="n">
        <v>1421</v>
      </c>
      <c r="C10" s="4" t="inlineStr">
        <is>
          <t xml:space="preserve"> </t>
        </is>
      </c>
      <c r="D10" s="4" t="inlineStr">
        <is>
          <t xml:space="preserve"> </t>
        </is>
      </c>
      <c r="E10" s="4" t="inlineStr">
        <is>
          <t xml:space="preserve"> </t>
        </is>
      </c>
    </row>
    <row r="11">
      <c r="A11" s="4" t="inlineStr">
        <is>
          <t>Other assets</t>
        </is>
      </c>
      <c r="B11" s="5" t="n">
        <v>1731</v>
      </c>
      <c r="C11" s="4" t="inlineStr">
        <is>
          <t xml:space="preserve"> </t>
        </is>
      </c>
      <c r="D11" s="4" t="inlineStr">
        <is>
          <t xml:space="preserve"> </t>
        </is>
      </c>
      <c r="E11" s="4" t="inlineStr">
        <is>
          <t xml:space="preserve"> </t>
        </is>
      </c>
    </row>
    <row r="12">
      <c r="A12" s="4" t="inlineStr">
        <is>
          <t>Accounts payable</t>
        </is>
      </c>
      <c r="B12" s="5" t="n">
        <v>4720</v>
      </c>
      <c r="C12" s="4" t="inlineStr">
        <is>
          <t xml:space="preserve"> </t>
        </is>
      </c>
      <c r="D12" s="4" t="inlineStr">
        <is>
          <t xml:space="preserve"> </t>
        </is>
      </c>
      <c r="E12" s="4" t="inlineStr">
        <is>
          <t xml:space="preserve"> </t>
        </is>
      </c>
    </row>
    <row r="13">
      <c r="A13" s="4" t="inlineStr">
        <is>
          <t>Accrued expenses</t>
        </is>
      </c>
      <c r="B13" s="5" t="n">
        <v>4956</v>
      </c>
      <c r="C13" s="4" t="inlineStr">
        <is>
          <t xml:space="preserve"> </t>
        </is>
      </c>
      <c r="D13" s="4" t="inlineStr">
        <is>
          <t xml:space="preserve"> </t>
        </is>
      </c>
      <c r="E13" s="4" t="inlineStr">
        <is>
          <t xml:space="preserve"> </t>
        </is>
      </c>
    </row>
    <row r="14">
      <c r="A14" s="4" t="inlineStr">
        <is>
          <t>Deferred tax liability</t>
        </is>
      </c>
      <c r="B14" s="5" t="n">
        <v>2044</v>
      </c>
      <c r="C14" s="4" t="inlineStr">
        <is>
          <t xml:space="preserve"> </t>
        </is>
      </c>
      <c r="D14" s="4" t="inlineStr">
        <is>
          <t xml:space="preserve"> </t>
        </is>
      </c>
      <c r="E14" s="4" t="inlineStr">
        <is>
          <t xml:space="preserve"> </t>
        </is>
      </c>
    </row>
    <row r="15">
      <c r="A15" s="4" t="inlineStr">
        <is>
          <t>Debt (current and long-term)</t>
        </is>
      </c>
      <c r="B15" s="5" t="n">
        <v>11274</v>
      </c>
      <c r="C15" s="6" t="n">
        <v>11274</v>
      </c>
      <c r="D15" s="10" t="n">
        <v>10315</v>
      </c>
      <c r="E15" s="4" t="inlineStr">
        <is>
          <t xml:space="preserve"> </t>
        </is>
      </c>
    </row>
    <row r="16">
      <c r="A16" s="4" t="inlineStr">
        <is>
          <t>Other non-current liabilities</t>
        </is>
      </c>
      <c r="B16" s="5" t="n">
        <v>3052</v>
      </c>
      <c r="C16" s="4" t="inlineStr">
        <is>
          <t xml:space="preserve"> </t>
        </is>
      </c>
      <c r="D16" s="4" t="inlineStr">
        <is>
          <t xml:space="preserve"> </t>
        </is>
      </c>
      <c r="E16" s="4" t="inlineStr">
        <is>
          <t xml:space="preserve"> </t>
        </is>
      </c>
    </row>
    <row r="17">
      <c r="A17" s="4" t="inlineStr">
        <is>
          <t>Total purchase price</t>
        </is>
      </c>
      <c r="B17" s="6" t="n">
        <v>21901</v>
      </c>
      <c r="C17" s="4" t="inlineStr">
        <is>
          <t xml:space="preserve"> </t>
        </is>
      </c>
      <c r="D17" s="4" t="inlineStr">
        <is>
          <t xml:space="preserve"> </t>
        </is>
      </c>
      <c r="E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Note 3 - Acquisition - Intangible Assets (Details) - Alfamation [Member] - USD ($) $ in Thousands</t>
        </is>
      </c>
      <c r="C1" s="2" t="inlineStr">
        <is>
          <t>9 Months Ended</t>
        </is>
      </c>
    </row>
    <row r="2">
      <c r="B2" s="2" t="inlineStr">
        <is>
          <t>Mar. 12, 2024</t>
        </is>
      </c>
      <c r="C2" s="2" t="inlineStr">
        <is>
          <t>Sep. 30, 2024</t>
        </is>
      </c>
    </row>
    <row r="3">
      <c r="A3" s="4" t="inlineStr">
        <is>
          <t>Finite-lived intangible assets</t>
        </is>
      </c>
      <c r="B3" s="6" t="n">
        <v>11476</v>
      </c>
      <c r="C3" s="6" t="n">
        <v>11476</v>
      </c>
    </row>
    <row r="4">
      <c r="A4" s="4" t="inlineStr">
        <is>
          <t>Useful life (Year)</t>
        </is>
      </c>
      <c r="B4" s="4" t="inlineStr">
        <is>
          <t>15 years 7 months 6 days</t>
        </is>
      </c>
      <c r="C4" s="4" t="inlineStr">
        <is>
          <t xml:space="preserve"> </t>
        </is>
      </c>
    </row>
    <row r="5">
      <c r="A5" s="4" t="inlineStr">
        <is>
          <t>Indefinite-lived intangible assets</t>
        </is>
      </c>
      <c r="B5" s="4" t="inlineStr">
        <is>
          <t xml:space="preserve"> </t>
        </is>
      </c>
      <c r="C5" s="6" t="n">
        <v>2077</v>
      </c>
    </row>
    <row r="6">
      <c r="A6" s="4" t="inlineStr">
        <is>
          <t>Total intangible assets</t>
        </is>
      </c>
      <c r="B6" s="6" t="n">
        <v>13553</v>
      </c>
      <c r="C6" s="4" t="inlineStr">
        <is>
          <t xml:space="preserve"> </t>
        </is>
      </c>
    </row>
    <row r="7">
      <c r="A7" s="4" t="inlineStr">
        <is>
          <t>Trade Names [Member]</t>
        </is>
      </c>
      <c r="B7" s="4" t="inlineStr">
        <is>
          <t xml:space="preserve"> </t>
        </is>
      </c>
      <c r="C7" s="4" t="inlineStr">
        <is>
          <t xml:space="preserve"> </t>
        </is>
      </c>
    </row>
    <row r="8">
      <c r="A8" s="4" t="inlineStr">
        <is>
          <t>Indefinite-lived intangible assets</t>
        </is>
      </c>
      <c r="B8" s="5" t="n">
        <v>2077</v>
      </c>
      <c r="C8" s="4" t="inlineStr">
        <is>
          <t xml:space="preserve"> </t>
        </is>
      </c>
    </row>
    <row r="9">
      <c r="A9" s="4" t="inlineStr">
        <is>
          <t>Customer Relationships [Member]</t>
        </is>
      </c>
      <c r="B9" s="4" t="inlineStr">
        <is>
          <t xml:space="preserve"> </t>
        </is>
      </c>
      <c r="C9" s="4" t="inlineStr">
        <is>
          <t xml:space="preserve"> </t>
        </is>
      </c>
    </row>
    <row r="10">
      <c r="A10" s="4" t="inlineStr">
        <is>
          <t>Finite-lived intangible assets</t>
        </is>
      </c>
      <c r="B10" s="6" t="n">
        <v>7432</v>
      </c>
      <c r="C10" s="4" t="inlineStr">
        <is>
          <t xml:space="preserve"> </t>
        </is>
      </c>
    </row>
    <row r="11">
      <c r="A11" s="4" t="inlineStr">
        <is>
          <t>Useful life (Year)</t>
        </is>
      </c>
      <c r="B11" s="4" t="inlineStr">
        <is>
          <t>20 years</t>
        </is>
      </c>
      <c r="C11" s="4" t="inlineStr">
        <is>
          <t xml:space="preserve"> </t>
        </is>
      </c>
    </row>
    <row r="12">
      <c r="A12" s="4" t="inlineStr">
        <is>
          <t>Technology-Based Intangible Assets [Member]</t>
        </is>
      </c>
      <c r="B12" s="4" t="inlineStr">
        <is>
          <t xml:space="preserve"> </t>
        </is>
      </c>
      <c r="C12" s="4" t="inlineStr">
        <is>
          <t xml:space="preserve"> </t>
        </is>
      </c>
    </row>
    <row r="13">
      <c r="A13" s="4" t="inlineStr">
        <is>
          <t>Finite-lived intangible assets</t>
        </is>
      </c>
      <c r="B13" s="6" t="n">
        <v>2951</v>
      </c>
      <c r="C13" s="4" t="inlineStr">
        <is>
          <t xml:space="preserve"> </t>
        </is>
      </c>
    </row>
    <row r="14">
      <c r="A14" s="4" t="inlineStr">
        <is>
          <t>Useful life (Year)</t>
        </is>
      </c>
      <c r="B14" s="4" t="inlineStr">
        <is>
          <t>10 years</t>
        </is>
      </c>
      <c r="C14" s="4" t="inlineStr">
        <is>
          <t xml:space="preserve"> </t>
        </is>
      </c>
    </row>
    <row r="15">
      <c r="A15" s="4" t="inlineStr">
        <is>
          <t>Customer-Related Intangible Assets [Member]</t>
        </is>
      </c>
      <c r="B15" s="4" t="inlineStr">
        <is>
          <t xml:space="preserve"> </t>
        </is>
      </c>
      <c r="C15" s="4" t="inlineStr">
        <is>
          <t xml:space="preserve"> </t>
        </is>
      </c>
    </row>
    <row r="16">
      <c r="A16" s="4" t="inlineStr">
        <is>
          <t>Finite-lived intangible assets</t>
        </is>
      </c>
      <c r="B16" s="6" t="n">
        <v>1093</v>
      </c>
      <c r="C16" s="4" t="inlineStr">
        <is>
          <t xml:space="preserve"> </t>
        </is>
      </c>
    </row>
    <row r="17">
      <c r="A17" s="4" t="inlineStr">
        <is>
          <t>Useful life (Year)</t>
        </is>
      </c>
      <c r="B17" s="4" t="inlineStr">
        <is>
          <t>1 year</t>
        </is>
      </c>
      <c r="C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30272</v>
      </c>
      <c r="C3" s="6" t="n">
        <v>30941</v>
      </c>
      <c r="D3" s="6" t="n">
        <v>94087</v>
      </c>
      <c r="E3" s="6" t="n">
        <v>95418</v>
      </c>
    </row>
    <row r="4">
      <c r="A4" s="4" t="inlineStr">
        <is>
          <t>Cost of revenue</t>
        </is>
      </c>
      <c r="B4" s="5" t="n">
        <v>16260</v>
      </c>
      <c r="C4" s="5" t="n">
        <v>16494</v>
      </c>
      <c r="D4" s="5" t="n">
        <v>53202</v>
      </c>
      <c r="E4" s="5" t="n">
        <v>50889</v>
      </c>
    </row>
    <row r="5">
      <c r="A5" s="4" t="inlineStr">
        <is>
          <t>Gross profit</t>
        </is>
      </c>
      <c r="B5" s="5" t="n">
        <v>14012</v>
      </c>
      <c r="C5" s="5" t="n">
        <v>14447</v>
      </c>
      <c r="D5" s="5" t="n">
        <v>40885</v>
      </c>
      <c r="E5" s="5" t="n">
        <v>4452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expense</t>
        </is>
      </c>
      <c r="B7" s="5" t="n">
        <v>4281</v>
      </c>
      <c r="C7" s="5" t="n">
        <v>4295</v>
      </c>
      <c r="D7" s="5" t="n">
        <v>12976</v>
      </c>
      <c r="E7" s="5" t="n">
        <v>13411</v>
      </c>
    </row>
    <row r="8">
      <c r="A8" s="4" t="inlineStr">
        <is>
          <t>Engineering and product development expense</t>
        </is>
      </c>
      <c r="B8" s="5" t="n">
        <v>2182</v>
      </c>
      <c r="C8" s="5" t="n">
        <v>1802</v>
      </c>
      <c r="D8" s="5" t="n">
        <v>6382</v>
      </c>
      <c r="E8" s="5" t="n">
        <v>5689</v>
      </c>
    </row>
    <row r="9">
      <c r="A9" s="4" t="inlineStr">
        <is>
          <t>General and administrative expense</t>
        </is>
      </c>
      <c r="B9" s="5" t="n">
        <v>7062</v>
      </c>
      <c r="C9" s="5" t="n">
        <v>5882</v>
      </c>
      <c r="D9" s="5" t="n">
        <v>20212</v>
      </c>
      <c r="E9" s="5" t="n">
        <v>16099</v>
      </c>
    </row>
    <row r="10">
      <c r="A10" s="4" t="inlineStr">
        <is>
          <t>Total operating expenses</t>
        </is>
      </c>
      <c r="B10" s="5" t="n">
        <v>13525</v>
      </c>
      <c r="C10" s="5" t="n">
        <v>11979</v>
      </c>
      <c r="D10" s="5" t="n">
        <v>39570</v>
      </c>
      <c r="E10" s="5" t="n">
        <v>35199</v>
      </c>
    </row>
    <row r="11">
      <c r="A11" s="4" t="inlineStr">
        <is>
          <t>Operating income</t>
        </is>
      </c>
      <c r="B11" s="5" t="n">
        <v>487</v>
      </c>
      <c r="C11" s="5" t="n">
        <v>2468</v>
      </c>
      <c r="D11" s="5" t="n">
        <v>1315</v>
      </c>
      <c r="E11" s="5" t="n">
        <v>9330</v>
      </c>
    </row>
    <row r="12">
      <c r="A12" s="4" t="inlineStr">
        <is>
          <t>Interest expense</t>
        </is>
      </c>
      <c r="B12" s="5" t="n">
        <v>-219</v>
      </c>
      <c r="C12" s="5" t="n">
        <v>-168</v>
      </c>
      <c r="D12" s="5" t="n">
        <v>-612</v>
      </c>
      <c r="E12" s="5" t="n">
        <v>-526</v>
      </c>
    </row>
    <row r="13">
      <c r="A13" s="4" t="inlineStr">
        <is>
          <t>Other income</t>
        </is>
      </c>
      <c r="B13" s="5" t="n">
        <v>301</v>
      </c>
      <c r="C13" s="5" t="n">
        <v>423</v>
      </c>
      <c r="D13" s="5" t="n">
        <v>949</v>
      </c>
      <c r="E13" s="5" t="n">
        <v>678</v>
      </c>
    </row>
    <row r="14">
      <c r="A14" s="4" t="inlineStr">
        <is>
          <t>Earnings before income tax expense</t>
        </is>
      </c>
      <c r="B14" s="5" t="n">
        <v>569</v>
      </c>
      <c r="C14" s="5" t="n">
        <v>2723</v>
      </c>
      <c r="D14" s="5" t="n">
        <v>1652</v>
      </c>
      <c r="E14" s="5" t="n">
        <v>9482</v>
      </c>
    </row>
    <row r="15">
      <c r="A15" s="4" t="inlineStr">
        <is>
          <t>Income tax expense</t>
        </is>
      </c>
      <c r="B15" s="5" t="n">
        <v>74</v>
      </c>
      <c r="C15" s="5" t="n">
        <v>446</v>
      </c>
      <c r="D15" s="5" t="n">
        <v>265</v>
      </c>
      <c r="E15" s="5" t="n">
        <v>1595</v>
      </c>
    </row>
    <row r="16">
      <c r="A16" s="4" t="inlineStr">
        <is>
          <t>Net earnings</t>
        </is>
      </c>
      <c r="B16" s="6" t="n">
        <v>495</v>
      </c>
      <c r="C16" s="6" t="n">
        <v>2277</v>
      </c>
      <c r="D16" s="6" t="n">
        <v>1387</v>
      </c>
      <c r="E16" s="6" t="n">
        <v>7887</v>
      </c>
    </row>
    <row r="17">
      <c r="A17" s="4" t="inlineStr">
        <is>
          <t>Earnings per common share - basic (in dollars per share)</t>
        </is>
      </c>
      <c r="B17" s="7" t="n">
        <v>0.04</v>
      </c>
      <c r="C17" s="7" t="n">
        <v>0.19</v>
      </c>
      <c r="D17" s="7" t="n">
        <v>0.11</v>
      </c>
      <c r="E17" s="8" t="n">
        <v>0.7</v>
      </c>
    </row>
    <row r="18">
      <c r="A18" s="4" t="inlineStr">
        <is>
          <t>Weighted average common shares outstanding - basic (in shares)</t>
        </is>
      </c>
      <c r="B18" s="5" t="n">
        <v>12189761</v>
      </c>
      <c r="C18" s="5" t="n">
        <v>11886005</v>
      </c>
      <c r="D18" s="5" t="n">
        <v>12150240</v>
      </c>
      <c r="E18" s="5" t="n">
        <v>11294306</v>
      </c>
    </row>
    <row r="19">
      <c r="A19" s="4" t="inlineStr">
        <is>
          <t>Earnings per common share - diluted (in dollars per share)</t>
        </is>
      </c>
      <c r="B19" s="7" t="n">
        <v>0.04</v>
      </c>
      <c r="C19" s="7" t="n">
        <v>0.19</v>
      </c>
      <c r="D19" s="7" t="n">
        <v>0.11</v>
      </c>
      <c r="E19" s="7" t="n">
        <v>0.68</v>
      </c>
    </row>
    <row r="20">
      <c r="A20" s="4" t="inlineStr">
        <is>
          <t>Weighted average common shares and common share equivalents outstanding - diluted (in shares)</t>
        </is>
      </c>
      <c r="B20" s="5" t="n">
        <v>12251712</v>
      </c>
      <c r="C20" s="5" t="n">
        <v>12212317</v>
      </c>
      <c r="D20" s="5" t="n">
        <v>12246763</v>
      </c>
      <c r="E20" s="5" t="n">
        <v>116658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Acquisition - Proforma Information (Details) - Alfamation [Member]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30272</v>
      </c>
      <c r="C3" s="6" t="n">
        <v>37955</v>
      </c>
      <c r="D3" s="6" t="n">
        <v>99015</v>
      </c>
      <c r="E3" s="6" t="n">
        <v>118185</v>
      </c>
    </row>
    <row r="4">
      <c r="A4" s="4" t="inlineStr">
        <is>
          <t>Net earnings</t>
        </is>
      </c>
      <c r="B4" s="6" t="n">
        <v>495</v>
      </c>
      <c r="C4" s="6" t="n">
        <v>2779</v>
      </c>
      <c r="D4" s="6" t="n">
        <v>1205</v>
      </c>
      <c r="E4" s="6" t="n">
        <v>10696</v>
      </c>
    </row>
    <row r="5">
      <c r="A5" s="4" t="inlineStr">
        <is>
          <t>Diluted earnings per share (in dollars per share)</t>
        </is>
      </c>
      <c r="B5" s="7" t="n">
        <v>0.04</v>
      </c>
      <c r="C5" s="7" t="n">
        <v>0.23</v>
      </c>
      <c r="D5" s="8" t="n">
        <v>0.1</v>
      </c>
      <c r="E5" s="7" t="n">
        <v>0.9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4 - Fair Value Measurements (Details Textual) $ in Thousands, $ in Millions</t>
        </is>
      </c>
      <c r="C1" s="2" t="inlineStr">
        <is>
          <t>9 Months Ended</t>
        </is>
      </c>
    </row>
    <row r="2">
      <c r="B2" s="2" t="inlineStr">
        <is>
          <t>Dec. 21, 2021 CAD ($)</t>
        </is>
      </c>
      <c r="C2" s="2" t="inlineStr">
        <is>
          <t>Sep. 30, 2024 USD ($)</t>
        </is>
      </c>
      <c r="D2" s="2" t="inlineStr">
        <is>
          <t>Sep. 30, 2023 USD ($)</t>
        </is>
      </c>
      <c r="E2" s="2" t="inlineStr">
        <is>
          <t>Dec. 31, 2023 USD ($)</t>
        </is>
      </c>
      <c r="F2" s="2" t="inlineStr">
        <is>
          <t>Dec. 21, 2021 USD ($)</t>
        </is>
      </c>
      <c r="G2" s="2" t="inlineStr">
        <is>
          <t>Dec. 21, 2021 CAD ($)</t>
        </is>
      </c>
    </row>
    <row r="3">
      <c r="A3" s="4" t="inlineStr">
        <is>
          <t>Business Combination, Contingent Consideration Arrangements, Change in Amount of Contingent Consideration, Liability</t>
        </is>
      </c>
      <c r="B3" s="4" t="inlineStr">
        <is>
          <t xml:space="preserve"> </t>
        </is>
      </c>
      <c r="C3" s="6" t="n">
        <v>0</v>
      </c>
      <c r="D3" s="6" t="n">
        <v>-358</v>
      </c>
      <c r="E3" s="4" t="inlineStr">
        <is>
          <t xml:space="preserve"> </t>
        </is>
      </c>
      <c r="F3" s="4" t="inlineStr">
        <is>
          <t xml:space="preserve"> </t>
        </is>
      </c>
      <c r="G3" s="4" t="inlineStr">
        <is>
          <t xml:space="preserve"> </t>
        </is>
      </c>
    </row>
    <row r="4">
      <c r="A4" s="4" t="inlineStr">
        <is>
          <t>Fair Value, Recurring [Member] | Fair Value, Inputs, Level 3 [Member] | Other Current Liabilit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Contingent Consideration, Liability, Current</t>
        </is>
      </c>
      <c r="B5" s="4" t="inlineStr">
        <is>
          <t xml:space="preserve"> </t>
        </is>
      </c>
      <c r="C5" s="5" t="n">
        <v>197</v>
      </c>
      <c r="D5" s="4" t="inlineStr">
        <is>
          <t xml:space="preserve"> </t>
        </is>
      </c>
      <c r="E5" s="6" t="n">
        <v>0</v>
      </c>
      <c r="F5" s="4" t="inlineStr">
        <is>
          <t xml:space="preserve"> </t>
        </is>
      </c>
      <c r="G5" s="4" t="inlineStr">
        <is>
          <t xml:space="preserve"> </t>
        </is>
      </c>
    </row>
    <row r="6">
      <c r="A6" s="4" t="inlineStr">
        <is>
          <t>Acculogi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Contingent Consideration, Liability</t>
        </is>
      </c>
      <c r="B7" s="4" t="inlineStr">
        <is>
          <t xml:space="preserve"> </t>
        </is>
      </c>
      <c r="C7" s="5" t="n">
        <v>1020</v>
      </c>
      <c r="D7" s="4" t="inlineStr">
        <is>
          <t xml:space="preserve"> </t>
        </is>
      </c>
      <c r="E7" s="5" t="n">
        <v>1093</v>
      </c>
      <c r="F7" s="4" t="inlineStr">
        <is>
          <t xml:space="preserve"> </t>
        </is>
      </c>
      <c r="G7" s="4" t="inlineStr">
        <is>
          <t xml:space="preserve"> </t>
        </is>
      </c>
    </row>
    <row r="8">
      <c r="A8" s="4" t="inlineStr">
        <is>
          <t>Acculogic [Member] | Fair Value, Inputs, Level 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ntingent Consideration, Liability</t>
        </is>
      </c>
      <c r="B9" s="4" t="inlineStr">
        <is>
          <t xml:space="preserve"> </t>
        </is>
      </c>
      <c r="C9" s="5" t="n">
        <v>1020</v>
      </c>
      <c r="D9" s="4" t="inlineStr">
        <is>
          <t xml:space="preserve"> </t>
        </is>
      </c>
      <c r="E9" s="6" t="n">
        <v>1093</v>
      </c>
      <c r="F9" s="4" t="inlineStr">
        <is>
          <t xml:space="preserve"> </t>
        </is>
      </c>
      <c r="G9" s="4" t="inlineStr">
        <is>
          <t xml:space="preserve"> </t>
        </is>
      </c>
    </row>
    <row r="10">
      <c r="A10" s="4" t="inlineStr">
        <is>
          <t>Acculogic [Member] | Payments Based on Performance Metrics [Member] | Fair Value, Recur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ntingent Consideration Arrangements, Range of Outcomes, Value, High</t>
        </is>
      </c>
      <c r="B11" s="4" t="inlineStr">
        <is>
          <t xml:space="preserve"> </t>
        </is>
      </c>
      <c r="C11" s="5" t="n">
        <v>3697</v>
      </c>
      <c r="D11" s="4" t="inlineStr">
        <is>
          <t xml:space="preserve"> </t>
        </is>
      </c>
      <c r="E11" s="4" t="inlineStr">
        <is>
          <t xml:space="preserve"> </t>
        </is>
      </c>
      <c r="F11" s="4" t="inlineStr">
        <is>
          <t xml:space="preserve"> </t>
        </is>
      </c>
      <c r="G11" s="6" t="n">
        <v>5</v>
      </c>
    </row>
    <row r="12">
      <c r="A12" s="4" t="inlineStr">
        <is>
          <t>Minimum Amount Required for Invoices Received</t>
        </is>
      </c>
      <c r="B12" s="8" t="n">
        <v>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ontingent Consideration, Liability</t>
        </is>
      </c>
      <c r="B13" s="4" t="inlineStr">
        <is>
          <t xml:space="preserve"> </t>
        </is>
      </c>
      <c r="C13" s="4" t="inlineStr">
        <is>
          <t xml:space="preserve"> </t>
        </is>
      </c>
      <c r="D13" s="4" t="inlineStr">
        <is>
          <t xml:space="preserve"> </t>
        </is>
      </c>
      <c r="E13" s="4" t="inlineStr">
        <is>
          <t xml:space="preserve"> </t>
        </is>
      </c>
      <c r="F13" s="6" t="n">
        <v>1430</v>
      </c>
      <c r="G13" s="4" t="inlineStr">
        <is>
          <t xml:space="preserve"> </t>
        </is>
      </c>
    </row>
    <row r="14">
      <c r="A14" s="4" t="inlineStr">
        <is>
          <t>Business Combination, Contingent Consideration Arrangements, Change in Amount of Contingent Consideration, Liability</t>
        </is>
      </c>
      <c r="B14" s="4" t="inlineStr">
        <is>
          <t xml:space="preserve"> </t>
        </is>
      </c>
      <c r="C14" s="6" t="n">
        <v>50</v>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Liabilities Measured at Fair Value on Recurring Basis (Details) - USD ($) $ in Thousands</t>
        </is>
      </c>
      <c r="B1" s="2" t="inlineStr">
        <is>
          <t>Sep. 30, 2024</t>
        </is>
      </c>
      <c r="C1" s="2" t="inlineStr">
        <is>
          <t>Dec. 31, 2023</t>
        </is>
      </c>
    </row>
    <row r="2">
      <c r="A2" s="4" t="inlineStr">
        <is>
          <t>Interest Rate Swap [Member]</t>
        </is>
      </c>
      <c r="B2" s="4" t="inlineStr">
        <is>
          <t xml:space="preserve"> </t>
        </is>
      </c>
      <c r="C2" s="4" t="inlineStr">
        <is>
          <t xml:space="preserve"> </t>
        </is>
      </c>
    </row>
    <row r="3">
      <c r="A3" s="4" t="inlineStr">
        <is>
          <t>Interest rate swap</t>
        </is>
      </c>
      <c r="B3" s="6" t="n">
        <v>132</v>
      </c>
      <c r="C3" s="6" t="n">
        <v>285</v>
      </c>
    </row>
    <row r="4">
      <c r="A4" s="4" t="inlineStr">
        <is>
          <t>Fair Value, Inputs, Level 1 [Member] | Interest Rate Swap [Member]</t>
        </is>
      </c>
      <c r="B4" s="4" t="inlineStr">
        <is>
          <t xml:space="preserve"> </t>
        </is>
      </c>
      <c r="C4" s="4" t="inlineStr">
        <is>
          <t xml:space="preserve"> </t>
        </is>
      </c>
    </row>
    <row r="5">
      <c r="A5" s="4" t="inlineStr">
        <is>
          <t>Interest rate swap</t>
        </is>
      </c>
      <c r="B5" s="5" t="n">
        <v>0</v>
      </c>
      <c r="C5" s="5" t="n">
        <v>0</v>
      </c>
    </row>
    <row r="6">
      <c r="A6" s="4" t="inlineStr">
        <is>
          <t>Fair Value, Inputs, Level 2 [Member] | Interest Rate Swap [Member]</t>
        </is>
      </c>
      <c r="B6" s="4" t="inlineStr">
        <is>
          <t xml:space="preserve"> </t>
        </is>
      </c>
      <c r="C6" s="4" t="inlineStr">
        <is>
          <t xml:space="preserve"> </t>
        </is>
      </c>
    </row>
    <row r="7">
      <c r="A7" s="4" t="inlineStr">
        <is>
          <t>Interest rate swap</t>
        </is>
      </c>
      <c r="B7" s="5" t="n">
        <v>132</v>
      </c>
      <c r="C7" s="5" t="n">
        <v>285</v>
      </c>
    </row>
    <row r="8">
      <c r="A8" s="4" t="inlineStr">
        <is>
          <t>Fair Value, Inputs, Level 3 [Member] | Interest Rate Swap [Member]</t>
        </is>
      </c>
      <c r="B8" s="4" t="inlineStr">
        <is>
          <t xml:space="preserve"> </t>
        </is>
      </c>
      <c r="C8" s="4" t="inlineStr">
        <is>
          <t xml:space="preserve"> </t>
        </is>
      </c>
    </row>
    <row r="9">
      <c r="A9" s="4" t="inlineStr">
        <is>
          <t>Interest rate swap</t>
        </is>
      </c>
      <c r="B9" s="5" t="n">
        <v>0</v>
      </c>
      <c r="C9" s="5" t="n">
        <v>0</v>
      </c>
    </row>
    <row r="10">
      <c r="A10" s="4" t="inlineStr">
        <is>
          <t>Acculogic [Member]</t>
        </is>
      </c>
      <c r="B10" s="4" t="inlineStr">
        <is>
          <t xml:space="preserve"> </t>
        </is>
      </c>
      <c r="C10" s="4" t="inlineStr">
        <is>
          <t xml:space="preserve"> </t>
        </is>
      </c>
    </row>
    <row r="11">
      <c r="A11" s="4" t="inlineStr">
        <is>
          <t>Contingent consideration liability – Acculogic</t>
        </is>
      </c>
      <c r="B11" s="5" t="n">
        <v>-1020</v>
      </c>
      <c r="C11" s="5" t="n">
        <v>-1093</v>
      </c>
    </row>
    <row r="12">
      <c r="A12" s="4" t="inlineStr">
        <is>
          <t>Acculogic [Member] | Fair Value, Inputs, Level 1 [Member]</t>
        </is>
      </c>
      <c r="B12" s="4" t="inlineStr">
        <is>
          <t xml:space="preserve"> </t>
        </is>
      </c>
      <c r="C12" s="4" t="inlineStr">
        <is>
          <t xml:space="preserve"> </t>
        </is>
      </c>
    </row>
    <row r="13">
      <c r="A13" s="4" t="inlineStr">
        <is>
          <t>Contingent consideration liability – Acculogic</t>
        </is>
      </c>
      <c r="B13" s="5" t="n">
        <v>0</v>
      </c>
      <c r="C13" s="5" t="n">
        <v>0</v>
      </c>
    </row>
    <row r="14">
      <c r="A14" s="4" t="inlineStr">
        <is>
          <t>Acculogic [Member] | Fair Value, Inputs, Level 2 [Member]</t>
        </is>
      </c>
      <c r="B14" s="4" t="inlineStr">
        <is>
          <t xml:space="preserve"> </t>
        </is>
      </c>
      <c r="C14" s="4" t="inlineStr">
        <is>
          <t xml:space="preserve"> </t>
        </is>
      </c>
    </row>
    <row r="15">
      <c r="A15" s="4" t="inlineStr">
        <is>
          <t>Contingent consideration liability – Acculogic</t>
        </is>
      </c>
      <c r="B15" s="5" t="n">
        <v>0</v>
      </c>
      <c r="C15" s="5" t="n">
        <v>0</v>
      </c>
    </row>
    <row r="16">
      <c r="A16" s="4" t="inlineStr">
        <is>
          <t>Acculogic [Member] | Fair Value, Inputs, Level 3 [Member]</t>
        </is>
      </c>
      <c r="B16" s="4" t="inlineStr">
        <is>
          <t xml:space="preserve"> </t>
        </is>
      </c>
      <c r="C16" s="4" t="inlineStr">
        <is>
          <t xml:space="preserve"> </t>
        </is>
      </c>
    </row>
    <row r="17">
      <c r="A17" s="4" t="inlineStr">
        <is>
          <t>Contingent consideration liability – Acculogic</t>
        </is>
      </c>
      <c r="B17" s="6" t="n">
        <v>-1020</v>
      </c>
      <c r="C17" s="6" t="n">
        <v>-10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Fair Value Measurements - Changes in the Fair Value of Level 3 Contingent Consideration Liabilities (Details) - Contingent Consideration Liabilities [Member] $ in Thousands</t>
        </is>
      </c>
      <c r="B1" s="2" t="inlineStr">
        <is>
          <t>9 Months Ended</t>
        </is>
      </c>
    </row>
    <row r="2">
      <c r="B2" s="2" t="inlineStr">
        <is>
          <t>Sep. 30, 2024 USD ($)</t>
        </is>
      </c>
    </row>
    <row r="3">
      <c r="A3" s="4" t="inlineStr">
        <is>
          <t>Balance at beginning of period</t>
        </is>
      </c>
      <c r="B3" s="6" t="n">
        <v>1093</v>
      </c>
    </row>
    <row r="4">
      <c r="A4" s="4" t="inlineStr">
        <is>
          <t>Reduction in estimated fair value</t>
        </is>
      </c>
      <c r="B4" s="5" t="n">
        <v>-50</v>
      </c>
    </row>
    <row r="5">
      <c r="A5" s="4" t="inlineStr">
        <is>
          <t>Impact of foreign currency translation adjustments</t>
        </is>
      </c>
      <c r="B5" s="5" t="n">
        <v>23</v>
      </c>
    </row>
    <row r="6">
      <c r="A6" s="4" t="inlineStr">
        <is>
          <t>Balance at end of period</t>
        </is>
      </c>
      <c r="B6" s="6" t="n">
        <v>10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5 - Goodwill and Intangible Assets - Changes in Goodwill (Details) $ in Thousands</t>
        </is>
      </c>
      <c r="B1" s="2" t="inlineStr">
        <is>
          <t>9 Months Ended</t>
        </is>
      </c>
    </row>
    <row r="2">
      <c r="B2" s="2" t="inlineStr">
        <is>
          <t>Sep. 30, 2024 USD ($)</t>
        </is>
      </c>
    </row>
    <row r="3">
      <c r="A3" s="4" t="inlineStr">
        <is>
          <t>Balance</t>
        </is>
      </c>
      <c r="B3" s="6" t="n">
        <v>21728</v>
      </c>
    </row>
    <row r="4">
      <c r="A4" s="4" t="inlineStr">
        <is>
          <t>Acquisition of Alfamation</t>
        </is>
      </c>
      <c r="B4" s="5" t="n">
        <v>10640</v>
      </c>
    </row>
    <row r="5">
      <c r="A5" s="4" t="inlineStr">
        <is>
          <t>Impact of foreign currency translation adjustments</t>
        </is>
      </c>
      <c r="B5" s="5" t="n">
        <v>107</v>
      </c>
    </row>
    <row r="6">
      <c r="A6" s="4" t="inlineStr">
        <is>
          <t>Balance</t>
        </is>
      </c>
      <c r="B6" s="5" t="n">
        <v>32475</v>
      </c>
    </row>
    <row r="7">
      <c r="A7" s="4" t="inlineStr">
        <is>
          <t>Alfamation [Member]</t>
        </is>
      </c>
      <c r="B7" s="4" t="inlineStr">
        <is>
          <t xml:space="preserve"> </t>
        </is>
      </c>
    </row>
    <row r="8">
      <c r="A8" s="4" t="inlineStr">
        <is>
          <t>Acquisition of Alfamation</t>
        </is>
      </c>
      <c r="B8" s="5" t="n">
        <v>10640</v>
      </c>
    </row>
    <row r="9">
      <c r="A9" s="4" t="inlineStr">
        <is>
          <t>Balance</t>
        </is>
      </c>
      <c r="B9" s="6" t="n">
        <v>106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 Schedule of Goodwill (Details) - USD ($) $ in Thousands</t>
        </is>
      </c>
      <c r="B1" s="2" t="inlineStr">
        <is>
          <t>Sep. 30, 2024</t>
        </is>
      </c>
      <c r="C1" s="2" t="inlineStr">
        <is>
          <t>Dec. 31, 2023</t>
        </is>
      </c>
    </row>
    <row r="2">
      <c r="A2" s="4" t="inlineStr">
        <is>
          <t>Goodwill</t>
        </is>
      </c>
      <c r="B2" s="6" t="n">
        <v>32475</v>
      </c>
      <c r="C2" s="6" t="n">
        <v>21728</v>
      </c>
    </row>
    <row r="3">
      <c r="A3" s="4" t="inlineStr">
        <is>
          <t>Electronic Test [Member]</t>
        </is>
      </c>
      <c r="B3" s="4" t="inlineStr">
        <is>
          <t xml:space="preserve"> </t>
        </is>
      </c>
      <c r="C3" s="4" t="inlineStr">
        <is>
          <t xml:space="preserve"> </t>
        </is>
      </c>
    </row>
    <row r="4">
      <c r="A4" s="4" t="inlineStr">
        <is>
          <t>Goodwill</t>
        </is>
      </c>
      <c r="B4" s="5" t="n">
        <v>14166</v>
      </c>
      <c r="C4" s="5" t="n">
        <v>3436</v>
      </c>
    </row>
    <row r="5">
      <c r="A5" s="4" t="inlineStr">
        <is>
          <t>Environmental Technologies [Member]</t>
        </is>
      </c>
      <c r="B5" s="4" t="inlineStr">
        <is>
          <t xml:space="preserve"> </t>
        </is>
      </c>
      <c r="C5" s="4" t="inlineStr">
        <is>
          <t xml:space="preserve"> </t>
        </is>
      </c>
    </row>
    <row r="6">
      <c r="A6" s="4" t="inlineStr">
        <is>
          <t>Goodwill</t>
        </is>
      </c>
      <c r="B6" s="5" t="n">
        <v>1817</v>
      </c>
      <c r="C6" s="5" t="n">
        <v>1817</v>
      </c>
    </row>
    <row r="7">
      <c r="A7" s="4" t="inlineStr">
        <is>
          <t>Process Technologies [Member]</t>
        </is>
      </c>
      <c r="B7" s="4" t="inlineStr">
        <is>
          <t xml:space="preserve"> </t>
        </is>
      </c>
      <c r="C7" s="4" t="inlineStr">
        <is>
          <t xml:space="preserve"> </t>
        </is>
      </c>
    </row>
    <row r="8">
      <c r="A8" s="4" t="inlineStr">
        <is>
          <t>Goodwill</t>
        </is>
      </c>
      <c r="B8" s="6" t="n">
        <v>16492</v>
      </c>
      <c r="C8" s="6" t="n">
        <v>164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Goodwill and Intangible Assets - Changes in the Amount of the Carrying Value of Indefinite-lived Intangible Assets (Details) $ in Thousands</t>
        </is>
      </c>
      <c r="B1" s="2" t="inlineStr">
        <is>
          <t>9 Months Ended</t>
        </is>
      </c>
    </row>
    <row r="2">
      <c r="B2" s="2" t="inlineStr">
        <is>
          <t>Sep. 30, 2024 USD ($)</t>
        </is>
      </c>
    </row>
    <row r="3">
      <c r="A3" s="4" t="inlineStr">
        <is>
          <t>Balance</t>
        </is>
      </c>
      <c r="B3" s="6" t="n">
        <v>8398</v>
      </c>
    </row>
    <row r="4">
      <c r="A4" s="4" t="inlineStr">
        <is>
          <t>Impact of foreign currency translation adjustments</t>
        </is>
      </c>
      <c r="B4" s="5" t="n">
        <v>24</v>
      </c>
    </row>
    <row r="5">
      <c r="A5" s="4" t="inlineStr">
        <is>
          <t>Balance</t>
        </is>
      </c>
      <c r="B5" s="5" t="n">
        <v>10499</v>
      </c>
    </row>
    <row r="6">
      <c r="A6" s="4" t="inlineStr">
        <is>
          <t>Alfamation [Member]</t>
        </is>
      </c>
      <c r="B6" s="4" t="inlineStr">
        <is>
          <t xml:space="preserve"> </t>
        </is>
      </c>
    </row>
    <row r="7">
      <c r="A7" s="4" t="inlineStr">
        <is>
          <t>Acquisition of Alfamation</t>
        </is>
      </c>
      <c r="B7" s="6" t="n">
        <v>207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5 - Goodwill and Intangible Assets - Changes in the Amount of the Carrying Value of Intangible Assets (Details) - USD ($) $ in Thousands</t>
        </is>
      </c>
      <c r="C1" s="2" t="inlineStr">
        <is>
          <t>9 Months Ended</t>
        </is>
      </c>
    </row>
    <row r="2">
      <c r="B2" s="2" t="inlineStr">
        <is>
          <t>Mar. 12, 2024</t>
        </is>
      </c>
      <c r="C2" s="2" t="inlineStr">
        <is>
          <t>Sep. 30, 2024</t>
        </is>
      </c>
    </row>
    <row r="3">
      <c r="A3" s="4" t="inlineStr">
        <is>
          <t>Balance</t>
        </is>
      </c>
      <c r="B3" s="4" t="inlineStr">
        <is>
          <t xml:space="preserve"> </t>
        </is>
      </c>
      <c r="C3" s="6" t="n">
        <v>8198</v>
      </c>
    </row>
    <row r="4">
      <c r="A4" s="4" t="inlineStr">
        <is>
          <t>Impact of foreign currency translation adjustments</t>
        </is>
      </c>
      <c r="B4" s="4" t="inlineStr">
        <is>
          <t xml:space="preserve"> </t>
        </is>
      </c>
      <c r="C4" s="5" t="n">
        <v>140</v>
      </c>
    </row>
    <row r="5">
      <c r="A5" s="4" t="inlineStr">
        <is>
          <t>Amortization</t>
        </is>
      </c>
      <c r="B5" s="4" t="inlineStr">
        <is>
          <t xml:space="preserve"> </t>
        </is>
      </c>
      <c r="C5" s="5" t="n">
        <v>-2436</v>
      </c>
    </row>
    <row r="6">
      <c r="A6" s="4" t="inlineStr">
        <is>
          <t>Balance</t>
        </is>
      </c>
      <c r="B6" s="4" t="inlineStr">
        <is>
          <t xml:space="preserve"> </t>
        </is>
      </c>
      <c r="C6" s="5" t="n">
        <v>17378</v>
      </c>
    </row>
    <row r="7">
      <c r="A7" s="4" t="inlineStr">
        <is>
          <t>Alfamation [Member]</t>
        </is>
      </c>
      <c r="B7" s="4" t="inlineStr">
        <is>
          <t xml:space="preserve"> </t>
        </is>
      </c>
      <c r="C7" s="4" t="inlineStr">
        <is>
          <t xml:space="preserve"> </t>
        </is>
      </c>
    </row>
    <row r="8">
      <c r="A8" s="4" t="inlineStr">
        <is>
          <t>Acquisition of Alfamation</t>
        </is>
      </c>
      <c r="B8" s="6" t="n">
        <v>11476</v>
      </c>
      <c r="C8" s="6" t="n">
        <v>114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 Intangible Assets (Details) - USD ($) $ in Thousands</t>
        </is>
      </c>
      <c r="B1" s="2" t="inlineStr">
        <is>
          <t>Sep. 30, 2024</t>
        </is>
      </c>
      <c r="C1" s="2" t="inlineStr">
        <is>
          <t>Dec. 31, 2023</t>
        </is>
      </c>
    </row>
    <row r="2">
      <c r="A2" s="4" t="inlineStr">
        <is>
          <t>Intangible assets, net</t>
        </is>
      </c>
      <c r="B2" s="6" t="n">
        <v>27877</v>
      </c>
      <c r="C2" s="6" t="n">
        <v>16596</v>
      </c>
    </row>
    <row r="3">
      <c r="A3" s="4" t="inlineStr">
        <is>
          <t>Finite-lived, Gross Carrying Amount</t>
        </is>
      </c>
      <c r="B3" s="5" t="n">
        <v>32397</v>
      </c>
      <c r="C3" s="5" t="n">
        <v>20801</v>
      </c>
    </row>
    <row r="4">
      <c r="A4" s="4" t="inlineStr">
        <is>
          <t>Finite-lived, Accumulated Amortization</t>
        </is>
      </c>
      <c r="B4" s="5" t="n">
        <v>15019</v>
      </c>
      <c r="C4" s="5" t="n">
        <v>12603</v>
      </c>
    </row>
    <row r="5">
      <c r="A5" s="4" t="inlineStr">
        <is>
          <t>Net Carrying Amount, finite-lived</t>
        </is>
      </c>
      <c r="B5" s="5" t="n">
        <v>17378</v>
      </c>
      <c r="C5" s="5" t="n">
        <v>8198</v>
      </c>
    </row>
    <row r="6">
      <c r="A6" s="4" t="inlineStr">
        <is>
          <t>Indefinite-lived, Gross Carrying Amount</t>
        </is>
      </c>
      <c r="B6" s="5" t="n">
        <v>10499</v>
      </c>
      <c r="C6" s="5" t="n">
        <v>8398</v>
      </c>
    </row>
    <row r="7">
      <c r="A7" s="4" t="inlineStr">
        <is>
          <t>Net Carrying Amount, indefinite-lived</t>
        </is>
      </c>
      <c r="B7" s="5" t="n">
        <v>10499</v>
      </c>
      <c r="C7" s="5" t="n">
        <v>8398</v>
      </c>
    </row>
    <row r="8">
      <c r="A8" s="4" t="inlineStr">
        <is>
          <t>Intangible Assets, Gross Carrying Amount</t>
        </is>
      </c>
      <c r="B8" s="5" t="n">
        <v>42896</v>
      </c>
      <c r="C8" s="5" t="n">
        <v>29199</v>
      </c>
    </row>
    <row r="9">
      <c r="A9" s="4" t="inlineStr">
        <is>
          <t>Total intangible assets</t>
        </is>
      </c>
      <c r="B9" s="5" t="n">
        <v>15019</v>
      </c>
      <c r="C9" s="5" t="n">
        <v>12603</v>
      </c>
    </row>
    <row r="10">
      <c r="A10" s="4" t="inlineStr">
        <is>
          <t>Total intangible assets</t>
        </is>
      </c>
      <c r="B10" s="5" t="n">
        <v>27877</v>
      </c>
      <c r="C10" s="5" t="n">
        <v>16596</v>
      </c>
    </row>
    <row r="11">
      <c r="A11" s="4" t="inlineStr">
        <is>
          <t>Trademarks [Member]</t>
        </is>
      </c>
      <c r="B11" s="4" t="inlineStr">
        <is>
          <t xml:space="preserve"> </t>
        </is>
      </c>
      <c r="C11" s="4" t="inlineStr">
        <is>
          <t xml:space="preserve"> </t>
        </is>
      </c>
    </row>
    <row r="12">
      <c r="A12" s="4" t="inlineStr">
        <is>
          <t>Indefinite-lived, Gross Carrying Amount</t>
        </is>
      </c>
      <c r="B12" s="5" t="n">
        <v>10499</v>
      </c>
      <c r="C12" s="5" t="n">
        <v>8398</v>
      </c>
    </row>
    <row r="13">
      <c r="A13" s="4" t="inlineStr">
        <is>
          <t>Net Carrying Amount, indefinite-lived</t>
        </is>
      </c>
      <c r="B13" s="5" t="n">
        <v>10499</v>
      </c>
      <c r="C13" s="5" t="n">
        <v>8398</v>
      </c>
    </row>
    <row r="14">
      <c r="A14" s="4" t="inlineStr">
        <is>
          <t>Customer Relationships [Member]</t>
        </is>
      </c>
      <c r="B14" s="4" t="inlineStr">
        <is>
          <t xml:space="preserve"> </t>
        </is>
      </c>
      <c r="C14" s="4" t="inlineStr">
        <is>
          <t xml:space="preserve"> </t>
        </is>
      </c>
    </row>
    <row r="15">
      <c r="A15" s="4" t="inlineStr">
        <is>
          <t>Finite-lived, Gross Carrying Amount</t>
        </is>
      </c>
      <c r="B15" s="5" t="n">
        <v>23908</v>
      </c>
      <c r="C15" s="5" t="n">
        <v>16407</v>
      </c>
    </row>
    <row r="16">
      <c r="A16" s="4" t="inlineStr">
        <is>
          <t>Finite-lived, Accumulated Amortization</t>
        </is>
      </c>
      <c r="B16" s="5" t="n">
        <v>11061</v>
      </c>
      <c r="C16" s="5" t="n">
        <v>9687</v>
      </c>
    </row>
    <row r="17">
      <c r="A17" s="4" t="inlineStr">
        <is>
          <t>Net Carrying Amount, finite-lived</t>
        </is>
      </c>
      <c r="B17" s="5" t="n">
        <v>12847</v>
      </c>
      <c r="C17" s="5" t="n">
        <v>6720</v>
      </c>
    </row>
    <row r="18">
      <c r="A18" s="4" t="inlineStr">
        <is>
          <t>Total intangible assets</t>
        </is>
      </c>
      <c r="B18" s="5" t="n">
        <v>11061</v>
      </c>
      <c r="C18" s="5" t="n">
        <v>9687</v>
      </c>
    </row>
    <row r="19">
      <c r="A19" s="4" t="inlineStr">
        <is>
          <t>Patented Technology [Member]</t>
        </is>
      </c>
      <c r="B19" s="4" t="inlineStr">
        <is>
          <t xml:space="preserve"> </t>
        </is>
      </c>
      <c r="C19" s="4" t="inlineStr">
        <is>
          <t xml:space="preserve"> </t>
        </is>
      </c>
    </row>
    <row r="20">
      <c r="A20" s="4" t="inlineStr">
        <is>
          <t>Finite-lived, Gross Carrying Amount</t>
        </is>
      </c>
      <c r="B20" s="5" t="n">
        <v>5877</v>
      </c>
      <c r="C20" s="5" t="n">
        <v>2895</v>
      </c>
    </row>
    <row r="21">
      <c r="A21" s="4" t="inlineStr">
        <is>
          <t>Finite-lived, Accumulated Amortization</t>
        </is>
      </c>
      <c r="B21" s="5" t="n">
        <v>1863</v>
      </c>
      <c r="C21" s="5" t="n">
        <v>1417</v>
      </c>
    </row>
    <row r="22">
      <c r="A22" s="4" t="inlineStr">
        <is>
          <t>Net Carrying Amount, finite-lived</t>
        </is>
      </c>
      <c r="B22" s="5" t="n">
        <v>4014</v>
      </c>
      <c r="C22" s="5" t="n">
        <v>1478</v>
      </c>
    </row>
    <row r="23">
      <c r="A23" s="4" t="inlineStr">
        <is>
          <t>Total intangible assets</t>
        </is>
      </c>
      <c r="B23" s="5" t="n">
        <v>1863</v>
      </c>
      <c r="C23" s="5" t="n">
        <v>1417</v>
      </c>
    </row>
    <row r="24">
      <c r="A24" s="4" t="inlineStr">
        <is>
          <t>Patents [Member]</t>
        </is>
      </c>
      <c r="B24" s="4" t="inlineStr">
        <is>
          <t xml:space="preserve"> </t>
        </is>
      </c>
      <c r="C24" s="4" t="inlineStr">
        <is>
          <t xml:space="preserve"> </t>
        </is>
      </c>
    </row>
    <row r="25">
      <c r="A25" s="4" t="inlineStr">
        <is>
          <t>Finite-lived, Gross Carrying Amount</t>
        </is>
      </c>
      <c r="B25" s="5" t="n">
        <v>590</v>
      </c>
      <c r="C25" s="5" t="n">
        <v>590</v>
      </c>
    </row>
    <row r="26">
      <c r="A26" s="4" t="inlineStr">
        <is>
          <t>Finite-lived, Accumulated Amortization</t>
        </is>
      </c>
      <c r="B26" s="5" t="n">
        <v>590</v>
      </c>
      <c r="C26" s="5" t="n">
        <v>590</v>
      </c>
    </row>
    <row r="27">
      <c r="A27" s="4" t="inlineStr">
        <is>
          <t>Net Carrying Amount, finite-lived</t>
        </is>
      </c>
      <c r="B27" s="5" t="n">
        <v>0</v>
      </c>
      <c r="C27" s="5" t="n">
        <v>0</v>
      </c>
    </row>
    <row r="28">
      <c r="A28" s="4" t="inlineStr">
        <is>
          <t>Total intangible assets</t>
        </is>
      </c>
      <c r="B28" s="5" t="n">
        <v>590</v>
      </c>
      <c r="C28" s="5" t="n">
        <v>590</v>
      </c>
    </row>
    <row r="29">
      <c r="A29" s="4" t="inlineStr">
        <is>
          <t>Customer Backlog [Member]</t>
        </is>
      </c>
      <c r="B29" s="4" t="inlineStr">
        <is>
          <t xml:space="preserve"> </t>
        </is>
      </c>
      <c r="C29" s="4" t="inlineStr">
        <is>
          <t xml:space="preserve"> </t>
        </is>
      </c>
    </row>
    <row r="30">
      <c r="A30" s="4" t="inlineStr">
        <is>
          <t>Finite-lived, Gross Carrying Amount</t>
        </is>
      </c>
      <c r="B30" s="5" t="n">
        <v>1612</v>
      </c>
      <c r="C30" s="5" t="n">
        <v>499</v>
      </c>
    </row>
    <row r="31">
      <c r="A31" s="4" t="inlineStr">
        <is>
          <t>Finite-lived, Accumulated Amortization</t>
        </is>
      </c>
      <c r="B31" s="5" t="n">
        <v>1095</v>
      </c>
      <c r="C31" s="5" t="n">
        <v>499</v>
      </c>
    </row>
    <row r="32">
      <c r="A32" s="4" t="inlineStr">
        <is>
          <t>Net Carrying Amount, finite-lived</t>
        </is>
      </c>
      <c r="B32" s="5" t="n">
        <v>517</v>
      </c>
      <c r="C32" s="5" t="n">
        <v>0</v>
      </c>
    </row>
    <row r="33">
      <c r="A33" s="4" t="inlineStr">
        <is>
          <t>Total intangible assets</t>
        </is>
      </c>
      <c r="B33" s="5" t="n">
        <v>1095</v>
      </c>
      <c r="C33" s="5" t="n">
        <v>499</v>
      </c>
    </row>
    <row r="34">
      <c r="A34" s="4" t="inlineStr">
        <is>
          <t>Computer Software, Intangible Asset [Member]</t>
        </is>
      </c>
      <c r="B34" s="4" t="inlineStr">
        <is>
          <t xml:space="preserve"> </t>
        </is>
      </c>
      <c r="C34" s="4" t="inlineStr">
        <is>
          <t xml:space="preserve"> </t>
        </is>
      </c>
    </row>
    <row r="35">
      <c r="A35" s="4" t="inlineStr">
        <is>
          <t>Finite-lived, Gross Carrying Amount</t>
        </is>
      </c>
      <c r="B35" s="5" t="n">
        <v>270</v>
      </c>
      <c r="C35" s="5" t="n">
        <v>270</v>
      </c>
    </row>
    <row r="36">
      <c r="A36" s="4" t="inlineStr">
        <is>
          <t>Finite-lived, Accumulated Amortization</t>
        </is>
      </c>
      <c r="B36" s="5" t="n">
        <v>270</v>
      </c>
      <c r="C36" s="5" t="n">
        <v>270</v>
      </c>
    </row>
    <row r="37">
      <c r="A37" s="4" t="inlineStr">
        <is>
          <t>Net Carrying Amount, finite-lived</t>
        </is>
      </c>
      <c r="B37" s="5" t="n">
        <v>0</v>
      </c>
      <c r="C37" s="5" t="n">
        <v>0</v>
      </c>
    </row>
    <row r="38">
      <c r="A38" s="4" t="inlineStr">
        <is>
          <t>Total intangible assets</t>
        </is>
      </c>
      <c r="B38" s="5" t="n">
        <v>270</v>
      </c>
      <c r="C38" s="5" t="n">
        <v>270</v>
      </c>
    </row>
    <row r="39">
      <c r="A39" s="4" t="inlineStr">
        <is>
          <t>Trade Names [Member]</t>
        </is>
      </c>
      <c r="B39" s="4" t="inlineStr">
        <is>
          <t xml:space="preserve"> </t>
        </is>
      </c>
      <c r="C39" s="4" t="inlineStr">
        <is>
          <t xml:space="preserve"> </t>
        </is>
      </c>
    </row>
    <row r="40">
      <c r="A40" s="4" t="inlineStr">
        <is>
          <t>Finite-lived, Gross Carrying Amount</t>
        </is>
      </c>
      <c r="B40" s="5" t="n">
        <v>140</v>
      </c>
      <c r="C40" s="5" t="n">
        <v>140</v>
      </c>
    </row>
    <row r="41">
      <c r="A41" s="4" t="inlineStr">
        <is>
          <t>Finite-lived, Accumulated Amortization</t>
        </is>
      </c>
      <c r="B41" s="5" t="n">
        <v>140</v>
      </c>
      <c r="C41" s="5" t="n">
        <v>140</v>
      </c>
    </row>
    <row r="42">
      <c r="A42" s="4" t="inlineStr">
        <is>
          <t>Net Carrying Amount, finite-lived</t>
        </is>
      </c>
      <c r="B42" s="5" t="n">
        <v>0</v>
      </c>
      <c r="C42" s="5" t="n">
        <v>0</v>
      </c>
    </row>
    <row r="43">
      <c r="A43" s="4" t="inlineStr">
        <is>
          <t>Total intangible assets</t>
        </is>
      </c>
      <c r="B43" s="5" t="n">
        <v>140</v>
      </c>
      <c r="C43" s="5" t="n">
        <v>140</v>
      </c>
    </row>
    <row r="44">
      <c r="A44" s="4" t="inlineStr">
        <is>
          <t>Electronic Test [Member]</t>
        </is>
      </c>
      <c r="B44" s="4" t="inlineStr">
        <is>
          <t xml:space="preserve"> </t>
        </is>
      </c>
      <c r="C44" s="4" t="inlineStr">
        <is>
          <t xml:space="preserve"> </t>
        </is>
      </c>
    </row>
    <row r="45">
      <c r="A45" s="4" t="inlineStr">
        <is>
          <t>Intangible assets, net</t>
        </is>
      </c>
      <c r="B45" s="5" t="n">
        <v>16124</v>
      </c>
      <c r="C45" s="5" t="n">
        <v>3728</v>
      </c>
    </row>
    <row r="46">
      <c r="A46" s="4" t="inlineStr">
        <is>
          <t>Total intangible assets</t>
        </is>
      </c>
      <c r="B46" s="5" t="n">
        <v>16124</v>
      </c>
      <c r="C46" s="5" t="n">
        <v>3728</v>
      </c>
    </row>
    <row r="47">
      <c r="A47" s="4" t="inlineStr">
        <is>
          <t>Environmental Technologies [Member]</t>
        </is>
      </c>
      <c r="B47" s="4" t="inlineStr">
        <is>
          <t xml:space="preserve"> </t>
        </is>
      </c>
      <c r="C47" s="4" t="inlineStr">
        <is>
          <t xml:space="preserve"> </t>
        </is>
      </c>
    </row>
    <row r="48">
      <c r="A48" s="4" t="inlineStr">
        <is>
          <t>Intangible assets, net</t>
        </is>
      </c>
      <c r="B48" s="5" t="n">
        <v>778</v>
      </c>
      <c r="C48" s="5" t="n">
        <v>794</v>
      </c>
    </row>
    <row r="49">
      <c r="A49" s="4" t="inlineStr">
        <is>
          <t>Total intangible assets</t>
        </is>
      </c>
      <c r="B49" s="5" t="n">
        <v>778</v>
      </c>
      <c r="C49" s="5" t="n">
        <v>794</v>
      </c>
    </row>
    <row r="50">
      <c r="A50" s="4" t="inlineStr">
        <is>
          <t>Process Technologies [Member]</t>
        </is>
      </c>
      <c r="B50" s="4" t="inlineStr">
        <is>
          <t xml:space="preserve"> </t>
        </is>
      </c>
      <c r="C50" s="4" t="inlineStr">
        <is>
          <t xml:space="preserve"> </t>
        </is>
      </c>
    </row>
    <row r="51">
      <c r="A51" s="4" t="inlineStr">
        <is>
          <t>Intangible assets, net</t>
        </is>
      </c>
      <c r="B51" s="5" t="n">
        <v>10975</v>
      </c>
      <c r="C51" s="5" t="n">
        <v>12074</v>
      </c>
    </row>
    <row r="52">
      <c r="A52" s="4" t="inlineStr">
        <is>
          <t>Total intangible assets</t>
        </is>
      </c>
      <c r="B52" s="6" t="n">
        <v>10975</v>
      </c>
      <c r="C52" s="6" t="n">
        <v>120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Goodwill and Intangible Assets - Future Amortization Expense (Details) $ in Thousands</t>
        </is>
      </c>
      <c r="B1" s="2" t="inlineStr">
        <is>
          <t>Sep. 30, 2024 USD ($)</t>
        </is>
      </c>
    </row>
    <row r="2">
      <c r="A2" s="4" t="inlineStr">
        <is>
          <t>2024 (remainder)</t>
        </is>
      </c>
      <c r="B2" s="6" t="n">
        <v>929</v>
      </c>
    </row>
    <row r="3">
      <c r="A3" s="4" t="inlineStr">
        <is>
          <t>2025</t>
        </is>
      </c>
      <c r="B3" s="5" t="n">
        <v>2687</v>
      </c>
    </row>
    <row r="4">
      <c r="A4" s="4" t="inlineStr">
        <is>
          <t>2026</t>
        </is>
      </c>
      <c r="B4" s="5" t="n">
        <v>1835</v>
      </c>
    </row>
    <row r="5">
      <c r="A5" s="4" t="inlineStr">
        <is>
          <t>2027</t>
        </is>
      </c>
      <c r="B5" s="5" t="n">
        <v>1341</v>
      </c>
    </row>
    <row r="6">
      <c r="A6" s="4" t="inlineStr">
        <is>
          <t>2028</t>
        </is>
      </c>
      <c r="B6" s="6" t="n">
        <v>12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earnings</t>
        </is>
      </c>
      <c r="B3" s="6" t="n">
        <v>495</v>
      </c>
      <c r="C3" s="6" t="n">
        <v>2277</v>
      </c>
      <c r="D3" s="6" t="n">
        <v>1387</v>
      </c>
      <c r="E3" s="6" t="n">
        <v>7887</v>
      </c>
    </row>
    <row r="4">
      <c r="A4" s="4" t="inlineStr">
        <is>
          <t>Unrealized loss on interest rate swap agreement</t>
        </is>
      </c>
      <c r="B4" s="5" t="n">
        <v>-95</v>
      </c>
      <c r="C4" s="5" t="n">
        <v>-44</v>
      </c>
      <c r="D4" s="5" t="n">
        <v>-153</v>
      </c>
      <c r="E4" s="5" t="n">
        <v>-115</v>
      </c>
    </row>
    <row r="5">
      <c r="A5" s="4" t="inlineStr">
        <is>
          <t>Foreign currency translation adjustments</t>
        </is>
      </c>
      <c r="B5" s="5" t="n">
        <v>918</v>
      </c>
      <c r="C5" s="5" t="n">
        <v>-424</v>
      </c>
      <c r="D5" s="5" t="n">
        <v>132</v>
      </c>
      <c r="E5" s="5" t="n">
        <v>-101</v>
      </c>
    </row>
    <row r="6">
      <c r="A6" s="4" t="inlineStr">
        <is>
          <t>Comprehensive earnings</t>
        </is>
      </c>
      <c r="B6" s="6" t="n">
        <v>1318</v>
      </c>
      <c r="C6" s="6" t="n">
        <v>1809</v>
      </c>
      <c r="D6" s="6" t="n">
        <v>1366</v>
      </c>
      <c r="E6" s="6" t="n">
        <v>76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From Contracts With Customers - Disaggregation of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30272</v>
      </c>
      <c r="C3" s="6" t="n">
        <v>30941</v>
      </c>
      <c r="D3" s="6" t="n">
        <v>94087</v>
      </c>
      <c r="E3" s="6" t="n">
        <v>95418</v>
      </c>
    </row>
    <row r="4">
      <c r="A4" s="4" t="inlineStr">
        <is>
          <t>Semiconductor Market [Member]</t>
        </is>
      </c>
      <c r="B4" s="4" t="inlineStr">
        <is>
          <t xml:space="preserve"> </t>
        </is>
      </c>
      <c r="C4" s="4" t="inlineStr">
        <is>
          <t xml:space="preserve"> </t>
        </is>
      </c>
      <c r="D4" s="4" t="inlineStr">
        <is>
          <t xml:space="preserve"> </t>
        </is>
      </c>
      <c r="E4" s="4" t="inlineStr">
        <is>
          <t xml:space="preserve"> </t>
        </is>
      </c>
    </row>
    <row r="5">
      <c r="A5" s="4" t="inlineStr">
        <is>
          <t>Revenue</t>
        </is>
      </c>
      <c r="B5" s="5" t="n">
        <v>11410</v>
      </c>
      <c r="C5" s="5" t="n">
        <v>18476</v>
      </c>
      <c r="D5" s="5" t="n">
        <v>36501</v>
      </c>
      <c r="E5" s="5" t="n">
        <v>54992</v>
      </c>
    </row>
    <row r="6">
      <c r="A6" s="4" t="inlineStr">
        <is>
          <t>Industrial Market [Member]</t>
        </is>
      </c>
      <c r="B6" s="4" t="inlineStr">
        <is>
          <t xml:space="preserve"> </t>
        </is>
      </c>
      <c r="C6" s="4" t="inlineStr">
        <is>
          <t xml:space="preserve"> </t>
        </is>
      </c>
      <c r="D6" s="4" t="inlineStr">
        <is>
          <t xml:space="preserve"> </t>
        </is>
      </c>
      <c r="E6" s="4" t="inlineStr">
        <is>
          <t xml:space="preserve"> </t>
        </is>
      </c>
    </row>
    <row r="7">
      <c r="A7" s="4" t="inlineStr">
        <is>
          <t>Revenue</t>
        </is>
      </c>
      <c r="B7" s="5" t="n">
        <v>3534</v>
      </c>
      <c r="C7" s="5" t="n">
        <v>2456</v>
      </c>
      <c r="D7" s="5" t="n">
        <v>11136</v>
      </c>
      <c r="E7" s="5" t="n">
        <v>8399</v>
      </c>
    </row>
    <row r="8">
      <c r="A8" s="4" t="inlineStr">
        <is>
          <t>Automotive [Member]</t>
        </is>
      </c>
      <c r="B8" s="4" t="inlineStr">
        <is>
          <t xml:space="preserve"> </t>
        </is>
      </c>
      <c r="C8" s="4" t="inlineStr">
        <is>
          <t xml:space="preserve"> </t>
        </is>
      </c>
      <c r="D8" s="4" t="inlineStr">
        <is>
          <t xml:space="preserve"> </t>
        </is>
      </c>
      <c r="E8" s="4" t="inlineStr">
        <is>
          <t xml:space="preserve"> </t>
        </is>
      </c>
    </row>
    <row r="9">
      <c r="A9" s="4" t="inlineStr">
        <is>
          <t>Revenue</t>
        </is>
      </c>
      <c r="B9" s="5" t="n">
        <v>6250</v>
      </c>
      <c r="C9" s="5" t="n">
        <v>1775</v>
      </c>
      <c r="D9" s="5" t="n">
        <v>20943</v>
      </c>
      <c r="E9" s="5" t="n">
        <v>5914</v>
      </c>
    </row>
    <row r="10">
      <c r="A10" s="4" t="inlineStr">
        <is>
          <t>Life Science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1322</v>
      </c>
      <c r="C11" s="5" t="n">
        <v>1330</v>
      </c>
      <c r="D11" s="5" t="n">
        <v>4169</v>
      </c>
      <c r="E11" s="5" t="n">
        <v>3978</v>
      </c>
    </row>
    <row r="12">
      <c r="A12" s="4" t="inlineStr">
        <is>
          <t>Defense/ Aerospace [Member]</t>
        </is>
      </c>
      <c r="B12" s="4" t="inlineStr">
        <is>
          <t xml:space="preserve"> </t>
        </is>
      </c>
      <c r="C12" s="4" t="inlineStr">
        <is>
          <t xml:space="preserve"> </t>
        </is>
      </c>
      <c r="D12" s="4" t="inlineStr">
        <is>
          <t xml:space="preserve"> </t>
        </is>
      </c>
      <c r="E12" s="4" t="inlineStr">
        <is>
          <t xml:space="preserve"> </t>
        </is>
      </c>
    </row>
    <row r="13">
      <c r="A13" s="4" t="inlineStr">
        <is>
          <t>Revenue</t>
        </is>
      </c>
      <c r="B13" s="5" t="n">
        <v>3239</v>
      </c>
      <c r="C13" s="5" t="n">
        <v>3392</v>
      </c>
      <c r="D13" s="5" t="n">
        <v>10160</v>
      </c>
      <c r="E13" s="5" t="n">
        <v>10121</v>
      </c>
    </row>
    <row r="14">
      <c r="A14" s="4" t="inlineStr">
        <is>
          <t>Security [Member]</t>
        </is>
      </c>
      <c r="B14" s="4" t="inlineStr">
        <is>
          <t xml:space="preserve"> </t>
        </is>
      </c>
      <c r="C14" s="4" t="inlineStr">
        <is>
          <t xml:space="preserve"> </t>
        </is>
      </c>
      <c r="D14" s="4" t="inlineStr">
        <is>
          <t xml:space="preserve"> </t>
        </is>
      </c>
      <c r="E14" s="4" t="inlineStr">
        <is>
          <t xml:space="preserve"> </t>
        </is>
      </c>
    </row>
    <row r="15">
      <c r="A15" s="4" t="inlineStr">
        <is>
          <t>Revenue</t>
        </is>
      </c>
      <c r="B15" s="5" t="n">
        <v>666</v>
      </c>
      <c r="C15" s="5" t="n">
        <v>967</v>
      </c>
      <c r="D15" s="5" t="n">
        <v>1999</v>
      </c>
      <c r="E15" s="5" t="n">
        <v>2869</v>
      </c>
    </row>
    <row r="16">
      <c r="A16" s="4" t="inlineStr">
        <is>
          <t>Other Multi Markets [Member]</t>
        </is>
      </c>
      <c r="B16" s="4" t="inlineStr">
        <is>
          <t xml:space="preserve"> </t>
        </is>
      </c>
      <c r="C16" s="4" t="inlineStr">
        <is>
          <t xml:space="preserve"> </t>
        </is>
      </c>
      <c r="D16" s="4" t="inlineStr">
        <is>
          <t xml:space="preserve"> </t>
        </is>
      </c>
      <c r="E16" s="4" t="inlineStr">
        <is>
          <t xml:space="preserve"> </t>
        </is>
      </c>
    </row>
    <row r="17">
      <c r="A17" s="4" t="inlineStr">
        <is>
          <t>Revenue</t>
        </is>
      </c>
      <c r="B17" s="5" t="n">
        <v>3851</v>
      </c>
      <c r="C17" s="5" t="n">
        <v>2545</v>
      </c>
      <c r="D17" s="5" t="n">
        <v>9179</v>
      </c>
      <c r="E17" s="5" t="n">
        <v>9145</v>
      </c>
    </row>
    <row r="18">
      <c r="A18" s="4" t="inlineStr">
        <is>
          <t>Thermal Testing Products [Member]</t>
        </is>
      </c>
      <c r="B18" s="4" t="inlineStr">
        <is>
          <t xml:space="preserve"> </t>
        </is>
      </c>
      <c r="C18" s="4" t="inlineStr">
        <is>
          <t xml:space="preserve"> </t>
        </is>
      </c>
      <c r="D18" s="4" t="inlineStr">
        <is>
          <t xml:space="preserve"> </t>
        </is>
      </c>
      <c r="E18" s="4" t="inlineStr">
        <is>
          <t xml:space="preserve"> </t>
        </is>
      </c>
    </row>
    <row r="19">
      <c r="A19" s="4" t="inlineStr">
        <is>
          <t>Revenue</t>
        </is>
      </c>
      <c r="B19" s="5" t="n">
        <v>4602</v>
      </c>
      <c r="C19" s="5" t="n">
        <v>4742</v>
      </c>
      <c r="D19" s="5" t="n">
        <v>12529</v>
      </c>
      <c r="E19" s="5" t="n">
        <v>16734</v>
      </c>
    </row>
    <row r="20">
      <c r="A20" s="4" t="inlineStr">
        <is>
          <t>Thermal Process [Member]</t>
        </is>
      </c>
      <c r="B20" s="4" t="inlineStr">
        <is>
          <t xml:space="preserve"> </t>
        </is>
      </c>
      <c r="C20" s="4" t="inlineStr">
        <is>
          <t xml:space="preserve"> </t>
        </is>
      </c>
      <c r="D20" s="4" t="inlineStr">
        <is>
          <t xml:space="preserve"> </t>
        </is>
      </c>
      <c r="E20" s="4" t="inlineStr">
        <is>
          <t xml:space="preserve"> </t>
        </is>
      </c>
    </row>
    <row r="21">
      <c r="A21" s="4" t="inlineStr">
        <is>
          <t>Revenue</t>
        </is>
      </c>
      <c r="B21" s="5" t="n">
        <v>6362</v>
      </c>
      <c r="C21" s="5" t="n">
        <v>10874</v>
      </c>
      <c r="D21" s="5" t="n">
        <v>27160</v>
      </c>
      <c r="E21" s="5" t="n">
        <v>33565</v>
      </c>
    </row>
    <row r="22">
      <c r="A22" s="4" t="inlineStr">
        <is>
          <t>Semiconductor Production Test Products [Member]</t>
        </is>
      </c>
      <c r="B22" s="4" t="inlineStr">
        <is>
          <t xml:space="preserve"> </t>
        </is>
      </c>
      <c r="C22" s="4" t="inlineStr">
        <is>
          <t xml:space="preserve"> </t>
        </is>
      </c>
      <c r="D22" s="4" t="inlineStr">
        <is>
          <t xml:space="preserve"> </t>
        </is>
      </c>
      <c r="E22" s="4" t="inlineStr">
        <is>
          <t xml:space="preserve"> </t>
        </is>
      </c>
    </row>
    <row r="23">
      <c r="A23" s="4" t="inlineStr">
        <is>
          <t>Revenue</t>
        </is>
      </c>
      <c r="B23" s="5" t="n">
        <v>7169</v>
      </c>
      <c r="C23" s="5" t="n">
        <v>8574</v>
      </c>
      <c r="D23" s="5" t="n">
        <v>17465</v>
      </c>
      <c r="E23" s="5" t="n">
        <v>25432</v>
      </c>
    </row>
    <row r="24">
      <c r="A24" s="4" t="inlineStr">
        <is>
          <t>Video Imaging [Member]</t>
        </is>
      </c>
      <c r="B24" s="4" t="inlineStr">
        <is>
          <t xml:space="preserve"> </t>
        </is>
      </c>
      <c r="C24" s="4" t="inlineStr">
        <is>
          <t xml:space="preserve"> </t>
        </is>
      </c>
      <c r="D24" s="4" t="inlineStr">
        <is>
          <t xml:space="preserve"> </t>
        </is>
      </c>
      <c r="E24" s="4" t="inlineStr">
        <is>
          <t xml:space="preserve"> </t>
        </is>
      </c>
    </row>
    <row r="25">
      <c r="A25" s="4" t="inlineStr">
        <is>
          <t>Revenue</t>
        </is>
      </c>
      <c r="B25" s="5" t="n">
        <v>1906</v>
      </c>
      <c r="C25" s="5" t="n">
        <v>1945</v>
      </c>
      <c r="D25" s="5" t="n">
        <v>5710</v>
      </c>
      <c r="E25" s="5" t="n">
        <v>7027</v>
      </c>
    </row>
    <row r="26">
      <c r="A26" s="4" t="inlineStr">
        <is>
          <t>Flying Probe and In-circuit Testers [Member]</t>
        </is>
      </c>
      <c r="B26" s="4" t="inlineStr">
        <is>
          <t xml:space="preserve"> </t>
        </is>
      </c>
      <c r="C26" s="4" t="inlineStr">
        <is>
          <t xml:space="preserve"> </t>
        </is>
      </c>
      <c r="D26" s="4" t="inlineStr">
        <is>
          <t xml:space="preserve"> </t>
        </is>
      </c>
      <c r="E26" s="4" t="inlineStr">
        <is>
          <t xml:space="preserve"> </t>
        </is>
      </c>
    </row>
    <row r="27">
      <c r="A27" s="4" t="inlineStr">
        <is>
          <t>Revenue</t>
        </is>
      </c>
      <c r="B27" s="5" t="n">
        <v>1100</v>
      </c>
      <c r="C27" s="5" t="n">
        <v>2007</v>
      </c>
      <c r="D27" s="5" t="n">
        <v>4875</v>
      </c>
      <c r="E27" s="5" t="n">
        <v>4584</v>
      </c>
    </row>
    <row r="28">
      <c r="A28" s="4" t="inlineStr">
        <is>
          <t>Alfamation [Member]</t>
        </is>
      </c>
      <c r="B28" s="4" t="inlineStr">
        <is>
          <t xml:space="preserve"> </t>
        </is>
      </c>
      <c r="C28" s="4" t="inlineStr">
        <is>
          <t xml:space="preserve"> </t>
        </is>
      </c>
      <c r="D28" s="4" t="inlineStr">
        <is>
          <t xml:space="preserve"> </t>
        </is>
      </c>
      <c r="E28" s="4" t="inlineStr">
        <is>
          <t xml:space="preserve"> </t>
        </is>
      </c>
    </row>
    <row r="29">
      <c r="A29" s="4" t="inlineStr">
        <is>
          <t>Revenue</t>
        </is>
      </c>
      <c r="B29" s="5" t="n">
        <v>4173</v>
      </c>
      <c r="C29" s="5" t="n">
        <v>0</v>
      </c>
      <c r="D29" s="5" t="n">
        <v>15271</v>
      </c>
      <c r="E29" s="5" t="n">
        <v>0</v>
      </c>
    </row>
    <row r="30">
      <c r="A30" s="4" t="inlineStr">
        <is>
          <t>Service and Other Products [Member]</t>
        </is>
      </c>
      <c r="B30" s="4" t="inlineStr">
        <is>
          <t xml:space="preserve"> </t>
        </is>
      </c>
      <c r="C30" s="4" t="inlineStr">
        <is>
          <t xml:space="preserve"> </t>
        </is>
      </c>
      <c r="D30" s="4" t="inlineStr">
        <is>
          <t xml:space="preserve"> </t>
        </is>
      </c>
      <c r="E30" s="4" t="inlineStr">
        <is>
          <t xml:space="preserve"> </t>
        </is>
      </c>
    </row>
    <row r="31">
      <c r="A31" s="4" t="inlineStr">
        <is>
          <t>Revenue</t>
        </is>
      </c>
      <c r="B31" s="5" t="n">
        <v>4960</v>
      </c>
      <c r="C31" s="5" t="n">
        <v>2799</v>
      </c>
      <c r="D31" s="5" t="n">
        <v>11077</v>
      </c>
      <c r="E31" s="5" t="n">
        <v>8076</v>
      </c>
    </row>
    <row r="32">
      <c r="A32" s="4" t="inlineStr">
        <is>
          <t>End User [Member]</t>
        </is>
      </c>
      <c r="B32" s="4" t="inlineStr">
        <is>
          <t xml:space="preserve"> </t>
        </is>
      </c>
      <c r="C32" s="4" t="inlineStr">
        <is>
          <t xml:space="preserve"> </t>
        </is>
      </c>
      <c r="D32" s="4" t="inlineStr">
        <is>
          <t xml:space="preserve"> </t>
        </is>
      </c>
      <c r="E32" s="4" t="inlineStr">
        <is>
          <t xml:space="preserve"> </t>
        </is>
      </c>
    </row>
    <row r="33">
      <c r="A33" s="4" t="inlineStr">
        <is>
          <t>Revenue</t>
        </is>
      </c>
      <c r="B33" s="5" t="n">
        <v>25787</v>
      </c>
      <c r="C33" s="5" t="n">
        <v>21139</v>
      </c>
      <c r="D33" s="5" t="n">
        <v>74713</v>
      </c>
      <c r="E33" s="5" t="n">
        <v>64720</v>
      </c>
    </row>
    <row r="34">
      <c r="A34" s="4" t="inlineStr">
        <is>
          <t>OEM, Integrators and Distributor [Member]</t>
        </is>
      </c>
      <c r="B34" s="4" t="inlineStr">
        <is>
          <t xml:space="preserve"> </t>
        </is>
      </c>
      <c r="C34" s="4" t="inlineStr">
        <is>
          <t xml:space="preserve"> </t>
        </is>
      </c>
      <c r="D34" s="4" t="inlineStr">
        <is>
          <t xml:space="preserve"> </t>
        </is>
      </c>
      <c r="E34" s="4" t="inlineStr">
        <is>
          <t xml:space="preserve"> </t>
        </is>
      </c>
    </row>
    <row r="35">
      <c r="A35" s="4" t="inlineStr">
        <is>
          <t>Revenue</t>
        </is>
      </c>
      <c r="B35" s="6" t="n">
        <v>4485</v>
      </c>
      <c r="C35" s="6" t="n">
        <v>9802</v>
      </c>
      <c r="D35" s="6" t="n">
        <v>19374</v>
      </c>
      <c r="E35" s="6" t="n">
        <v>306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Major Customers (Details Textual)</t>
        </is>
      </c>
      <c r="B1" s="2" t="inlineStr">
        <is>
          <t>9 Months Ended</t>
        </is>
      </c>
    </row>
    <row r="2">
      <c r="B2" s="2" t="inlineStr">
        <is>
          <t>Sep. 30, 2024</t>
        </is>
      </c>
      <c r="C2" s="2" t="inlineStr">
        <is>
          <t>Sep. 30, 2023</t>
        </is>
      </c>
    </row>
    <row r="3">
      <c r="A3" s="4" t="inlineStr">
        <is>
          <t>Number of Major Customers</t>
        </is>
      </c>
      <c r="B3" s="5" t="n">
        <v>1</v>
      </c>
      <c r="C3" s="5" t="n">
        <v>1</v>
      </c>
    </row>
    <row r="4">
      <c r="A4" s="4" t="inlineStr">
        <is>
          <t>Customer Concentration Risk [Member] | Revenue Benchmark [Member] | Texas Instruments Incorporated [Member]</t>
        </is>
      </c>
      <c r="B4" s="4" t="inlineStr">
        <is>
          <t xml:space="preserve"> </t>
        </is>
      </c>
      <c r="C4" s="4" t="inlineStr">
        <is>
          <t xml:space="preserve"> </t>
        </is>
      </c>
    </row>
    <row r="5">
      <c r="A5" s="4" t="inlineStr">
        <is>
          <t>Concentration Risk, Percentage</t>
        </is>
      </c>
      <c r="B5" s="9" t="n">
        <v>0.13</v>
      </c>
      <c r="C5" s="9" t="n">
        <v>0.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Note 8 - Inventories - Inventor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aw materials</t>
        </is>
      </c>
      <c r="B3" s="6" t="n">
        <v>17586</v>
      </c>
      <c r="C3" s="4" t="inlineStr">
        <is>
          <t xml:space="preserve"> </t>
        </is>
      </c>
      <c r="D3" s="6" t="n">
        <v>17586</v>
      </c>
      <c r="E3" s="4" t="inlineStr">
        <is>
          <t xml:space="preserve"> </t>
        </is>
      </c>
      <c r="F3" s="6" t="n">
        <v>15948</v>
      </c>
    </row>
    <row r="4">
      <c r="A4" s="4" t="inlineStr">
        <is>
          <t>Excess and obsolete inventory charges</t>
        </is>
      </c>
      <c r="B4" s="5" t="n">
        <v>204</v>
      </c>
      <c r="C4" s="6" t="n">
        <v>119</v>
      </c>
      <c r="D4" s="5" t="n">
        <v>509</v>
      </c>
      <c r="E4" s="6" t="n">
        <v>385</v>
      </c>
      <c r="F4" s="4" t="inlineStr">
        <is>
          <t xml:space="preserve"> </t>
        </is>
      </c>
    </row>
    <row r="5">
      <c r="A5" s="4" t="inlineStr">
        <is>
          <t>Work in process</t>
        </is>
      </c>
      <c r="B5" s="5" t="n">
        <v>8291</v>
      </c>
      <c r="C5" s="4" t="inlineStr">
        <is>
          <t xml:space="preserve"> </t>
        </is>
      </c>
      <c r="D5" s="5" t="n">
        <v>8291</v>
      </c>
      <c r="E5" s="4" t="inlineStr">
        <is>
          <t xml:space="preserve"> </t>
        </is>
      </c>
      <c r="F5" s="5" t="n">
        <v>1563</v>
      </c>
    </row>
    <row r="6">
      <c r="A6" s="4" t="inlineStr">
        <is>
          <t>Inventory consigned to others</t>
        </is>
      </c>
      <c r="B6" s="5" t="n">
        <v>216</v>
      </c>
      <c r="C6" s="4" t="inlineStr">
        <is>
          <t xml:space="preserve"> </t>
        </is>
      </c>
      <c r="D6" s="5" t="n">
        <v>216</v>
      </c>
      <c r="E6" s="4" t="inlineStr">
        <is>
          <t xml:space="preserve"> </t>
        </is>
      </c>
      <c r="F6" s="5" t="n">
        <v>98</v>
      </c>
    </row>
    <row r="7">
      <c r="A7" s="4" t="inlineStr">
        <is>
          <t>Finished goods</t>
        </is>
      </c>
      <c r="B7" s="5" t="n">
        <v>5568</v>
      </c>
      <c r="C7" s="4" t="inlineStr">
        <is>
          <t xml:space="preserve"> </t>
        </is>
      </c>
      <c r="D7" s="5" t="n">
        <v>5568</v>
      </c>
      <c r="E7" s="4" t="inlineStr">
        <is>
          <t xml:space="preserve"> </t>
        </is>
      </c>
      <c r="F7" s="5" t="n">
        <v>2480</v>
      </c>
    </row>
    <row r="8">
      <c r="A8" s="4" t="inlineStr">
        <is>
          <t>Total inventories</t>
        </is>
      </c>
      <c r="B8" s="6" t="n">
        <v>31661</v>
      </c>
      <c r="C8" s="4" t="inlineStr">
        <is>
          <t xml:space="preserve"> </t>
        </is>
      </c>
      <c r="D8" s="6" t="n">
        <v>31661</v>
      </c>
      <c r="E8" s="4" t="inlineStr">
        <is>
          <t xml:space="preserve"> </t>
        </is>
      </c>
      <c r="F8" s="6" t="n">
        <v>2008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3" customWidth="1" min="1" max="1"/>
    <col width="26" customWidth="1" min="2" max="2"/>
    <col width="22" customWidth="1" min="3" max="3"/>
    <col width="26" customWidth="1" min="4" max="4"/>
    <col width="22" customWidth="1" min="5" max="5"/>
    <col width="26" customWidth="1" min="6" max="6"/>
    <col width="26" customWidth="1" min="7" max="7"/>
    <col width="26" customWidth="1" min="8" max="8"/>
    <col width="22" customWidth="1" min="9" max="9"/>
  </cols>
  <sheetData>
    <row r="1">
      <c r="A1" s="1" t="inlineStr">
        <is>
          <t>Note 9 - Leases (Details Textual) € in Thousands, $ in Thousands</t>
        </is>
      </c>
      <c r="B1" s="2" t="inlineStr">
        <is>
          <t>3 Months Ended</t>
        </is>
      </c>
      <c r="D1" s="2" t="inlineStr">
        <is>
          <t>9 Months Ended</t>
        </is>
      </c>
    </row>
    <row r="2">
      <c r="B2" s="2" t="inlineStr">
        <is>
          <t>Sep. 30, 2024 USD ($) ft²</t>
        </is>
      </c>
      <c r="C2" s="2" t="inlineStr">
        <is>
          <t>Sep. 30, 2023 USD ($)</t>
        </is>
      </c>
      <c r="D2" s="2" t="inlineStr">
        <is>
          <t>Sep. 30, 2024 USD ($) ft²</t>
        </is>
      </c>
      <c r="E2" s="2" t="inlineStr">
        <is>
          <t>Sep. 30, 2023 USD ($)</t>
        </is>
      </c>
      <c r="F2" s="2" t="inlineStr">
        <is>
          <t>Sep. 30, 2024 EUR (€) ft²</t>
        </is>
      </c>
      <c r="G2" s="2" t="inlineStr">
        <is>
          <t>Mar. 12, 2024 USD ($) ft²</t>
        </is>
      </c>
      <c r="H2" s="2" t="inlineStr">
        <is>
          <t>Mar. 12, 2024 EUR (€) ft²</t>
        </is>
      </c>
      <c r="I2" s="2" t="inlineStr">
        <is>
          <t>Dec. 31, 2023 USD ($)</t>
        </is>
      </c>
    </row>
    <row r="3">
      <c r="A3" s="4" t="inlineStr">
        <is>
          <t>Operating Lease, Right-of-Use Asset, Periodic Reduction</t>
        </is>
      </c>
      <c r="B3" s="6" t="n">
        <v>356</v>
      </c>
      <c r="C3" s="6" t="n">
        <v>390</v>
      </c>
      <c r="D3" s="6" t="n">
        <v>1041</v>
      </c>
      <c r="E3" s="6" t="n">
        <v>1172</v>
      </c>
      <c r="F3" s="4" t="inlineStr">
        <is>
          <t xml:space="preserve"> </t>
        </is>
      </c>
      <c r="G3" s="4" t="inlineStr">
        <is>
          <t xml:space="preserve"> </t>
        </is>
      </c>
      <c r="H3" s="4" t="inlineStr">
        <is>
          <t xml:space="preserve"> </t>
        </is>
      </c>
      <c r="I3" s="4" t="inlineStr">
        <is>
          <t xml:space="preserve"> </t>
        </is>
      </c>
    </row>
    <row r="4">
      <c r="A4" s="4" t="inlineStr">
        <is>
          <t>Operating Lease, Right-of-Use Asset</t>
        </is>
      </c>
      <c r="B4" s="5" t="n">
        <v>11292</v>
      </c>
      <c r="C4" s="4" t="inlineStr">
        <is>
          <t xml:space="preserve"> </t>
        </is>
      </c>
      <c r="D4" s="5" t="n">
        <v>11292</v>
      </c>
      <c r="E4" s="4" t="inlineStr">
        <is>
          <t xml:space="preserve"> </t>
        </is>
      </c>
      <c r="F4" s="4" t="inlineStr">
        <is>
          <t xml:space="preserve"> </t>
        </is>
      </c>
      <c r="G4" s="4" t="inlineStr">
        <is>
          <t xml:space="preserve"> </t>
        </is>
      </c>
      <c r="H4" s="4" t="inlineStr">
        <is>
          <t xml:space="preserve"> </t>
        </is>
      </c>
      <c r="I4" s="6" t="n">
        <v>4987</v>
      </c>
    </row>
    <row r="5">
      <c r="A5" s="4" t="inlineStr">
        <is>
          <t>Increase (Decrease) in Operating Lease Liability</t>
        </is>
      </c>
      <c r="B5" s="4" t="inlineStr">
        <is>
          <t xml:space="preserve"> </t>
        </is>
      </c>
      <c r="C5" s="4" t="inlineStr">
        <is>
          <t xml:space="preserve"> </t>
        </is>
      </c>
      <c r="D5" s="5" t="n">
        <v>-1173</v>
      </c>
      <c r="E5" s="5" t="n">
        <v>-1275</v>
      </c>
      <c r="F5" s="4" t="inlineStr">
        <is>
          <t xml:space="preserve"> </t>
        </is>
      </c>
      <c r="G5" s="4" t="inlineStr">
        <is>
          <t xml:space="preserve"> </t>
        </is>
      </c>
      <c r="H5" s="4" t="inlineStr">
        <is>
          <t xml:space="preserve"> </t>
        </is>
      </c>
      <c r="I5" s="4" t="inlineStr">
        <is>
          <t xml:space="preserve"> </t>
        </is>
      </c>
    </row>
    <row r="6">
      <c r="A6" s="4" t="inlineStr">
        <is>
          <t>Operating Lease, Liability</t>
        </is>
      </c>
      <c r="B6" s="5" t="n">
        <v>11596</v>
      </c>
      <c r="C6" s="4" t="inlineStr">
        <is>
          <t xml:space="preserve"> </t>
        </is>
      </c>
      <c r="D6" s="5" t="n">
        <v>1159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ilding Leases in the U.S., the Netherlands and Singapo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Lease, Right-of-Use Asset</t>
        </is>
      </c>
      <c r="B8" s="5" t="n">
        <v>5623</v>
      </c>
      <c r="C8" s="4" t="inlineStr">
        <is>
          <t xml:space="preserve"> </t>
        </is>
      </c>
      <c r="D8" s="5" t="n">
        <v>562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Liability</t>
        </is>
      </c>
      <c r="B9" s="6" t="n">
        <v>5623</v>
      </c>
      <c r="C9" s="4" t="inlineStr">
        <is>
          <t xml:space="preserve"> </t>
        </is>
      </c>
      <c r="D9" s="6" t="n">
        <v>562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vironmental Technologies in Germ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Right-of-Use Asset</t>
        </is>
      </c>
      <c r="B11" s="4" t="inlineStr">
        <is>
          <t xml:space="preserve"> </t>
        </is>
      </c>
      <c r="C11" s="6" t="n">
        <v>90</v>
      </c>
      <c r="D11" s="4" t="inlineStr">
        <is>
          <t xml:space="preserve"> </t>
        </is>
      </c>
      <c r="E11" s="6" t="n">
        <v>90</v>
      </c>
      <c r="F11" s="4" t="inlineStr">
        <is>
          <t xml:space="preserve"> </t>
        </is>
      </c>
      <c r="G11" s="4" t="inlineStr">
        <is>
          <t xml:space="preserve"> </t>
        </is>
      </c>
      <c r="H11" s="4" t="inlineStr">
        <is>
          <t xml:space="preserve"> </t>
        </is>
      </c>
      <c r="I11" s="4" t="inlineStr">
        <is>
          <t xml:space="preserve"> </t>
        </is>
      </c>
    </row>
    <row r="12">
      <c r="A12" s="4" t="inlineStr">
        <is>
          <t>Lessee, Operating Lease, Term of Contract (Year)</t>
        </is>
      </c>
      <c r="B12" s="4" t="inlineStr">
        <is>
          <t xml:space="preserve"> </t>
        </is>
      </c>
      <c r="C12" s="4" t="inlineStr">
        <is>
          <t>25 months</t>
        </is>
      </c>
      <c r="D12" s="4" t="inlineStr">
        <is>
          <t xml:space="preserve"> </t>
        </is>
      </c>
      <c r="E12" s="4" t="inlineStr">
        <is>
          <t>25 months</t>
        </is>
      </c>
      <c r="F12" s="4" t="inlineStr">
        <is>
          <t xml:space="preserve"> </t>
        </is>
      </c>
      <c r="G12" s="4" t="inlineStr">
        <is>
          <t xml:space="preserve"> </t>
        </is>
      </c>
      <c r="H12" s="4" t="inlineStr">
        <is>
          <t xml:space="preserve"> </t>
        </is>
      </c>
      <c r="I12" s="4" t="inlineStr">
        <is>
          <t xml:space="preserve"> </t>
        </is>
      </c>
    </row>
    <row r="13">
      <c r="A13" s="4" t="inlineStr">
        <is>
          <t>Process Technologies in Europe [Member] | Automobile Leas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ssee, Operating Lease, Term of Contract (Year)</t>
        </is>
      </c>
      <c r="B14" s="4" t="inlineStr">
        <is>
          <t xml:space="preserve"> </t>
        </is>
      </c>
      <c r="C14" s="4" t="inlineStr">
        <is>
          <t>36 months</t>
        </is>
      </c>
      <c r="D14" s="4" t="inlineStr">
        <is>
          <t xml:space="preserve"> </t>
        </is>
      </c>
      <c r="E14" s="4" t="inlineStr">
        <is>
          <t>36 months</t>
        </is>
      </c>
      <c r="F14" s="4" t="inlineStr">
        <is>
          <t xml:space="preserve"> </t>
        </is>
      </c>
      <c r="G14" s="4" t="inlineStr">
        <is>
          <t xml:space="preserve"> </t>
        </is>
      </c>
      <c r="H14" s="4" t="inlineStr">
        <is>
          <t xml:space="preserve"> </t>
        </is>
      </c>
      <c r="I14" s="4" t="inlineStr">
        <is>
          <t xml:space="preserve"> </t>
        </is>
      </c>
    </row>
    <row r="15">
      <c r="A15" s="4" t="inlineStr">
        <is>
          <t>Process Technologies in Europe [Member] | Automobile Leas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ssee, Operating Lease, Term of Contract (Year)</t>
        </is>
      </c>
      <c r="B16" s="4" t="inlineStr">
        <is>
          <t xml:space="preserve"> </t>
        </is>
      </c>
      <c r="C16" s="4" t="inlineStr">
        <is>
          <t>48 months</t>
        </is>
      </c>
      <c r="D16" s="4" t="inlineStr">
        <is>
          <t xml:space="preserve"> </t>
        </is>
      </c>
      <c r="E16" s="4" t="inlineStr">
        <is>
          <t>48 months</t>
        </is>
      </c>
      <c r="F16" s="4" t="inlineStr">
        <is>
          <t xml:space="preserve"> </t>
        </is>
      </c>
      <c r="G16" s="4" t="inlineStr">
        <is>
          <t xml:space="preserve"> </t>
        </is>
      </c>
      <c r="H16" s="4" t="inlineStr">
        <is>
          <t xml:space="preserve"> </t>
        </is>
      </c>
      <c r="I16" s="4" t="inlineStr">
        <is>
          <t xml:space="preserve"> </t>
        </is>
      </c>
    </row>
    <row r="17">
      <c r="A17" s="4" t="inlineStr">
        <is>
          <t>Process Technologies in Europe [Member] | Automobile Lea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Right-of-Use Asset</t>
        </is>
      </c>
      <c r="B18" s="4" t="inlineStr">
        <is>
          <t xml:space="preserve"> </t>
        </is>
      </c>
      <c r="C18" s="6" t="n">
        <v>71</v>
      </c>
      <c r="D18" s="4" t="inlineStr">
        <is>
          <t xml:space="preserve"> </t>
        </is>
      </c>
      <c r="E18" s="6" t="n">
        <v>71</v>
      </c>
      <c r="F18" s="4" t="inlineStr">
        <is>
          <t xml:space="preserve"> </t>
        </is>
      </c>
      <c r="G18" s="4" t="inlineStr">
        <is>
          <t xml:space="preserve"> </t>
        </is>
      </c>
      <c r="H18" s="4" t="inlineStr">
        <is>
          <t xml:space="preserve"> </t>
        </is>
      </c>
      <c r="I18" s="4" t="inlineStr">
        <is>
          <t xml:space="preserve"> </t>
        </is>
      </c>
    </row>
    <row r="19">
      <c r="A19" s="4" t="inlineStr">
        <is>
          <t>Operating Lease, Liability</t>
        </is>
      </c>
      <c r="B19" s="4" t="inlineStr">
        <is>
          <t xml:space="preserve"> </t>
        </is>
      </c>
      <c r="C19" s="6" t="n">
        <v>71</v>
      </c>
      <c r="D19" s="4" t="inlineStr">
        <is>
          <t xml:space="preserve"> </t>
        </is>
      </c>
      <c r="E19" s="6" t="n">
        <v>71</v>
      </c>
      <c r="F19" s="4" t="inlineStr">
        <is>
          <t xml:space="preserve"> </t>
        </is>
      </c>
      <c r="G19" s="4" t="inlineStr">
        <is>
          <t xml:space="preserve"> </t>
        </is>
      </c>
      <c r="H19" s="4" t="inlineStr">
        <is>
          <t xml:space="preserve"> </t>
        </is>
      </c>
      <c r="I19" s="4" t="inlineStr">
        <is>
          <t xml:space="preserve"> </t>
        </is>
      </c>
    </row>
    <row r="20">
      <c r="A20" s="4" t="inlineStr">
        <is>
          <t>Alfam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rea of Real Estate Property (Square Foot) | ft²</t>
        </is>
      </c>
      <c r="B21" s="4" t="inlineStr">
        <is>
          <t xml:space="preserve"> </t>
        </is>
      </c>
      <c r="C21" s="4" t="inlineStr">
        <is>
          <t xml:space="preserve"> </t>
        </is>
      </c>
      <c r="D21" s="4" t="inlineStr">
        <is>
          <t xml:space="preserve"> </t>
        </is>
      </c>
      <c r="E21" s="4" t="inlineStr">
        <is>
          <t xml:space="preserve"> </t>
        </is>
      </c>
      <c r="F21" s="4" t="inlineStr">
        <is>
          <t xml:space="preserve"> </t>
        </is>
      </c>
      <c r="G21" s="5" t="n">
        <v>51817</v>
      </c>
      <c r="H21" s="5" t="n">
        <v>51817</v>
      </c>
      <c r="I21" s="4" t="inlineStr">
        <is>
          <t xml:space="preserve"> </t>
        </is>
      </c>
    </row>
    <row r="22">
      <c r="A22" s="4" t="inlineStr">
        <is>
          <t>Annual Lease Payments</t>
        </is>
      </c>
      <c r="B22" s="4" t="inlineStr">
        <is>
          <t xml:space="preserve"> </t>
        </is>
      </c>
      <c r="C22" s="4" t="inlineStr">
        <is>
          <t xml:space="preserve"> </t>
        </is>
      </c>
      <c r="D22" s="4" t="inlineStr">
        <is>
          <t xml:space="preserve"> </t>
        </is>
      </c>
      <c r="E22" s="4" t="inlineStr">
        <is>
          <t xml:space="preserve"> </t>
        </is>
      </c>
      <c r="F22" s="4" t="inlineStr">
        <is>
          <t xml:space="preserve"> </t>
        </is>
      </c>
      <c r="G22" s="6" t="n">
        <v>284</v>
      </c>
      <c r="H22" s="10" t="n">
        <v>260</v>
      </c>
      <c r="I22" s="4" t="inlineStr">
        <is>
          <t xml:space="preserve"> </t>
        </is>
      </c>
    </row>
    <row r="23">
      <c r="A23" s="4" t="inlineStr">
        <is>
          <t>Lessee, Operating Lease, Term of Contract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6 years</t>
        </is>
      </c>
      <c r="H23" s="4" t="inlineStr">
        <is>
          <t>6 years</t>
        </is>
      </c>
      <c r="I23" s="4" t="inlineStr">
        <is>
          <t xml:space="preserve"> </t>
        </is>
      </c>
    </row>
    <row r="24">
      <c r="A24" s="4" t="inlineStr">
        <is>
          <t>Alfamation [Member] | Warehouse and Office Spa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rea of Real Estate Property (Square Foot) | ft²</t>
        </is>
      </c>
      <c r="B25" s="5" t="n">
        <v>51817</v>
      </c>
      <c r="C25" s="4" t="inlineStr">
        <is>
          <t xml:space="preserve"> </t>
        </is>
      </c>
      <c r="D25" s="5" t="n">
        <v>51817</v>
      </c>
      <c r="E25" s="4" t="inlineStr">
        <is>
          <t xml:space="preserve"> </t>
        </is>
      </c>
      <c r="F25" s="5" t="n">
        <v>51817</v>
      </c>
      <c r="G25" s="4" t="inlineStr">
        <is>
          <t xml:space="preserve"> </t>
        </is>
      </c>
      <c r="H25" s="4" t="inlineStr">
        <is>
          <t xml:space="preserve"> </t>
        </is>
      </c>
      <c r="I25" s="4" t="inlineStr">
        <is>
          <t xml:space="preserve"> </t>
        </is>
      </c>
    </row>
    <row r="26">
      <c r="A26" s="4" t="inlineStr">
        <is>
          <t>Annual Lease Payments | €</t>
        </is>
      </c>
      <c r="B26" s="4" t="inlineStr">
        <is>
          <t xml:space="preserve"> </t>
        </is>
      </c>
      <c r="C26" s="4" t="inlineStr">
        <is>
          <t xml:space="preserve"> </t>
        </is>
      </c>
      <c r="D26" s="4" t="inlineStr">
        <is>
          <t xml:space="preserve"> </t>
        </is>
      </c>
      <c r="E26" s="4" t="inlineStr">
        <is>
          <t xml:space="preserve"> </t>
        </is>
      </c>
      <c r="F26" s="10" t="n">
        <v>260</v>
      </c>
      <c r="G26" s="4" t="inlineStr">
        <is>
          <t xml:space="preserve"> </t>
        </is>
      </c>
      <c r="H26" s="4" t="inlineStr">
        <is>
          <t xml:space="preserve"> </t>
        </is>
      </c>
      <c r="I26" s="4" t="inlineStr">
        <is>
          <t xml:space="preserve"> </t>
        </is>
      </c>
    </row>
    <row r="27">
      <c r="A27" s="4" t="inlineStr">
        <is>
          <t>Operating Lease, Right-of-Use Asset</t>
        </is>
      </c>
      <c r="B27" s="6" t="n">
        <v>1706</v>
      </c>
      <c r="C27" s="4" t="inlineStr">
        <is>
          <t xml:space="preserve"> </t>
        </is>
      </c>
      <c r="D27" s="6" t="n">
        <v>170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rease (Decrease) in Operating Lease Liability</t>
        </is>
      </c>
      <c r="B28" s="4" t="inlineStr">
        <is>
          <t xml:space="preserve"> </t>
        </is>
      </c>
      <c r="C28" s="4" t="inlineStr">
        <is>
          <t xml:space="preserve"> </t>
        </is>
      </c>
      <c r="D28" s="6" t="n">
        <v>1706</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4">
    <mergeCell ref="A1:A2"/>
    <mergeCell ref="B1:C1"/>
    <mergeCell ref="D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26" customWidth="1" min="2" max="2"/>
    <col width="14" customWidth="1" min="3" max="3"/>
    <col width="26" customWidth="1" min="4" max="4"/>
    <col width="14" customWidth="1" min="5" max="5"/>
  </cols>
  <sheetData>
    <row r="1">
      <c r="A1" s="1" t="inlineStr">
        <is>
          <t>Note 9 - Leases -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cost</t>
        </is>
      </c>
      <c r="B3" s="6" t="n">
        <v>529</v>
      </c>
      <c r="C3" s="6" t="n">
        <v>396</v>
      </c>
      <c r="D3" s="6" t="n">
        <v>1489</v>
      </c>
      <c r="E3" s="6" t="n">
        <v>1199</v>
      </c>
    </row>
    <row r="4">
      <c r="A4" s="4" t="inlineStr">
        <is>
          <t>Weighted average remaining lease term (in years) (Year)</t>
        </is>
      </c>
      <c r="B4" s="4" t="inlineStr">
        <is>
          <t>5 years 10 months 24 days</t>
        </is>
      </c>
      <c r="C4" s="4" t="inlineStr">
        <is>
          <t xml:space="preserve"> </t>
        </is>
      </c>
      <c r="D4" s="4" t="inlineStr">
        <is>
          <t>5 years 10 months 24 days</t>
        </is>
      </c>
      <c r="E4" s="4" t="inlineStr">
        <is>
          <t xml:space="preserve"> </t>
        </is>
      </c>
    </row>
    <row r="5">
      <c r="A5" s="4" t="inlineStr">
        <is>
          <t>Short-term lease cost</t>
        </is>
      </c>
      <c r="B5" s="6" t="n">
        <v>4</v>
      </c>
      <c r="C5" s="6" t="n">
        <v>3</v>
      </c>
      <c r="D5" s="6" t="n">
        <v>10</v>
      </c>
      <c r="E5" s="6" t="n">
        <v>10</v>
      </c>
    </row>
    <row r="6">
      <c r="A6" s="4" t="inlineStr">
        <is>
          <t>Weighted average discount rate</t>
        </is>
      </c>
      <c r="B6" s="11" t="n">
        <v>0.066</v>
      </c>
      <c r="C6" s="4" t="inlineStr">
        <is>
          <t xml:space="preserve"> </t>
        </is>
      </c>
      <c r="D6" s="11" t="n">
        <v>0.066</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Range of remaining lease terms (in years) (Year)</t>
        </is>
      </c>
      <c r="B8" s="4" t="inlineStr">
        <is>
          <t xml:space="preserve"> </t>
        </is>
      </c>
      <c r="C8" s="4" t="inlineStr">
        <is>
          <t xml:space="preserve"> </t>
        </is>
      </c>
      <c r="D8" s="4" t="inlineStr">
        <is>
          <t>1 month 6 day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Range of remaining lease terms (in years) (Year)</t>
        </is>
      </c>
      <c r="B10" s="4" t="inlineStr">
        <is>
          <t xml:space="preserve"> </t>
        </is>
      </c>
      <c r="C10" s="4" t="inlineStr">
        <is>
          <t xml:space="preserve"> </t>
        </is>
      </c>
      <c r="D10" s="4" t="inlineStr">
        <is>
          <t>7 years 4 months 24 days</t>
        </is>
      </c>
      <c r="E1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9 - Leases - Maturities of Lease Liabilities (Details) $ in Thousands</t>
        </is>
      </c>
      <c r="B1" s="2" t="inlineStr">
        <is>
          <t>Sep. 30, 2024 USD ($)</t>
        </is>
      </c>
    </row>
    <row r="2">
      <c r="A2" s="4" t="inlineStr">
        <is>
          <t>2024 (remainder)</t>
        </is>
      </c>
      <c r="B2" s="6" t="n">
        <v>649</v>
      </c>
    </row>
    <row r="3">
      <c r="A3" s="4" t="inlineStr">
        <is>
          <t>2025</t>
        </is>
      </c>
      <c r="B3" s="5" t="n">
        <v>2587</v>
      </c>
    </row>
    <row r="4">
      <c r="A4" s="4" t="inlineStr">
        <is>
          <t>2026</t>
        </is>
      </c>
      <c r="B4" s="5" t="n">
        <v>2445</v>
      </c>
    </row>
    <row r="5">
      <c r="A5" s="4" t="inlineStr">
        <is>
          <t>2027</t>
        </is>
      </c>
      <c r="B5" s="5" t="n">
        <v>2261</v>
      </c>
    </row>
    <row r="6">
      <c r="A6" s="4" t="inlineStr">
        <is>
          <t>2028</t>
        </is>
      </c>
      <c r="B6" s="5" t="n">
        <v>1681</v>
      </c>
    </row>
    <row r="7">
      <c r="A7" s="4" t="inlineStr">
        <is>
          <t>Thereafter</t>
        </is>
      </c>
      <c r="B7" s="5" t="n">
        <v>4185</v>
      </c>
    </row>
    <row r="8">
      <c r="A8" s="4" t="inlineStr">
        <is>
          <t>Total lease payments</t>
        </is>
      </c>
      <c r="B8" s="5" t="n">
        <v>13808</v>
      </c>
    </row>
    <row r="9">
      <c r="A9" s="4" t="inlineStr">
        <is>
          <t>Less imputed interest</t>
        </is>
      </c>
      <c r="B9" s="5" t="n">
        <v>-2212</v>
      </c>
    </row>
    <row r="10">
      <c r="A10" s="4" t="inlineStr">
        <is>
          <t>Total</t>
        </is>
      </c>
      <c r="B10" s="6" t="n">
        <v>115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10 - Debt (Details Textual) $ in Thousands</t>
        </is>
      </c>
      <c r="E1" s="2" t="inlineStr">
        <is>
          <t>9 Months Ended</t>
        </is>
      </c>
    </row>
    <row r="2">
      <c r="B2" s="2" t="inlineStr">
        <is>
          <t>Dec. 29, 2021 USD ($)</t>
        </is>
      </c>
      <c r="C2" s="2" t="inlineStr">
        <is>
          <t>Oct. 28, 2021 USD ($)</t>
        </is>
      </c>
      <c r="D2" s="2" t="inlineStr">
        <is>
          <t>Oct. 15, 2021 USD ($)</t>
        </is>
      </c>
      <c r="E2" s="2" t="inlineStr">
        <is>
          <t>Sep. 30, 2024 USD ($)</t>
        </is>
      </c>
      <c r="F2" s="2" t="inlineStr">
        <is>
          <t>Sep. 30, 2023 USD ($)</t>
        </is>
      </c>
      <c r="G2" s="2" t="inlineStr">
        <is>
          <t>Sep. 20, 2022 USD ($)</t>
        </is>
      </c>
    </row>
    <row r="3">
      <c r="A3" s="4" t="inlineStr">
        <is>
          <t>Long-Term Debt</t>
        </is>
      </c>
      <c r="B3" s="4" t="inlineStr">
        <is>
          <t xml:space="preserve"> </t>
        </is>
      </c>
      <c r="C3" s="4" t="inlineStr">
        <is>
          <t xml:space="preserve"> </t>
        </is>
      </c>
      <c r="D3" s="4" t="inlineStr">
        <is>
          <t xml:space="preserve"> </t>
        </is>
      </c>
      <c r="E3" s="6" t="n">
        <v>8967</v>
      </c>
      <c r="F3" s="4" t="inlineStr">
        <is>
          <t xml:space="preserve"> </t>
        </is>
      </c>
      <c r="G3" s="4" t="inlineStr">
        <is>
          <t xml:space="preserve"> </t>
        </is>
      </c>
    </row>
    <row r="4">
      <c r="A4" s="4" t="inlineStr">
        <is>
          <t>Interest Expense, Debt</t>
        </is>
      </c>
      <c r="B4" s="4" t="inlineStr">
        <is>
          <t xml:space="preserve"> </t>
        </is>
      </c>
      <c r="C4" s="4" t="inlineStr">
        <is>
          <t xml:space="preserve"> </t>
        </is>
      </c>
      <c r="D4" s="4" t="inlineStr">
        <is>
          <t xml:space="preserve"> </t>
        </is>
      </c>
      <c r="E4" s="5" t="n">
        <v>612</v>
      </c>
      <c r="F4" s="6" t="n">
        <v>526</v>
      </c>
      <c r="G4" s="4" t="inlineStr">
        <is>
          <t xml:space="preserve"> </t>
        </is>
      </c>
    </row>
    <row r="5">
      <c r="A5" s="4" t="inlineStr">
        <is>
          <t>Alfam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ng-Term Debt</t>
        </is>
      </c>
      <c r="B6" s="4" t="inlineStr">
        <is>
          <t xml:space="preserve"> </t>
        </is>
      </c>
      <c r="C6" s="4" t="inlineStr">
        <is>
          <t xml:space="preserve"> </t>
        </is>
      </c>
      <c r="D6" s="4" t="inlineStr">
        <is>
          <t xml:space="preserve"> </t>
        </is>
      </c>
      <c r="E6" s="5" t="n">
        <v>7124</v>
      </c>
      <c r="F6" s="4" t="inlineStr">
        <is>
          <t xml:space="preserve"> </t>
        </is>
      </c>
      <c r="G6" s="4" t="inlineStr">
        <is>
          <t xml:space="preserve"> </t>
        </is>
      </c>
    </row>
    <row r="7">
      <c r="A7" s="4" t="inlineStr">
        <is>
          <t>Short-Term Debt</t>
        </is>
      </c>
      <c r="B7" s="4" t="inlineStr">
        <is>
          <t xml:space="preserve"> </t>
        </is>
      </c>
      <c r="C7" s="4" t="inlineStr">
        <is>
          <t xml:space="preserve"> </t>
        </is>
      </c>
      <c r="D7" s="4" t="inlineStr">
        <is>
          <t xml:space="preserve"> </t>
        </is>
      </c>
      <c r="E7" s="6" t="n">
        <v>1914</v>
      </c>
      <c r="F7" s="4" t="inlineStr">
        <is>
          <t xml:space="preserve"> </t>
        </is>
      </c>
      <c r="G7" s="4" t="inlineStr">
        <is>
          <t xml:space="preserve"> </t>
        </is>
      </c>
    </row>
    <row r="8">
      <c r="A8" s="4" t="inlineStr">
        <is>
          <t>Debt, Weighted Average Interest Rate</t>
        </is>
      </c>
      <c r="B8" s="4" t="inlineStr">
        <is>
          <t xml:space="preserve"> </t>
        </is>
      </c>
      <c r="C8" s="4" t="inlineStr">
        <is>
          <t xml:space="preserve"> </t>
        </is>
      </c>
      <c r="D8" s="4" t="inlineStr">
        <is>
          <t xml:space="preserve"> </t>
        </is>
      </c>
      <c r="E8" s="11" t="n">
        <v>0.039</v>
      </c>
      <c r="F8" s="4" t="inlineStr">
        <is>
          <t xml:space="preserve"> </t>
        </is>
      </c>
      <c r="G8" s="4" t="inlineStr">
        <is>
          <t xml:space="preserve"> </t>
        </is>
      </c>
    </row>
    <row r="9">
      <c r="A9" s="4" t="inlineStr">
        <is>
          <t>October 2021 Agreement [Member] | M&amp;T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Term (Year)</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row>
    <row r="11">
      <c r="A11" s="4" t="inlineStr">
        <is>
          <t>Debt Instrument, Interest Rate in Event of Default</t>
        </is>
      </c>
      <c r="B11" s="4" t="inlineStr">
        <is>
          <t xml:space="preserve"> </t>
        </is>
      </c>
      <c r="C11" s="4" t="inlineStr">
        <is>
          <t xml:space="preserve"> </t>
        </is>
      </c>
      <c r="D11" s="9" t="n">
        <v>0.02</v>
      </c>
      <c r="E11" s="4" t="inlineStr">
        <is>
          <t xml:space="preserve"> </t>
        </is>
      </c>
      <c r="F11" s="4" t="inlineStr">
        <is>
          <t xml:space="preserve"> </t>
        </is>
      </c>
      <c r="G11" s="4" t="inlineStr">
        <is>
          <t xml:space="preserve"> </t>
        </is>
      </c>
    </row>
    <row r="12">
      <c r="A12" s="4" t="inlineStr">
        <is>
          <t>Debt Instrument, Covenant, Ratio of Consolidated Funded Debt to Consolidated EBITDA</t>
        </is>
      </c>
      <c r="B12" s="4" t="inlineStr">
        <is>
          <t xml:space="preserve"> </t>
        </is>
      </c>
      <c r="C12" s="4" t="inlineStr">
        <is>
          <t xml:space="preserve"> </t>
        </is>
      </c>
      <c r="D12" s="4" t="inlineStr">
        <is>
          <t xml:space="preserve"> </t>
        </is>
      </c>
      <c r="E12" s="4" t="inlineStr">
        <is>
          <t xml:space="preserve"> </t>
        </is>
      </c>
      <c r="F12" s="4" t="inlineStr">
        <is>
          <t xml:space="preserve"> </t>
        </is>
      </c>
      <c r="G12" s="5" t="n">
        <v>3</v>
      </c>
    </row>
    <row r="13">
      <c r="A13" s="4" t="inlineStr">
        <is>
          <t>Debt Instrument, Covenant, Fixed Charge Coverage Ratio</t>
        </is>
      </c>
      <c r="B13" s="4" t="inlineStr">
        <is>
          <t xml:space="preserve"> </t>
        </is>
      </c>
      <c r="C13" s="4" t="inlineStr">
        <is>
          <t xml:space="preserve"> </t>
        </is>
      </c>
      <c r="D13" s="4" t="inlineStr">
        <is>
          <t xml:space="preserve"> </t>
        </is>
      </c>
      <c r="E13" s="4" t="inlineStr">
        <is>
          <t xml:space="preserve"> </t>
        </is>
      </c>
      <c r="F13" s="4" t="inlineStr">
        <is>
          <t xml:space="preserve"> </t>
        </is>
      </c>
      <c r="G13" s="12" t="n">
        <v>1.25</v>
      </c>
    </row>
    <row r="14">
      <c r="A14" s="4" t="inlineStr">
        <is>
          <t>October 2021 Agreement [Member] | M&amp;T Bank [Member] | 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ximum Borrowing Capacity</t>
        </is>
      </c>
      <c r="B15" s="4" t="inlineStr">
        <is>
          <t xml:space="preserve"> </t>
        </is>
      </c>
      <c r="C15" s="4" t="inlineStr">
        <is>
          <t xml:space="preserve"> </t>
        </is>
      </c>
      <c r="D15" s="6" t="n">
        <v>10000</v>
      </c>
      <c r="E15" s="4" t="inlineStr">
        <is>
          <t xml:space="preserve"> </t>
        </is>
      </c>
      <c r="F15" s="4" t="inlineStr">
        <is>
          <t xml:space="preserve"> </t>
        </is>
      </c>
      <c r="G15" s="4" t="inlineStr">
        <is>
          <t xml:space="preserve"> </t>
        </is>
      </c>
    </row>
    <row r="16">
      <c r="A16" s="4" t="inlineStr">
        <is>
          <t>October 2021 Agreement [Member] | M&amp;T Bank [Member] | Term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4" t="inlineStr">
        <is>
          <t xml:space="preserve"> </t>
        </is>
      </c>
      <c r="C17" s="4" t="inlineStr">
        <is>
          <t xml:space="preserve"> </t>
        </is>
      </c>
      <c r="D17" s="6" t="n">
        <v>25000</v>
      </c>
      <c r="E17" s="4" t="inlineStr">
        <is>
          <t xml:space="preserve"> </t>
        </is>
      </c>
      <c r="F17" s="4" t="inlineStr">
        <is>
          <t xml:space="preserve"> </t>
        </is>
      </c>
      <c r="G17" s="4" t="inlineStr">
        <is>
          <t xml:space="preserve"> </t>
        </is>
      </c>
    </row>
    <row r="18">
      <c r="A18" s="4" t="inlineStr">
        <is>
          <t>Debt Instrument, Draw Period (Year)</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row>
    <row r="19">
      <c r="A19" s="4" t="inlineStr">
        <is>
          <t>Proceeds from Issuance of Long-Term Debt</t>
        </is>
      </c>
      <c r="B19" s="6" t="n">
        <v>8500</v>
      </c>
      <c r="C19" s="6" t="n">
        <v>12000</v>
      </c>
      <c r="D19" s="4" t="inlineStr">
        <is>
          <t xml:space="preserve"> </t>
        </is>
      </c>
      <c r="E19" s="4" t="inlineStr">
        <is>
          <t xml:space="preserve"> </t>
        </is>
      </c>
      <c r="F19" s="4" t="inlineStr">
        <is>
          <t xml:space="preserve"> </t>
        </is>
      </c>
      <c r="G19" s="4" t="inlineStr">
        <is>
          <t xml:space="preserve"> </t>
        </is>
      </c>
    </row>
    <row r="20">
      <c r="A20" s="4" t="inlineStr">
        <is>
          <t>Debt Instrument, Interest Rate, Effective Percentage</t>
        </is>
      </c>
      <c r="B20" s="4" t="inlineStr">
        <is>
          <t xml:space="preserve"> </t>
        </is>
      </c>
      <c r="C20" s="11" t="n">
        <v>0.032</v>
      </c>
      <c r="D20" s="4" t="inlineStr">
        <is>
          <t xml:space="preserve"> </t>
        </is>
      </c>
      <c r="E20" s="9" t="n">
        <v>0.07000000000000001</v>
      </c>
      <c r="F20" s="4" t="inlineStr">
        <is>
          <t xml:space="preserve"> </t>
        </is>
      </c>
      <c r="G20" s="4" t="inlineStr">
        <is>
          <t xml:space="preserve"> </t>
        </is>
      </c>
    </row>
    <row r="21">
      <c r="A21" s="4" t="inlineStr">
        <is>
          <t>Amended Loan Agreement [Member] | M&amp;T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Line of Credit</t>
        </is>
      </c>
      <c r="B22" s="4" t="inlineStr">
        <is>
          <t xml:space="preserve"> </t>
        </is>
      </c>
      <c r="C22" s="4" t="inlineStr">
        <is>
          <t xml:space="preserve"> </t>
        </is>
      </c>
      <c r="D22" s="4" t="inlineStr">
        <is>
          <t xml:space="preserve"> </t>
        </is>
      </c>
      <c r="E22" s="6" t="n">
        <v>0</v>
      </c>
      <c r="F22" s="4" t="inlineStr">
        <is>
          <t xml:space="preserve"> </t>
        </is>
      </c>
      <c r="G22" s="4" t="inlineStr">
        <is>
          <t xml:space="preserve"> </t>
        </is>
      </c>
    </row>
    <row r="23">
      <c r="A23" s="4" t="inlineStr">
        <is>
          <t>Amended Loan Agreement [Member] | M&amp;T Bank [Member] | Term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6" t="n">
        <v>50500</v>
      </c>
    </row>
    <row r="25">
      <c r="A25" s="4" t="inlineStr">
        <is>
          <t>Debt Instrument, Unused Borrowing Capacity, Amount</t>
        </is>
      </c>
      <c r="B25" s="4" t="inlineStr">
        <is>
          <t xml:space="preserve"> </t>
        </is>
      </c>
      <c r="C25" s="4" t="inlineStr">
        <is>
          <t xml:space="preserve"> </t>
        </is>
      </c>
      <c r="D25" s="4" t="inlineStr">
        <is>
          <t xml:space="preserve"> </t>
        </is>
      </c>
      <c r="E25" s="6" t="n">
        <v>30000</v>
      </c>
      <c r="F25" s="4" t="inlineStr">
        <is>
          <t xml:space="preserve"> </t>
        </is>
      </c>
      <c r="G25" s="4" t="inlineStr">
        <is>
          <t xml:space="preserve"> </t>
        </is>
      </c>
    </row>
    <row r="26">
      <c r="A26" s="4" t="inlineStr">
        <is>
          <t>Debt Instrument, Long-term, Fixed Interest Rate Debt [Member] | Alfam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Weighted Average Interest Rate</t>
        </is>
      </c>
      <c r="B27" s="4" t="inlineStr">
        <is>
          <t xml:space="preserve"> </t>
        </is>
      </c>
      <c r="C27" s="4" t="inlineStr">
        <is>
          <t xml:space="preserve"> </t>
        </is>
      </c>
      <c r="D27" s="4" t="inlineStr">
        <is>
          <t xml:space="preserve"> </t>
        </is>
      </c>
      <c r="E27" s="11" t="n">
        <v>0.012</v>
      </c>
      <c r="F27" s="4" t="inlineStr">
        <is>
          <t xml:space="preserve"> </t>
        </is>
      </c>
      <c r="G27" s="4" t="inlineStr">
        <is>
          <t xml:space="preserve"> </t>
        </is>
      </c>
    </row>
    <row r="28">
      <c r="A28" s="4" t="inlineStr">
        <is>
          <t>Debt Instrument, Short-term, Variable Interest Rate Debt [Member] | Alfam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Weighted Average Interest Rate</t>
        </is>
      </c>
      <c r="B29" s="4" t="inlineStr">
        <is>
          <t xml:space="preserve"> </t>
        </is>
      </c>
      <c r="C29" s="4" t="inlineStr">
        <is>
          <t xml:space="preserve"> </t>
        </is>
      </c>
      <c r="D29" s="4" t="inlineStr">
        <is>
          <t xml:space="preserve"> </t>
        </is>
      </c>
      <c r="E29" s="11" t="n">
        <v>0.047</v>
      </c>
      <c r="F29" s="4" t="inlineStr">
        <is>
          <t xml:space="preserve"> </t>
        </is>
      </c>
      <c r="G29"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bt - Outstanding Letters of Credit (Details) - Letter of Credit [Member] - USD ($) $ in Thousands</t>
        </is>
      </c>
      <c r="B1" s="2" t="inlineStr">
        <is>
          <t>9 Months Ended</t>
        </is>
      </c>
    </row>
    <row r="2">
      <c r="B2" s="2" t="inlineStr">
        <is>
          <t>Sep. 30, 2024</t>
        </is>
      </c>
      <c r="C2" s="2" t="inlineStr">
        <is>
          <t>Dec. 31, 2023</t>
        </is>
      </c>
    </row>
    <row r="3">
      <c r="A3" s="4" t="inlineStr">
        <is>
          <t>Mt. Laurel, NJ</t>
        </is>
      </c>
      <c r="B3" s="6" t="n">
        <v>100</v>
      </c>
      <c r="C3" s="6" t="n">
        <v>100</v>
      </c>
    </row>
    <row r="4">
      <c r="A4" s="4" t="inlineStr">
        <is>
          <t>Mt Laurel [Member]</t>
        </is>
      </c>
      <c r="B4" s="4" t="inlineStr">
        <is>
          <t xml:space="preserve"> </t>
        </is>
      </c>
      <c r="C4" s="4" t="inlineStr">
        <is>
          <t xml:space="preserve"> </t>
        </is>
      </c>
    </row>
    <row r="5">
      <c r="A5" s="4" t="inlineStr">
        <is>
          <t>Line of Credit, Issue Date</t>
        </is>
      </c>
      <c r="B5" s="4" t="inlineStr">
        <is>
          <t>Mar. 29,  2010</t>
        </is>
      </c>
      <c r="C5" s="4" t="inlineStr">
        <is>
          <t xml:space="preserve"> </t>
        </is>
      </c>
    </row>
    <row r="6">
      <c r="A6" s="4" t="inlineStr">
        <is>
          <t>Line of Credit, Expiration Date</t>
        </is>
      </c>
      <c r="B6" s="4" t="inlineStr">
        <is>
          <t>Apr. 30,  2025</t>
        </is>
      </c>
      <c r="C6" s="4" t="inlineStr">
        <is>
          <t xml:space="preserve"> </t>
        </is>
      </c>
    </row>
    <row r="7">
      <c r="A7" s="4" t="inlineStr">
        <is>
          <t>Lease Expiration Date</t>
        </is>
      </c>
      <c r="B7" s="4" t="inlineStr">
        <is>
          <t>Apr. 30,  2031</t>
        </is>
      </c>
      <c r="C7" s="4" t="inlineStr">
        <is>
          <t xml:space="preserve"> </t>
        </is>
      </c>
    </row>
    <row r="8">
      <c r="A8" s="4" t="inlineStr">
        <is>
          <t>Mt. Laurel, NJ</t>
        </is>
      </c>
      <c r="B8" s="6" t="n">
        <v>50</v>
      </c>
      <c r="C8" s="5" t="n">
        <v>50</v>
      </c>
    </row>
    <row r="9">
      <c r="A9" s="4" t="inlineStr">
        <is>
          <t>Mansfield [Member]</t>
        </is>
      </c>
      <c r="B9" s="4" t="inlineStr">
        <is>
          <t xml:space="preserve"> </t>
        </is>
      </c>
      <c r="C9" s="4" t="inlineStr">
        <is>
          <t xml:space="preserve"> </t>
        </is>
      </c>
    </row>
    <row r="10">
      <c r="A10" s="4" t="inlineStr">
        <is>
          <t>Line of Credit, Issue Date</t>
        </is>
      </c>
      <c r="B10" s="4" t="inlineStr">
        <is>
          <t>Oct. 27,  2010</t>
        </is>
      </c>
      <c r="C10" s="4" t="inlineStr">
        <is>
          <t xml:space="preserve"> </t>
        </is>
      </c>
    </row>
    <row r="11">
      <c r="A11" s="4" t="inlineStr">
        <is>
          <t>Line of Credit, Expiration Date</t>
        </is>
      </c>
      <c r="B11" s="4" t="inlineStr">
        <is>
          <t>Dec. 31,  2024</t>
        </is>
      </c>
      <c r="C11" s="4" t="inlineStr">
        <is>
          <t xml:space="preserve"> </t>
        </is>
      </c>
    </row>
    <row r="12">
      <c r="A12" s="4" t="inlineStr">
        <is>
          <t>Lease Expiration Date</t>
        </is>
      </c>
      <c r="B12" s="4" t="inlineStr">
        <is>
          <t>Feb.  09,  2032</t>
        </is>
      </c>
      <c r="C12" s="4" t="inlineStr">
        <is>
          <t xml:space="preserve"> </t>
        </is>
      </c>
    </row>
    <row r="13">
      <c r="A13" s="4" t="inlineStr">
        <is>
          <t>Mt. Laurel, NJ</t>
        </is>
      </c>
      <c r="B13" s="6" t="n">
        <v>50</v>
      </c>
      <c r="C13" s="6" t="n">
        <v>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Note 10 - Debt - Future Maturities of Long-term Debt (Details) $ in Thousands</t>
        </is>
      </c>
      <c r="B1" s="2" t="inlineStr">
        <is>
          <t>Sep. 30, 2024 USD ($)</t>
        </is>
      </c>
    </row>
    <row r="2">
      <c r="A2" s="4" t="inlineStr">
        <is>
          <t>2024 (remainder)</t>
        </is>
      </c>
      <c r="B2" s="6" t="n">
        <v>1025</v>
      </c>
    </row>
    <row r="3">
      <c r="A3" s="4" t="inlineStr">
        <is>
          <t>2025</t>
        </is>
      </c>
      <c r="B3" s="5" t="n">
        <v>4100</v>
      </c>
    </row>
    <row r="4">
      <c r="A4" s="4" t="inlineStr">
        <is>
          <t>2026</t>
        </is>
      </c>
      <c r="B4" s="5" t="n">
        <v>3842</v>
      </c>
    </row>
    <row r="5">
      <c r="A5" s="4" t="inlineStr">
        <is>
          <t>Long-Term Debt</t>
        </is>
      </c>
      <c r="B5" s="5" t="n">
        <v>8967</v>
      </c>
    </row>
    <row r="6">
      <c r="A6" s="4" t="inlineStr">
        <is>
          <t>Alfamation [Member]</t>
        </is>
      </c>
      <c r="B6" s="4" t="inlineStr">
        <is>
          <t xml:space="preserve"> </t>
        </is>
      </c>
    </row>
    <row r="7">
      <c r="A7" s="4" t="inlineStr">
        <is>
          <t>2024 (remainder)</t>
        </is>
      </c>
      <c r="B7" s="5" t="n">
        <v>2671</v>
      </c>
    </row>
    <row r="8">
      <c r="A8" s="4" t="inlineStr">
        <is>
          <t>2025</t>
        </is>
      </c>
      <c r="B8" s="5" t="n">
        <v>1936</v>
      </c>
    </row>
    <row r="9">
      <c r="A9" s="4" t="inlineStr">
        <is>
          <t>2026</t>
        </is>
      </c>
      <c r="B9" s="5" t="n">
        <v>1323</v>
      </c>
    </row>
    <row r="10">
      <c r="A10" s="4" t="inlineStr">
        <is>
          <t>Long-Term Debt</t>
        </is>
      </c>
      <c r="B10" s="5" t="n">
        <v>7124</v>
      </c>
    </row>
    <row r="11">
      <c r="A11" s="4" t="inlineStr">
        <is>
          <t>2027</t>
        </is>
      </c>
      <c r="B11" s="5" t="n">
        <v>769</v>
      </c>
    </row>
    <row r="12">
      <c r="A12" s="4" t="inlineStr">
        <is>
          <t>2028</t>
        </is>
      </c>
      <c r="B12" s="6" t="n">
        <v>4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29" customWidth="1" min="2" max="2"/>
    <col width="29" customWidth="1" min="3" max="3"/>
    <col width="28" customWidth="1" min="4" max="4"/>
    <col width="29" customWidth="1" min="5" max="5"/>
    <col width="29" customWidth="1" min="6" max="6"/>
    <col width="14" customWidth="1" min="7" max="7"/>
    <col width="21" customWidth="1" min="8" max="8"/>
    <col width="21" customWidth="1" min="9" max="9"/>
    <col width="15" customWidth="1" min="10" max="10"/>
    <col width="15" customWidth="1" min="11" max="11"/>
    <col width="21" customWidth="1" min="12" max="12"/>
    <col width="40" customWidth="1" min="13" max="13"/>
    <col width="40" customWidth="1" min="14" max="14"/>
    <col width="16" customWidth="1" min="15" max="15"/>
  </cols>
  <sheetData>
    <row r="1">
      <c r="A1" s="1" t="inlineStr">
        <is>
          <t>Note 11 - Stock-based Compensation Plan (Details Textual) $ / shares in Units, $ in Thousands</t>
        </is>
      </c>
      <c r="J1" s="2" t="inlineStr">
        <is>
          <t>1 Months Ended</t>
        </is>
      </c>
      <c r="K1" s="2" t="inlineStr">
        <is>
          <t>3 Months Ended</t>
        </is>
      </c>
      <c r="M1" s="2" t="inlineStr">
        <is>
          <t>9 Months Ended</t>
        </is>
      </c>
      <c r="O1" s="2" t="inlineStr">
        <is>
          <t>12 Months Ended</t>
        </is>
      </c>
    </row>
    <row r="2">
      <c r="B2" s="2" t="inlineStr">
        <is>
          <t>Mar. 06, 2024 USD ($) shares</t>
        </is>
      </c>
      <c r="C2" s="2" t="inlineStr">
        <is>
          <t>Jan. 16, 2024 USD ($) shares</t>
        </is>
      </c>
      <c r="D2" s="2" t="inlineStr">
        <is>
          <t>May 08, 2023 USD ($) shares</t>
        </is>
      </c>
      <c r="E2" s="2" t="inlineStr">
        <is>
          <t>Mar. 08, 2023 USD ($) shares</t>
        </is>
      </c>
      <c r="F2" s="2" t="inlineStr">
        <is>
          <t>Mar. 09, 2022 USD ($) shares</t>
        </is>
      </c>
      <c r="G2" s="2" t="inlineStr">
        <is>
          <t>Mar. 08, 2022</t>
        </is>
      </c>
      <c r="H2" s="2" t="inlineStr">
        <is>
          <t>Oct. 01, 2021 shares</t>
        </is>
      </c>
      <c r="I2" s="2" t="inlineStr">
        <is>
          <t>Mar. 10, 2021 shares</t>
        </is>
      </c>
      <c r="J2" s="2" t="inlineStr">
        <is>
          <t>Aug. 31, 2020</t>
        </is>
      </c>
      <c r="K2" s="2" t="inlineStr">
        <is>
          <t>Dec. 31, 2023</t>
        </is>
      </c>
      <c r="L2" s="2" t="inlineStr">
        <is>
          <t>Mar. 31, 2023 shares</t>
        </is>
      </c>
      <c r="M2" s="2" t="inlineStr">
        <is>
          <t>Sep. 30, 2024 USD ($) $ / shares shares</t>
        </is>
      </c>
      <c r="N2" s="2" t="inlineStr">
        <is>
          <t>Sep. 30, 2023 USD ($) $ / shares shares</t>
        </is>
      </c>
      <c r="O2" s="2" t="inlineStr">
        <is>
          <t>Dec. 31, 2023</t>
        </is>
      </c>
    </row>
    <row r="3">
      <c r="A3" s="4" t="inlineStr">
        <is>
          <t>Share-Based Payment Arrangement, Amount Capitalized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0</v>
      </c>
      <c r="N3" s="6" t="n">
        <v>0</v>
      </c>
      <c r="O3" s="4" t="inlineStr">
        <is>
          <t xml:space="preserve"> </t>
        </is>
      </c>
    </row>
    <row r="4">
      <c r="A4" s="4" t="inlineStr">
        <is>
          <t>Share-Based Compensation Arrangement by Share-Based Payment Award, Options, Grants in Period, Weighted Average Grant Date Fai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6.55</v>
      </c>
      <c r="N4" s="7" t="n">
        <v>9.43</v>
      </c>
      <c r="O4" s="4" t="inlineStr">
        <is>
          <t xml:space="preserve"> </t>
        </is>
      </c>
    </row>
    <row r="5">
      <c r="A5" s="4" t="inlineStr">
        <is>
          <t>Number of Operating Segments</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v>
      </c>
      <c r="N5" s="4" t="inlineStr">
        <is>
          <t xml:space="preserve"> </t>
        </is>
      </c>
      <c r="O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10 years</t>
        </is>
      </c>
      <c r="N7" s="4" t="inlineStr">
        <is>
          <t xml:space="preserve"> </t>
        </is>
      </c>
      <c r="O7" s="4" t="inlineStr">
        <is>
          <t xml:space="preserve"> </t>
        </is>
      </c>
    </row>
    <row r="8">
      <c r="A8" s="4" t="inlineStr">
        <is>
          <t>Share-Based Compensation Arrangement by Share-Based Payment Award, Award Vesting Period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4 years</t>
        </is>
      </c>
      <c r="N8" s="4" t="inlineStr">
        <is>
          <t xml:space="preserve"> </t>
        </is>
      </c>
      <c r="O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Based Compensation Arrangement by Share-Based Payment Award, Equity Instruments Other than Options, Grants in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38838</v>
      </c>
      <c r="N10" s="4" t="inlineStr">
        <is>
          <t xml:space="preserve"> </t>
        </is>
      </c>
      <c r="O10" s="4" t="inlineStr">
        <is>
          <t xml:space="preserve"> </t>
        </is>
      </c>
    </row>
    <row r="11">
      <c r="A11" s="4" t="inlineStr">
        <is>
          <t>Share-Based Compensation Arrangement by Share-Based Payment Award, Equity Instruments Other than Options, Vested in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94666</v>
      </c>
      <c r="N11" s="4" t="inlineStr">
        <is>
          <t xml:space="preserve"> </t>
        </is>
      </c>
      <c r="O11" s="4" t="inlineStr">
        <is>
          <t xml:space="preserve"> </t>
        </is>
      </c>
    </row>
    <row r="12">
      <c r="A12" s="4" t="inlineStr">
        <is>
          <t>Share-Based Compensation Arrangement by Share-Based Payment Award, Equity Instruments Other than Options, Vested in Period, Fair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761</v>
      </c>
      <c r="N12" s="6" t="n">
        <v>1688</v>
      </c>
      <c r="O12" s="4" t="inlineStr">
        <is>
          <t xml:space="preserve"> </t>
        </is>
      </c>
    </row>
    <row r="13">
      <c r="A13" s="4" t="inlineStr">
        <is>
          <t>Restricted Stock [Member] | Employ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4 years</t>
        </is>
      </c>
      <c r="N14" s="4" t="inlineStr">
        <is>
          <t xml:space="preserve"> </t>
        </is>
      </c>
      <c r="O14" s="4" t="inlineStr">
        <is>
          <t xml:space="preserve"> </t>
        </is>
      </c>
    </row>
    <row r="15">
      <c r="A15" s="4" t="inlineStr">
        <is>
          <t>Restricted Stock [Member] | Independent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1 year</t>
        </is>
      </c>
      <c r="N16" s="4" t="inlineStr">
        <is>
          <t xml:space="preserve"> </t>
        </is>
      </c>
      <c r="O16" s="4" t="inlineStr">
        <is>
          <t xml:space="preserve"> </t>
        </is>
      </c>
    </row>
    <row r="17">
      <c r="A17" s="4" t="inlineStr">
        <is>
          <t>Restricted Stock [Member] | Independent Directors [Member] | Share-Based Payment Arrangement, Tranch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Based Compensation Arrangement by Share-Based Payment Award, Award Vesting Right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0.25</v>
      </c>
      <c r="N18" s="4" t="inlineStr">
        <is>
          <t xml:space="preserve"> </t>
        </is>
      </c>
      <c r="O18" s="4" t="inlineStr">
        <is>
          <t xml:space="preserve"> </t>
        </is>
      </c>
    </row>
    <row r="19">
      <c r="A19" s="4" t="inlineStr">
        <is>
          <t>Performance-Based Restricted Stock [Member] | Members of The Senior Manag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Based Compensation Arrangement by Share-Based Payment Award, Equity Instruments Other than Options, Grants in Perio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v>
      </c>
      <c r="I20" s="5" t="n">
        <v>18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Based Compensation Arrangement by Share-Based Payment Award, Options, Nonvested Options Forfeited, Number of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6000</v>
      </c>
      <c r="O21" s="4" t="inlineStr">
        <is>
          <t xml:space="preserve"> </t>
        </is>
      </c>
    </row>
    <row r="22">
      <c r="A22" s="4" t="inlineStr">
        <is>
          <t>Performance-Based Restricted Stock [Member] | Members of The Senior Management [Member] | Share-Based Payment Arrangement, Tranch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Based Compensation Arrangement by Share-Based Payment Award, Award Vesting Right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75</v>
      </c>
      <c r="M23" s="4" t="inlineStr">
        <is>
          <t xml:space="preserve"> </t>
        </is>
      </c>
      <c r="N23" s="4" t="inlineStr">
        <is>
          <t xml:space="preserve"> </t>
        </is>
      </c>
      <c r="O23" s="4" t="inlineStr">
        <is>
          <t xml:space="preserve"> </t>
        </is>
      </c>
    </row>
    <row r="24">
      <c r="A24" s="4" t="inlineStr">
        <is>
          <t>Share-Based Compensation Arrangement by Share-Based Payment Award, Options, Vested and Expected to Vest, Outstanding, Number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000</v>
      </c>
      <c r="M24" s="4" t="inlineStr">
        <is>
          <t xml:space="preserve"> </t>
        </is>
      </c>
      <c r="N24" s="4" t="inlineStr">
        <is>
          <t xml:space="preserve"> </t>
        </is>
      </c>
      <c r="O24" s="4" t="inlineStr">
        <is>
          <t xml:space="preserve"> </t>
        </is>
      </c>
    </row>
    <row r="25">
      <c r="A25" s="4" t="inlineStr">
        <is>
          <t>Performance-Based Restricted Stock [Member] | Members of The Senior Management [Member] | Share-Based Payment Arrangement, Vesting on Third Anniversary of Grant D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Based Compensation Arrangement by Share-Based Payment Award, Equity Instruments Other than Options, Vested in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2000</v>
      </c>
      <c r="M26" s="4" t="inlineStr">
        <is>
          <t xml:space="preserve"> </t>
        </is>
      </c>
      <c r="N26" s="4" t="inlineStr">
        <is>
          <t xml:space="preserve"> </t>
        </is>
      </c>
      <c r="O26" s="4" t="inlineStr">
        <is>
          <t xml:space="preserve"> </t>
        </is>
      </c>
    </row>
    <row r="27">
      <c r="A27" s="4" t="inlineStr">
        <is>
          <t>Performance-Based Restricted Stock [Member] | Members of The Senior Management [Member] | Share-Based Payment Arrangement, Tranch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Based Compensation Arrangement by Share-Based Payment Award, Award Vesting Rights,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1</v>
      </c>
      <c r="M28" s="4" t="inlineStr">
        <is>
          <t xml:space="preserve"> </t>
        </is>
      </c>
      <c r="N28" s="4" t="inlineStr">
        <is>
          <t xml:space="preserve"> </t>
        </is>
      </c>
      <c r="O28" s="4" t="inlineStr">
        <is>
          <t xml:space="preserve"> </t>
        </is>
      </c>
    </row>
    <row r="29">
      <c r="A29" s="4" t="inlineStr">
        <is>
          <t>Share-Based Compensation Arrangement by Share-Based Payment Award, Options, Vested and Expected to Vest, Outstanding, Number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6000</v>
      </c>
      <c r="M29" s="4" t="inlineStr">
        <is>
          <t xml:space="preserve"> </t>
        </is>
      </c>
      <c r="N29" s="4" t="inlineStr">
        <is>
          <t xml:space="preserve"> </t>
        </is>
      </c>
      <c r="O29" s="4" t="inlineStr">
        <is>
          <t xml:space="preserve"> </t>
        </is>
      </c>
    </row>
    <row r="30">
      <c r="A30" s="4" t="inlineStr">
        <is>
          <t>Performance-Based Restricted Stock [Member] | Members of The Senior Management [Member] | Vesting on January 1, 2025, Based on Performance Metric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Compensation Arrangement by Share-Based Payment Award, Award Vesting Right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0</v>
      </c>
      <c r="N31" s="4" t="inlineStr">
        <is>
          <t xml:space="preserve"> </t>
        </is>
      </c>
      <c r="O31" s="9" t="n">
        <v>0.5</v>
      </c>
    </row>
    <row r="32">
      <c r="A32" s="4" t="inlineStr">
        <is>
          <t>Performance-Based Restricted Stock [Member] | Members of The Senior Management [Member] | Vesting on January 1, 2025, Based on Performance Metric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based Compensation Arrangement By Share-based Payment Award, Award Vesting Rights Percentage Lower Ran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erformance-Based Restricted Stock [Member] | Members of The Senior Management [Member] | Vesting on January 1, 2025, Based on Performance Metric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based Compensation Arrangement By Share-based Payment Award, Award Vesting Rights Percentage Upper Ran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1.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formance-Based Restricted Stock [Member] | Chief Executive Officer and Chief Financial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based Compensation Arrangement By Share-based Payment Award, Award Vesting Rights Percentage Lower Range</t>
        </is>
      </c>
      <c r="B37" s="4" t="inlineStr">
        <is>
          <t xml:space="preserve"> </t>
        </is>
      </c>
      <c r="C37" s="4" t="inlineStr">
        <is>
          <t xml:space="preserve"> </t>
        </is>
      </c>
      <c r="D37" s="4" t="inlineStr">
        <is>
          <t xml:space="preserve"> </t>
        </is>
      </c>
      <c r="E37" s="4" t="inlineStr">
        <is>
          <t xml:space="preserve"> </t>
        </is>
      </c>
      <c r="F37" s="9" t="n">
        <v>0</v>
      </c>
      <c r="G37" s="9" t="n">
        <v>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based Compensation Arrangement By Share-based Payment Award, Award Vesting Rights Percentage Upper Range</t>
        </is>
      </c>
      <c r="B38" s="4" t="inlineStr">
        <is>
          <t xml:space="preserve"> </t>
        </is>
      </c>
      <c r="C38" s="4" t="inlineStr">
        <is>
          <t xml:space="preserve"> </t>
        </is>
      </c>
      <c r="D38" s="4" t="inlineStr">
        <is>
          <t xml:space="preserve"> </t>
        </is>
      </c>
      <c r="E38" s="4" t="inlineStr">
        <is>
          <t xml:space="preserve"> </t>
        </is>
      </c>
      <c r="F38" s="9" t="n">
        <v>1.5</v>
      </c>
      <c r="G38" s="9" t="n">
        <v>1.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Based Compensation Arrangement by Share-Based Payment Award, Equity Instruments Other than Options, Grants in Period (in shares)</t>
        </is>
      </c>
      <c r="B39" s="4" t="inlineStr">
        <is>
          <t xml:space="preserve"> </t>
        </is>
      </c>
      <c r="C39" s="4" t="inlineStr">
        <is>
          <t xml:space="preserve"> </t>
        </is>
      </c>
      <c r="D39" s="4" t="inlineStr">
        <is>
          <t xml:space="preserve"> </t>
        </is>
      </c>
      <c r="E39" s="5" t="n">
        <v>18888</v>
      </c>
      <c r="F39" s="5" t="n">
        <v>2049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based Compensation Arrangement by Share-based Payment Award, Equity Instruments Other than Options, Granted, Fair Value | $</t>
        </is>
      </c>
      <c r="B40" s="4" t="inlineStr">
        <is>
          <t xml:space="preserve"> </t>
        </is>
      </c>
      <c r="C40" s="4" t="inlineStr">
        <is>
          <t xml:space="preserve"> </t>
        </is>
      </c>
      <c r="D40" s="4" t="inlineStr">
        <is>
          <t xml:space="preserve"> </t>
        </is>
      </c>
      <c r="E40" s="6" t="n">
        <v>303</v>
      </c>
      <c r="F40" s="6" t="n">
        <v>2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erformance-Based Restricted Stock [Member] | Chief Executive Officer and Chief Financial Officer [Member] | Share-Based Payment Arrangement, Tranche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Based Compensation Arrangement by Share-Based Payment Award, Award Vesting Right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9" t="n">
        <v>1</v>
      </c>
      <c r="N42" s="4" t="inlineStr">
        <is>
          <t xml:space="preserve"> </t>
        </is>
      </c>
      <c r="O42" s="4" t="inlineStr">
        <is>
          <t xml:space="preserve"> </t>
        </is>
      </c>
    </row>
    <row r="43">
      <c r="A43" s="4" t="inlineStr">
        <is>
          <t>Share-Based Compensation Arrangement by Share-Based Payment Award, Probable Final Vesting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0.5</v>
      </c>
      <c r="L43" s="4" t="inlineStr">
        <is>
          <t xml:space="preserve"> </t>
        </is>
      </c>
      <c r="M43" s="9" t="n">
        <v>0</v>
      </c>
      <c r="N43" s="4" t="inlineStr">
        <is>
          <t xml:space="preserve"> </t>
        </is>
      </c>
      <c r="O43" s="4" t="inlineStr">
        <is>
          <t xml:space="preserve"> </t>
        </is>
      </c>
    </row>
    <row r="44">
      <c r="A44" s="4" t="inlineStr">
        <is>
          <t>Performance-Based Restricted Stock [Member] | President of Environmental Technolog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based Compensation Arrangement By Share-based Payment Award, Award Vesting Rights Percentage Lower Range</t>
        </is>
      </c>
      <c r="B45" s="4" t="inlineStr">
        <is>
          <t xml:space="preserve"> </t>
        </is>
      </c>
      <c r="C45" s="4" t="inlineStr">
        <is>
          <t xml:space="preserve"> </t>
        </is>
      </c>
      <c r="D45" s="9"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based Compensation Arrangement By Share-based Payment Award, Award Vesting Rights Percentage Upper Range</t>
        </is>
      </c>
      <c r="B46" s="4" t="inlineStr">
        <is>
          <t xml:space="preserve"> </t>
        </is>
      </c>
      <c r="C46" s="4" t="inlineStr">
        <is>
          <t xml:space="preserve"> </t>
        </is>
      </c>
      <c r="D46" s="9" t="n">
        <v>1.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Based Compensation Arrangement by Share-Based Payment Award, Equity Instruments Other than Options, Grants in Period (in shares)</t>
        </is>
      </c>
      <c r="B47" s="4" t="inlineStr">
        <is>
          <t xml:space="preserve"> </t>
        </is>
      </c>
      <c r="C47" s="4" t="inlineStr">
        <is>
          <t xml:space="preserve"> </t>
        </is>
      </c>
      <c r="D47" s="5" t="n">
        <v>508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based Compensation Arrangement by Share-based Payment Award, Equity Instruments Other than Options, Granted, Fair Value | $</t>
        </is>
      </c>
      <c r="B48" s="4" t="inlineStr">
        <is>
          <t xml:space="preserve"> </t>
        </is>
      </c>
      <c r="C48" s="4" t="inlineStr">
        <is>
          <t xml:space="preserve"> </t>
        </is>
      </c>
      <c r="D48" s="6" t="n">
        <v>10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formance-Based Restricted Stock [Member] | President of Environmental Technologies [Member] | Share-Based Payment Arrangement, Tranche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Based Compensation Arrangement by Share-Based Payment Award, Award Vesting Rights,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9" t="n">
        <v>1</v>
      </c>
      <c r="N50" s="4" t="inlineStr">
        <is>
          <t xml:space="preserve"> </t>
        </is>
      </c>
      <c r="O50" s="4" t="inlineStr">
        <is>
          <t xml:space="preserve"> </t>
        </is>
      </c>
    </row>
    <row r="51">
      <c r="A51" s="4" t="inlineStr">
        <is>
          <t>Performance-Based Restricted Stock [Member] | President of Process Technolog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Based Compensation Arrangement by Share-Based Payment Award, Equity Instruments Other than Options, Grants in Period (in shares)</t>
        </is>
      </c>
      <c r="B52" s="4" t="inlineStr">
        <is>
          <t xml:space="preserve"> </t>
        </is>
      </c>
      <c r="C52" s="5" t="n">
        <v>823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based Compensation Arrangement by Share-based Payment Award, Equity Instruments Other than Options, Granted, Fair Value | $</t>
        </is>
      </c>
      <c r="B53" s="4" t="inlineStr">
        <is>
          <t xml:space="preserve"> </t>
        </is>
      </c>
      <c r="C53" s="6" t="n">
        <v>1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erformance-Based Restricted Stock [Member] | President of Process Technologies [Member] | Share-Based Payment Arrangement, Tranche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based Compensation Arrangement By Share-based Payment Award, Award Vesting Rights Percentage Lower Range</t>
        </is>
      </c>
      <c r="B55" s="4" t="inlineStr">
        <is>
          <t xml:space="preserve"> </t>
        </is>
      </c>
      <c r="C55" s="9"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based Compensation Arrangement By Share-based Payment Award, Award Vesting Rights Percentage Upper Range</t>
        </is>
      </c>
      <c r="B56" s="4" t="inlineStr">
        <is>
          <t xml:space="preserve"> </t>
        </is>
      </c>
      <c r="C56" s="9" t="n">
        <v>1.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erformance-Based Restricted Stock [Member] | Chief Executive Officer, Chief Financial Officer, and Division Presid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Based Compensation Arrangement by Share-Based Payment Award, Equity Instruments Other than Options, Grants in Period (in shares)</t>
        </is>
      </c>
      <c r="B58" s="5" t="n">
        <v>3353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based Compensation Arrangement by Share-based Payment Award, Equity Instruments Other than Options, Granted, Fair Value | $</t>
        </is>
      </c>
      <c r="B59" s="6" t="n">
        <v>38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erformance-Based Restricted Stock [Member] | Chief Executive Officer, Chief Financial Officer, and Division Presidents [Member] | Share-Based Payment Arrangement, Tranche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Based Compensation Arrangement by Share-Based Payment Award, Award Vesting Rights, Percentage</t>
        </is>
      </c>
      <c r="B61" s="9"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based Compensation Arrangement By Share-based Payment Award, Award Vesting Rights Percentage Lower Range</t>
        </is>
      </c>
      <c r="B62" s="9"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based Compensation Arrangement By Share-based Payment Award, Award Vesting Rights Percentage Upper Range</t>
        </is>
      </c>
      <c r="B63" s="9" t="n">
        <v>1.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he 2023 Stock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Based Payment Arrangement, Nonvested Award, Cost Not yet Recognized, Amoun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3560</v>
      </c>
      <c r="N65" s="4" t="inlineStr">
        <is>
          <t xml:space="preserve"> </t>
        </is>
      </c>
      <c r="O65" s="4" t="inlineStr">
        <is>
          <t xml:space="preserve"> </t>
        </is>
      </c>
    </row>
    <row r="66">
      <c r="A66" s="4" t="inlineStr">
        <is>
          <t>Share-Based Payment Arrangement, Nonvested Award, Cost Not yet Recognized, Period for Recognition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2 years 3 months 18 days</t>
        </is>
      </c>
      <c r="N66" s="4" t="inlineStr">
        <is>
          <t xml:space="preserve"> </t>
        </is>
      </c>
      <c r="O66" s="4" t="inlineStr">
        <is>
          <t xml:space="preserve"> </t>
        </is>
      </c>
    </row>
    <row r="67">
      <c r="A67" s="4" t="inlineStr">
        <is>
          <t>Restricted Stock Vesting in Three Years [Member] | Restricted Stock [Member] | Vesting Based On Performance Metric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Based Compensation Arrangement by Share-Based Payment Award, Award Vesting Rights,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1</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based Compensation Arrangement By Share-based Payment Award, Award Vesting Rights Percentage Lower Ran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based Compensation Arrangement By Share-based Payment Award, Award Vesting Rights Percentage Upper Ran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1.5</v>
      </c>
      <c r="K70" s="4" t="inlineStr">
        <is>
          <t xml:space="preserve"> </t>
        </is>
      </c>
      <c r="L70" s="4" t="inlineStr">
        <is>
          <t xml:space="preserve"> </t>
        </is>
      </c>
      <c r="M70" s="4" t="inlineStr">
        <is>
          <t xml:space="preserve"> </t>
        </is>
      </c>
      <c r="N70" s="4" t="inlineStr">
        <is>
          <t xml:space="preserve"> </t>
        </is>
      </c>
      <c r="O70" s="4" t="inlineStr">
        <is>
          <t xml:space="preserve"> </t>
        </is>
      </c>
    </row>
  </sheetData>
  <mergeCells count="3">
    <mergeCell ref="A1:A2"/>
    <mergeCell ref="K1:L1"/>
    <mergeCell ref="M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1, 2022</t>
        </is>
      </c>
      <c r="B2" s="5" t="n">
        <v>11063271</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6" t="n">
        <v>111</v>
      </c>
      <c r="C3" s="6" t="n">
        <v>31987</v>
      </c>
      <c r="D3" s="6" t="n">
        <v>32854</v>
      </c>
      <c r="E3" s="6" t="n">
        <v>218</v>
      </c>
      <c r="F3" s="6" t="n">
        <v>-214</v>
      </c>
      <c r="G3" s="6" t="n">
        <v>64956</v>
      </c>
    </row>
    <row r="4">
      <c r="A4" s="4" t="inlineStr">
        <is>
          <t>Net earnings</t>
        </is>
      </c>
      <c r="B4" s="5" t="n">
        <v>0</v>
      </c>
      <c r="C4" s="5" t="n">
        <v>0</v>
      </c>
      <c r="D4" s="5" t="n">
        <v>2817</v>
      </c>
      <c r="E4" s="5" t="n">
        <v>0</v>
      </c>
      <c r="F4" s="5" t="n">
        <v>0</v>
      </c>
      <c r="G4" s="5" t="n">
        <v>2817</v>
      </c>
    </row>
    <row r="5">
      <c r="A5" s="4" t="inlineStr">
        <is>
          <t>Other comprehensive loss</t>
        </is>
      </c>
      <c r="B5" s="5" t="n">
        <v>0</v>
      </c>
      <c r="C5" s="5" t="n">
        <v>0</v>
      </c>
      <c r="D5" s="5" t="n">
        <v>0</v>
      </c>
      <c r="E5" s="5" t="n">
        <v>71</v>
      </c>
      <c r="F5" s="5" t="n">
        <v>0</v>
      </c>
      <c r="G5" s="5" t="n">
        <v>71</v>
      </c>
    </row>
    <row r="6">
      <c r="A6" s="4" t="inlineStr">
        <is>
          <t>Amortization of deferred compensation related to stock-based awards</t>
        </is>
      </c>
      <c r="B6" s="6" t="n">
        <v>0</v>
      </c>
      <c r="C6" s="5" t="n">
        <v>474</v>
      </c>
      <c r="D6" s="5" t="n">
        <v>0</v>
      </c>
      <c r="E6" s="5" t="n">
        <v>0</v>
      </c>
      <c r="F6" s="5" t="n">
        <v>0</v>
      </c>
      <c r="G6" s="5" t="n">
        <v>474</v>
      </c>
    </row>
    <row r="7">
      <c r="A7" s="4" t="inlineStr">
        <is>
          <t>Issuance of unvested shares of restricted stock (in shares)</t>
        </is>
      </c>
      <c r="B7" s="5" t="n">
        <v>9058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unvested shares of restricted stock</t>
        </is>
      </c>
      <c r="B8" s="6" t="n">
        <v>1</v>
      </c>
      <c r="C8" s="5" t="n">
        <v>-1</v>
      </c>
      <c r="D8" s="5" t="n">
        <v>0</v>
      </c>
      <c r="E8" s="5" t="n">
        <v>0</v>
      </c>
      <c r="F8" s="5" t="n">
        <v>0</v>
      </c>
      <c r="G8" s="5" t="n">
        <v>0</v>
      </c>
    </row>
    <row r="9">
      <c r="A9" s="4" t="inlineStr">
        <is>
          <t>Forfeiture of unvested shares of restricted stock (in shares)</t>
        </is>
      </c>
      <c r="B9" s="5" t="n">
        <v>-1327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feiture of unvested shares of restricted stock</t>
        </is>
      </c>
      <c r="B10" s="6" t="n">
        <v>0</v>
      </c>
      <c r="C10" s="5" t="n">
        <v>0</v>
      </c>
      <c r="D10" s="5" t="n">
        <v>0</v>
      </c>
      <c r="E10" s="5" t="n">
        <v>0</v>
      </c>
      <c r="F10" s="5" t="n">
        <v>0</v>
      </c>
      <c r="G10" s="5" t="n">
        <v>0</v>
      </c>
    </row>
    <row r="11">
      <c r="A11" s="4" t="inlineStr">
        <is>
          <t>Stock options exercised (in shares)</t>
        </is>
      </c>
      <c r="B11" s="5" t="n">
        <v>25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s exercised</t>
        </is>
      </c>
      <c r="B12" s="6" t="n">
        <v>0</v>
      </c>
      <c r="C12" s="5" t="n">
        <v>165</v>
      </c>
      <c r="D12" s="5" t="n">
        <v>0</v>
      </c>
      <c r="E12" s="5" t="n">
        <v>0</v>
      </c>
      <c r="F12" s="5" t="n">
        <v>0</v>
      </c>
      <c r="G12" s="5" t="n">
        <v>165</v>
      </c>
    </row>
    <row r="13">
      <c r="A13" s="4" t="inlineStr">
        <is>
          <t>Shares issued under Employee Stock Purchase Plan (in shares)</t>
        </is>
      </c>
      <c r="B13" s="5" t="n">
        <v>229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under Employee Stock Purchase Plan</t>
        </is>
      </c>
      <c r="B14" s="6" t="n">
        <v>0</v>
      </c>
      <c r="C14" s="5" t="n">
        <v>48</v>
      </c>
      <c r="D14" s="5" t="n">
        <v>0</v>
      </c>
      <c r="E14" s="5" t="n">
        <v>0</v>
      </c>
      <c r="F14" s="5" t="n">
        <v>0</v>
      </c>
      <c r="G14" s="5" t="n">
        <v>48</v>
      </c>
    </row>
    <row r="15">
      <c r="A15" s="4" t="inlineStr">
        <is>
          <t>Shares surrendered to satisfy tax liability at vesting of stock-based awards</t>
        </is>
      </c>
      <c r="B15" s="5" t="n">
        <v>0</v>
      </c>
      <c r="C15" s="5" t="n">
        <v>0</v>
      </c>
      <c r="D15" s="5" t="n">
        <v>0</v>
      </c>
      <c r="E15" s="5" t="n">
        <v>0</v>
      </c>
      <c r="F15" s="5" t="n">
        <v>-33</v>
      </c>
      <c r="G15" s="5" t="n">
        <v>-33</v>
      </c>
    </row>
    <row r="16">
      <c r="A16" s="4" t="inlineStr">
        <is>
          <t>Balance at Mar. 31, 2023</t>
        </is>
      </c>
      <c r="B16" s="6" t="n">
        <v>112</v>
      </c>
      <c r="C16" s="5" t="n">
        <v>32673</v>
      </c>
      <c r="D16" s="5" t="n">
        <v>35671</v>
      </c>
      <c r="E16" s="5" t="n">
        <v>289</v>
      </c>
      <c r="F16" s="5" t="n">
        <v>-247</v>
      </c>
      <c r="G16" s="5" t="n">
        <v>68498</v>
      </c>
    </row>
    <row r="17">
      <c r="A17" s="4" t="inlineStr">
        <is>
          <t>Balance (in shares) at Dec. 31, 2022</t>
        </is>
      </c>
      <c r="B17" s="5" t="n">
        <v>1106327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Dec. 31, 2022</t>
        </is>
      </c>
      <c r="B18" s="6" t="n">
        <v>111</v>
      </c>
      <c r="C18" s="5" t="n">
        <v>31987</v>
      </c>
      <c r="D18" s="5" t="n">
        <v>32854</v>
      </c>
      <c r="E18" s="5" t="n">
        <v>218</v>
      </c>
      <c r="F18" s="5" t="n">
        <v>-214</v>
      </c>
      <c r="G18" s="5" t="n">
        <v>64956</v>
      </c>
    </row>
    <row r="19">
      <c r="A19" s="4" t="inlineStr">
        <is>
          <t>Net earnings</t>
        </is>
      </c>
      <c r="B19" s="4" t="inlineStr">
        <is>
          <t xml:space="preserve"> </t>
        </is>
      </c>
      <c r="C19" s="4" t="inlineStr">
        <is>
          <t xml:space="preserve"> </t>
        </is>
      </c>
      <c r="D19" s="4" t="inlineStr">
        <is>
          <t xml:space="preserve"> </t>
        </is>
      </c>
      <c r="E19" s="4" t="inlineStr">
        <is>
          <t xml:space="preserve"> </t>
        </is>
      </c>
      <c r="F19" s="4" t="inlineStr">
        <is>
          <t xml:space="preserve"> </t>
        </is>
      </c>
      <c r="G19" s="5" t="n">
        <v>7887</v>
      </c>
    </row>
    <row r="20">
      <c r="A20" s="4" t="inlineStr">
        <is>
          <t>Balance (in shares) at Sep. 30, 2023</t>
        </is>
      </c>
      <c r="B20" s="5" t="n">
        <v>1223707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Sep. 30, 2023</t>
        </is>
      </c>
      <c r="B21" s="6" t="n">
        <v>122</v>
      </c>
      <c r="C21" s="5" t="n">
        <v>53960</v>
      </c>
      <c r="D21" s="5" t="n">
        <v>40741</v>
      </c>
      <c r="E21" s="5" t="n">
        <v>2</v>
      </c>
      <c r="F21" s="5" t="n">
        <v>-901</v>
      </c>
      <c r="G21" s="5" t="n">
        <v>93924</v>
      </c>
    </row>
    <row r="22">
      <c r="A22" s="4" t="inlineStr">
        <is>
          <t>Balance at Mar. 31, 2023</t>
        </is>
      </c>
      <c r="B22" s="5" t="n">
        <v>112</v>
      </c>
      <c r="C22" s="5" t="n">
        <v>32673</v>
      </c>
      <c r="D22" s="5" t="n">
        <v>35671</v>
      </c>
      <c r="E22" s="5" t="n">
        <v>289</v>
      </c>
      <c r="F22" s="5" t="n">
        <v>-247</v>
      </c>
      <c r="G22" s="5" t="n">
        <v>68498</v>
      </c>
    </row>
    <row r="23">
      <c r="A23" s="4" t="inlineStr">
        <is>
          <t>Net earnings</t>
        </is>
      </c>
      <c r="B23" s="5" t="n">
        <v>0</v>
      </c>
      <c r="C23" s="5" t="n">
        <v>0</v>
      </c>
      <c r="D23" s="5" t="n">
        <v>2793</v>
      </c>
      <c r="E23" s="5" t="n">
        <v>0</v>
      </c>
      <c r="F23" s="5" t="n">
        <v>0</v>
      </c>
      <c r="G23" s="5" t="n">
        <v>2793</v>
      </c>
    </row>
    <row r="24">
      <c r="A24" s="4" t="inlineStr">
        <is>
          <t>Other comprehensive loss</t>
        </is>
      </c>
      <c r="B24" s="5" t="n">
        <v>0</v>
      </c>
      <c r="C24" s="5" t="n">
        <v>0</v>
      </c>
      <c r="D24" s="5" t="n">
        <v>0</v>
      </c>
      <c r="E24" s="5" t="n">
        <v>181</v>
      </c>
      <c r="F24" s="5" t="n">
        <v>0</v>
      </c>
      <c r="G24" s="5" t="n">
        <v>181</v>
      </c>
    </row>
    <row r="25">
      <c r="A25" s="4" t="inlineStr">
        <is>
          <t>Amortization of deferred compensation related to stock-based awards</t>
        </is>
      </c>
      <c r="B25" s="5" t="n">
        <v>0</v>
      </c>
      <c r="C25" s="5" t="n">
        <v>605</v>
      </c>
      <c r="D25" s="5" t="n">
        <v>0</v>
      </c>
      <c r="E25" s="5" t="n">
        <v>0</v>
      </c>
      <c r="F25" s="5" t="n">
        <v>0</v>
      </c>
      <c r="G25" s="5" t="n">
        <v>605</v>
      </c>
    </row>
    <row r="26">
      <c r="A26" s="4" t="inlineStr">
        <is>
          <t>Issuance of unvested shares of restricted stock</t>
        </is>
      </c>
      <c r="B26" s="6" t="n">
        <v>0</v>
      </c>
      <c r="C26" s="5" t="n">
        <v>0</v>
      </c>
      <c r="D26" s="5" t="n">
        <v>0</v>
      </c>
      <c r="E26" s="5" t="n">
        <v>0</v>
      </c>
      <c r="F26" s="5" t="n">
        <v>0</v>
      </c>
      <c r="G26" s="5" t="n">
        <v>0</v>
      </c>
    </row>
    <row r="27">
      <c r="A27" s="4" t="inlineStr">
        <is>
          <t>Stock options exercised (in shares)</t>
        </is>
      </c>
      <c r="B27" s="5" t="n">
        <v>866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s exercised</t>
        </is>
      </c>
      <c r="B28" s="6" t="n">
        <v>1</v>
      </c>
      <c r="C28" s="5" t="n">
        <v>734</v>
      </c>
      <c r="D28" s="5" t="n">
        <v>0</v>
      </c>
      <c r="E28" s="5" t="n">
        <v>0</v>
      </c>
      <c r="F28" s="5" t="n">
        <v>0</v>
      </c>
      <c r="G28" s="5" t="n">
        <v>735</v>
      </c>
    </row>
    <row r="29">
      <c r="A29" s="4" t="inlineStr">
        <is>
          <t>Shares issued under Employee Stock Purchase Plan (in shares)</t>
        </is>
      </c>
      <c r="B29" s="5" t="n">
        <v>187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under Employee Stock Purchase Plan</t>
        </is>
      </c>
      <c r="B30" s="6" t="n">
        <v>0</v>
      </c>
      <c r="C30" s="5" t="n">
        <v>49</v>
      </c>
      <c r="D30" s="5" t="n">
        <v>0</v>
      </c>
      <c r="E30" s="5" t="n">
        <v>0</v>
      </c>
      <c r="F30" s="5" t="n">
        <v>0</v>
      </c>
      <c r="G30" s="5" t="n">
        <v>49</v>
      </c>
    </row>
    <row r="31">
      <c r="A31" s="4" t="inlineStr">
        <is>
          <t>Shares surrendered to satisfy tax liability at vesting of stock-based awards</t>
        </is>
      </c>
      <c r="B31" s="6" t="n">
        <v>0</v>
      </c>
      <c r="C31" s="5" t="n">
        <v>0</v>
      </c>
      <c r="D31" s="5" t="n">
        <v>0</v>
      </c>
      <c r="E31" s="5" t="n">
        <v>0</v>
      </c>
      <c r="F31" s="5" t="n">
        <v>-41</v>
      </c>
      <c r="G31" s="5" t="n">
        <v>-41</v>
      </c>
    </row>
    <row r="32">
      <c r="A32" s="4" t="inlineStr">
        <is>
          <t>Issuance of common stock, net (in shares)</t>
        </is>
      </c>
      <c r="B32" s="5" t="n">
        <v>92179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net</t>
        </is>
      </c>
      <c r="B33" s="6" t="n">
        <v>9</v>
      </c>
      <c r="C33" s="5" t="n">
        <v>19235</v>
      </c>
      <c r="D33" s="5" t="n">
        <v>0</v>
      </c>
      <c r="E33" s="5" t="n">
        <v>0</v>
      </c>
      <c r="F33" s="5" t="n">
        <v>0</v>
      </c>
      <c r="G33" s="5" t="n">
        <v>19244</v>
      </c>
    </row>
    <row r="34">
      <c r="A34" s="4" t="inlineStr">
        <is>
          <t>Balance (in shares) at Jun. 30, 2023</t>
        </is>
      </c>
      <c r="B34" s="5" t="n">
        <v>1218522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Jun. 30, 2023</t>
        </is>
      </c>
      <c r="B35" s="6" t="n">
        <v>122</v>
      </c>
      <c r="C35" s="5" t="n">
        <v>53296</v>
      </c>
      <c r="D35" s="5" t="n">
        <v>38464</v>
      </c>
      <c r="E35" s="5" t="n">
        <v>470</v>
      </c>
      <c r="F35" s="5" t="n">
        <v>-288</v>
      </c>
      <c r="G35" s="5" t="n">
        <v>92064</v>
      </c>
    </row>
    <row r="36">
      <c r="A36" s="4" t="inlineStr">
        <is>
          <t>Net earnings</t>
        </is>
      </c>
      <c r="B36" s="5" t="n">
        <v>0</v>
      </c>
      <c r="C36" s="5" t="n">
        <v>0</v>
      </c>
      <c r="D36" s="5" t="n">
        <v>2277</v>
      </c>
      <c r="E36" s="5" t="n">
        <v>0</v>
      </c>
      <c r="F36" s="5" t="n">
        <v>0</v>
      </c>
      <c r="G36" s="5" t="n">
        <v>2277</v>
      </c>
    </row>
    <row r="37">
      <c r="A37" s="4" t="inlineStr">
        <is>
          <t>Other comprehensive loss</t>
        </is>
      </c>
      <c r="B37" s="5" t="n">
        <v>0</v>
      </c>
      <c r="C37" s="5" t="n">
        <v>0</v>
      </c>
      <c r="D37" s="5" t="n">
        <v>0</v>
      </c>
      <c r="E37" s="5" t="n">
        <v>-468</v>
      </c>
      <c r="F37" s="5" t="n">
        <v>0</v>
      </c>
      <c r="G37" s="5" t="n">
        <v>-468</v>
      </c>
    </row>
    <row r="38">
      <c r="A38" s="4" t="inlineStr">
        <is>
          <t>Amortization of deferred compensation related to stock-based awards</t>
        </is>
      </c>
      <c r="B38" s="6" t="n">
        <v>0</v>
      </c>
      <c r="C38" s="5" t="n">
        <v>544</v>
      </c>
      <c r="D38" s="5" t="n">
        <v>0</v>
      </c>
      <c r="E38" s="5" t="n">
        <v>0</v>
      </c>
      <c r="F38" s="5" t="n">
        <v>0</v>
      </c>
      <c r="G38" s="5" t="n">
        <v>544</v>
      </c>
    </row>
    <row r="39">
      <c r="A39" s="4" t="inlineStr">
        <is>
          <t>Forfeiture of unvested shares of restricted stock (in shares)</t>
        </is>
      </c>
      <c r="B39" s="5" t="n">
        <v>-422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orfeiture of unvested shares of restricted stock</t>
        </is>
      </c>
      <c r="B40" s="6" t="n">
        <v>0</v>
      </c>
      <c r="C40" s="5" t="n">
        <v>0</v>
      </c>
      <c r="D40" s="5" t="n">
        <v>0</v>
      </c>
      <c r="E40" s="5" t="n">
        <v>0</v>
      </c>
      <c r="F40" s="5" t="n">
        <v>0</v>
      </c>
      <c r="G40" s="5" t="n">
        <v>0</v>
      </c>
    </row>
    <row r="41">
      <c r="A41" s="4" t="inlineStr">
        <is>
          <t>Stock options exercised (in shares)</t>
        </is>
      </c>
      <c r="B41" s="5" t="n">
        <v>1275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options exercised</t>
        </is>
      </c>
      <c r="B42" s="6" t="n">
        <v>0</v>
      </c>
      <c r="C42" s="5" t="n">
        <v>78</v>
      </c>
      <c r="D42" s="5" t="n">
        <v>0</v>
      </c>
      <c r="E42" s="5" t="n">
        <v>0</v>
      </c>
      <c r="F42" s="5" t="n">
        <v>0</v>
      </c>
      <c r="G42" s="5" t="n">
        <v>78</v>
      </c>
    </row>
    <row r="43">
      <c r="A43" s="4" t="inlineStr">
        <is>
          <t>Shares issued under Employee Stock Purchase Plan (in shares)</t>
        </is>
      </c>
      <c r="B43" s="5" t="n">
        <v>276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ed under Employee Stock Purchase Plan</t>
        </is>
      </c>
      <c r="B44" s="6" t="n">
        <v>0</v>
      </c>
      <c r="C44" s="5" t="n">
        <v>42</v>
      </c>
      <c r="D44" s="5" t="n">
        <v>0</v>
      </c>
      <c r="E44" s="5" t="n">
        <v>0</v>
      </c>
      <c r="F44" s="5" t="n">
        <v>0</v>
      </c>
      <c r="G44" s="5" t="n">
        <v>42</v>
      </c>
    </row>
    <row r="45">
      <c r="A45" s="4" t="inlineStr">
        <is>
          <t>Shares surrendered to satisfy tax liability at vesting of stock-based awards</t>
        </is>
      </c>
      <c r="B45" s="6" t="n">
        <v>0</v>
      </c>
      <c r="C45" s="5" t="n">
        <v>0</v>
      </c>
      <c r="D45" s="5" t="n">
        <v>0</v>
      </c>
      <c r="E45" s="5" t="n">
        <v>0</v>
      </c>
      <c r="F45" s="5" t="n">
        <v>-613</v>
      </c>
      <c r="G45" s="5" t="n">
        <v>-613</v>
      </c>
    </row>
    <row r="46">
      <c r="A46" s="4" t="inlineStr">
        <is>
          <t>Issuance of additional shares of restricted stock related to performance-based awards which vested in the period (in shares)</t>
        </is>
      </c>
      <c r="B46" s="5" t="n">
        <v>4055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in shares) at Sep. 30, 2023</t>
        </is>
      </c>
      <c r="B47" s="5" t="n">
        <v>1223707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t Sep. 30, 2023</t>
        </is>
      </c>
      <c r="B48" s="6" t="n">
        <v>122</v>
      </c>
      <c r="C48" s="5" t="n">
        <v>53960</v>
      </c>
      <c r="D48" s="5" t="n">
        <v>40741</v>
      </c>
      <c r="E48" s="5" t="n">
        <v>2</v>
      </c>
      <c r="F48" s="5" t="n">
        <v>-901</v>
      </c>
      <c r="G48" s="5" t="n">
        <v>93924</v>
      </c>
    </row>
    <row r="49">
      <c r="A49" s="4" t="inlineStr">
        <is>
          <t>Balance (in shares) at Dec. 31, 2023</t>
        </is>
      </c>
      <c r="B49" s="5" t="n">
        <v>122419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Dec. 31, 2023</t>
        </is>
      </c>
      <c r="B50" s="6" t="n">
        <v>122</v>
      </c>
      <c r="C50" s="5" t="n">
        <v>54450</v>
      </c>
      <c r="D50" s="5" t="n">
        <v>42196</v>
      </c>
      <c r="E50" s="5" t="n">
        <v>414</v>
      </c>
      <c r="F50" s="5" t="n">
        <v>-901</v>
      </c>
      <c r="G50" s="5" t="n">
        <v>96281</v>
      </c>
    </row>
    <row r="51">
      <c r="A51" s="4" t="inlineStr">
        <is>
          <t>Net earnings</t>
        </is>
      </c>
      <c r="B51" s="5" t="n">
        <v>0</v>
      </c>
      <c r="C51" s="5" t="n">
        <v>0</v>
      </c>
      <c r="D51" s="5" t="n">
        <v>662</v>
      </c>
      <c r="E51" s="5" t="n">
        <v>0</v>
      </c>
      <c r="F51" s="5" t="n">
        <v>0</v>
      </c>
      <c r="G51" s="5" t="n">
        <v>662</v>
      </c>
    </row>
    <row r="52">
      <c r="A52" s="4" t="inlineStr">
        <is>
          <t>Other comprehensive loss</t>
        </is>
      </c>
      <c r="B52" s="5" t="n">
        <v>0</v>
      </c>
      <c r="C52" s="5" t="n">
        <v>0</v>
      </c>
      <c r="D52" s="5" t="n">
        <v>0</v>
      </c>
      <c r="E52" s="5" t="n">
        <v>-103</v>
      </c>
      <c r="F52" s="5" t="n">
        <v>0</v>
      </c>
      <c r="G52" s="5" t="n">
        <v>-103</v>
      </c>
    </row>
    <row r="53">
      <c r="A53" s="4" t="inlineStr">
        <is>
          <t>Amortization of deferred compensation related to stock-based awards</t>
        </is>
      </c>
      <c r="B53" s="6" t="n">
        <v>0</v>
      </c>
      <c r="C53" s="5" t="n">
        <v>349</v>
      </c>
      <c r="D53" s="5" t="n">
        <v>0</v>
      </c>
      <c r="E53" s="5" t="n">
        <v>0</v>
      </c>
      <c r="F53" s="5" t="n">
        <v>0</v>
      </c>
      <c r="G53" s="5" t="n">
        <v>349</v>
      </c>
    </row>
    <row r="54">
      <c r="A54" s="4" t="inlineStr">
        <is>
          <t>Issuance of shares in connection with acquisition of Alfamation (in shares)</t>
        </is>
      </c>
      <c r="B54" s="5" t="n">
        <v>18743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ance of shares in connection with acquisition of Alfamation</t>
        </is>
      </c>
      <c r="B55" s="6" t="n">
        <v>2</v>
      </c>
      <c r="C55" s="5" t="n">
        <v>2084</v>
      </c>
      <c r="D55" s="5" t="n">
        <v>0</v>
      </c>
      <c r="E55" s="5" t="n">
        <v>0</v>
      </c>
      <c r="F55" s="5" t="n">
        <v>0</v>
      </c>
      <c r="G55" s="5" t="n">
        <v>2086</v>
      </c>
    </row>
    <row r="56">
      <c r="A56" s="4" t="inlineStr">
        <is>
          <t>Issuance of unvested shares of restricted stock (in shares)</t>
        </is>
      </c>
      <c r="B56" s="5" t="n">
        <v>138838</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ance of unvested shares of restricted stock</t>
        </is>
      </c>
      <c r="B57" s="6" t="n">
        <v>1</v>
      </c>
      <c r="C57" s="5" t="n">
        <v>-1</v>
      </c>
      <c r="D57" s="5" t="n">
        <v>0</v>
      </c>
      <c r="E57" s="5" t="n">
        <v>0</v>
      </c>
      <c r="F57" s="5" t="n">
        <v>0</v>
      </c>
      <c r="G57" s="5" t="n">
        <v>0</v>
      </c>
    </row>
    <row r="58">
      <c r="A58" s="4" t="inlineStr">
        <is>
          <t>Forfeiture of unvested shares of restricted stock (in shares)</t>
        </is>
      </c>
      <c r="B58" s="5" t="n">
        <v>-112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orfeiture of unvested shares of restricted stock</t>
        </is>
      </c>
      <c r="B59" s="6" t="n">
        <v>0</v>
      </c>
      <c r="C59" s="5" t="n">
        <v>0</v>
      </c>
      <c r="D59" s="5" t="n">
        <v>0</v>
      </c>
      <c r="E59" s="5" t="n">
        <v>0</v>
      </c>
      <c r="F59" s="5" t="n">
        <v>0</v>
      </c>
      <c r="G59" s="5" t="n">
        <v>0</v>
      </c>
    </row>
    <row r="60">
      <c r="A60" s="4" t="inlineStr">
        <is>
          <t>Stock options exercised (in shares)</t>
        </is>
      </c>
      <c r="B60" s="5" t="n">
        <v>492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 options exercised</t>
        </is>
      </c>
      <c r="B61" s="6" t="n">
        <v>0</v>
      </c>
      <c r="C61" s="5" t="n">
        <v>18</v>
      </c>
      <c r="D61" s="5" t="n">
        <v>0</v>
      </c>
      <c r="E61" s="5" t="n">
        <v>0</v>
      </c>
      <c r="F61" s="5" t="n">
        <v>0</v>
      </c>
      <c r="G61" s="5" t="n">
        <v>18</v>
      </c>
    </row>
    <row r="62">
      <c r="A62" s="4" t="inlineStr">
        <is>
          <t>Shares issued under Employee Stock Purchase Plan (in shares)</t>
        </is>
      </c>
      <c r="B62" s="5" t="n">
        <v>410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s issued under Employee Stock Purchase Plan</t>
        </is>
      </c>
      <c r="B63" s="6" t="n">
        <v>0</v>
      </c>
      <c r="C63" s="5" t="n">
        <v>54</v>
      </c>
      <c r="D63" s="5" t="n">
        <v>0</v>
      </c>
      <c r="E63" s="5" t="n">
        <v>0</v>
      </c>
      <c r="F63" s="5" t="n">
        <v>0</v>
      </c>
      <c r="G63" s="5" t="n">
        <v>54</v>
      </c>
    </row>
    <row r="64">
      <c r="A64" s="4" t="inlineStr">
        <is>
          <t>Shares surrendered to satisfy tax liability at vesting of stock-based awards</t>
        </is>
      </c>
      <c r="B64" s="6" t="n">
        <v>0</v>
      </c>
      <c r="C64" s="5" t="n">
        <v>0</v>
      </c>
      <c r="D64" s="5" t="n">
        <v>0</v>
      </c>
      <c r="E64" s="5" t="n">
        <v>0</v>
      </c>
      <c r="F64" s="5" t="n">
        <v>-30</v>
      </c>
      <c r="G64" s="5" t="n">
        <v>-30</v>
      </c>
    </row>
    <row r="65">
      <c r="A65" s="4" t="inlineStr">
        <is>
          <t>Balance (in shares) at Mar. 31, 2024</t>
        </is>
      </c>
      <c r="B65" s="5" t="n">
        <v>12566024</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at Mar. 31, 2024</t>
        </is>
      </c>
      <c r="B66" s="6" t="n">
        <v>125</v>
      </c>
      <c r="C66" s="5" t="n">
        <v>56954</v>
      </c>
      <c r="D66" s="5" t="n">
        <v>42858</v>
      </c>
      <c r="E66" s="5" t="n">
        <v>311</v>
      </c>
      <c r="F66" s="5" t="n">
        <v>-931</v>
      </c>
      <c r="G66" s="5" t="n">
        <v>99317</v>
      </c>
    </row>
    <row r="67">
      <c r="A67" s="4" t="inlineStr">
        <is>
          <t>Balance (in shares) at Dec. 31, 2023</t>
        </is>
      </c>
      <c r="B67" s="5" t="n">
        <v>1224192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 at Dec. 31, 2023</t>
        </is>
      </c>
      <c r="B68" s="6" t="n">
        <v>122</v>
      </c>
      <c r="C68" s="5" t="n">
        <v>54450</v>
      </c>
      <c r="D68" s="5" t="n">
        <v>42196</v>
      </c>
      <c r="E68" s="5" t="n">
        <v>414</v>
      </c>
      <c r="F68" s="5" t="n">
        <v>-901</v>
      </c>
      <c r="G68" s="5" t="n">
        <v>96281</v>
      </c>
    </row>
    <row r="69">
      <c r="A69" s="4" t="inlineStr">
        <is>
          <t>Net earnings</t>
        </is>
      </c>
      <c r="B69" s="4" t="inlineStr">
        <is>
          <t xml:space="preserve"> </t>
        </is>
      </c>
      <c r="C69" s="4" t="inlineStr">
        <is>
          <t xml:space="preserve"> </t>
        </is>
      </c>
      <c r="D69" s="4" t="inlineStr">
        <is>
          <t xml:space="preserve"> </t>
        </is>
      </c>
      <c r="E69" s="4" t="inlineStr">
        <is>
          <t xml:space="preserve"> </t>
        </is>
      </c>
      <c r="F69" s="4" t="inlineStr">
        <is>
          <t xml:space="preserve"> </t>
        </is>
      </c>
      <c r="G69" s="6" t="n">
        <v>1387</v>
      </c>
    </row>
    <row r="70">
      <c r="A70" s="4" t="inlineStr">
        <is>
          <t>Stock options exercised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30080</v>
      </c>
    </row>
    <row r="71">
      <c r="A71" s="4" t="inlineStr">
        <is>
          <t>Balance (in shares) at Sep. 30, 2024</t>
        </is>
      </c>
      <c r="B71" s="5" t="n">
        <v>12453957</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lance at Sep. 30, 2024</t>
        </is>
      </c>
      <c r="B72" s="6" t="n">
        <v>124</v>
      </c>
      <c r="C72" s="5" t="n">
        <v>57218</v>
      </c>
      <c r="D72" s="5" t="n">
        <v>43583</v>
      </c>
      <c r="E72" s="5" t="n">
        <v>393</v>
      </c>
      <c r="F72" s="5" t="n">
        <v>-942</v>
      </c>
      <c r="G72" s="6" t="n">
        <v>100376</v>
      </c>
    </row>
    <row r="73">
      <c r="A73" s="4" t="inlineStr">
        <is>
          <t>Balance (in shares) at Mar. 31, 2024</t>
        </is>
      </c>
      <c r="B73" s="5" t="n">
        <v>12566024</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lance at Mar. 31, 2024</t>
        </is>
      </c>
      <c r="B74" s="6" t="n">
        <v>125</v>
      </c>
      <c r="C74" s="5" t="n">
        <v>56954</v>
      </c>
      <c r="D74" s="5" t="n">
        <v>42858</v>
      </c>
      <c r="E74" s="5" t="n">
        <v>311</v>
      </c>
      <c r="F74" s="5" t="n">
        <v>-931</v>
      </c>
      <c r="G74" s="5" t="n">
        <v>99317</v>
      </c>
    </row>
    <row r="75">
      <c r="A75" s="4" t="inlineStr">
        <is>
          <t>Net earnings</t>
        </is>
      </c>
      <c r="B75" s="5" t="n">
        <v>0</v>
      </c>
      <c r="C75" s="5" t="n">
        <v>0</v>
      </c>
      <c r="D75" s="5" t="n">
        <v>230</v>
      </c>
      <c r="E75" s="5" t="n">
        <v>0</v>
      </c>
      <c r="F75" s="5" t="n">
        <v>0</v>
      </c>
      <c r="G75" s="5" t="n">
        <v>230</v>
      </c>
    </row>
    <row r="76">
      <c r="A76" s="4" t="inlineStr">
        <is>
          <t>Other comprehensive loss</t>
        </is>
      </c>
      <c r="B76" s="5" t="n">
        <v>0</v>
      </c>
      <c r="C76" s="5" t="n">
        <v>0</v>
      </c>
      <c r="D76" s="5" t="n">
        <v>0</v>
      </c>
      <c r="E76" s="5" t="n">
        <v>-741</v>
      </c>
      <c r="F76" s="5" t="n">
        <v>0</v>
      </c>
      <c r="G76" s="5" t="n">
        <v>-741</v>
      </c>
    </row>
    <row r="77">
      <c r="A77" s="4" t="inlineStr">
        <is>
          <t>Amortization of deferred compensation related to stock-based awards</t>
        </is>
      </c>
      <c r="B77" s="6" t="n">
        <v>0</v>
      </c>
      <c r="C77" s="5" t="n">
        <v>564</v>
      </c>
      <c r="D77" s="5" t="n">
        <v>0</v>
      </c>
      <c r="E77" s="5" t="n">
        <v>0</v>
      </c>
      <c r="F77" s="5" t="n">
        <v>0</v>
      </c>
      <c r="G77" s="5" t="n">
        <v>564</v>
      </c>
    </row>
    <row r="78">
      <c r="A78" s="4" t="inlineStr">
        <is>
          <t>Stock options exercised (in shares)</t>
        </is>
      </c>
      <c r="B78" s="5" t="n">
        <v>21155</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tock options exercised</t>
        </is>
      </c>
      <c r="B79" s="6" t="n">
        <v>1</v>
      </c>
      <c r="C79" s="5" t="n">
        <v>97</v>
      </c>
      <c r="D79" s="5" t="n">
        <v>0</v>
      </c>
      <c r="E79" s="5" t="n">
        <v>0</v>
      </c>
      <c r="F79" s="5" t="n">
        <v>0</v>
      </c>
      <c r="G79" s="5" t="n">
        <v>98</v>
      </c>
    </row>
    <row r="80">
      <c r="A80" s="4" t="inlineStr">
        <is>
          <t>Shares issued under Employee Stock Purchase Plan (in shares)</t>
        </is>
      </c>
      <c r="B80" s="5" t="n">
        <v>4483</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hares issued under Employee Stock Purchase Plan</t>
        </is>
      </c>
      <c r="B81" s="6" t="n">
        <v>0</v>
      </c>
      <c r="C81" s="5" t="n">
        <v>45</v>
      </c>
      <c r="D81" s="5" t="n">
        <v>0</v>
      </c>
      <c r="E81" s="5" t="n">
        <v>0</v>
      </c>
      <c r="F81" s="5" t="n">
        <v>0</v>
      </c>
      <c r="G81" s="5" t="n">
        <v>45</v>
      </c>
    </row>
    <row r="82">
      <c r="A82" s="4" t="inlineStr">
        <is>
          <t>Shares surrendered to satisfy tax liability at vesting of stock-based awards</t>
        </is>
      </c>
      <c r="B82" s="6" t="n">
        <v>0</v>
      </c>
      <c r="C82" s="5" t="n">
        <v>0</v>
      </c>
      <c r="D82" s="5" t="n">
        <v>0</v>
      </c>
      <c r="E82" s="5" t="n">
        <v>0</v>
      </c>
      <c r="F82" s="5" t="n">
        <v>-11</v>
      </c>
      <c r="G82" s="5" t="n">
        <v>-11</v>
      </c>
    </row>
    <row r="83">
      <c r="A83" s="4" t="inlineStr">
        <is>
          <t>Balance (in shares) at Jun. 30, 2024</t>
        </is>
      </c>
      <c r="B83" s="5" t="n">
        <v>12591662</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alance at Jun. 30, 2024</t>
        </is>
      </c>
      <c r="B84" s="6" t="n">
        <v>126</v>
      </c>
      <c r="C84" s="5" t="n">
        <v>57660</v>
      </c>
      <c r="D84" s="5" t="n">
        <v>43088</v>
      </c>
      <c r="E84" s="5" t="n">
        <v>-430</v>
      </c>
      <c r="F84" s="5" t="n">
        <v>-942</v>
      </c>
      <c r="G84" s="5" t="n">
        <v>99502</v>
      </c>
    </row>
    <row r="85">
      <c r="A85" s="4" t="inlineStr">
        <is>
          <t>Net earnings</t>
        </is>
      </c>
      <c r="B85" s="5" t="n">
        <v>0</v>
      </c>
      <c r="C85" s="5" t="n">
        <v>0</v>
      </c>
      <c r="D85" s="5" t="n">
        <v>495</v>
      </c>
      <c r="E85" s="5" t="n">
        <v>0</v>
      </c>
      <c r="F85" s="5" t="n">
        <v>0</v>
      </c>
      <c r="G85" s="5" t="n">
        <v>495</v>
      </c>
    </row>
    <row r="86">
      <c r="A86" s="4" t="inlineStr">
        <is>
          <t>Other comprehensive loss</t>
        </is>
      </c>
      <c r="B86" s="5" t="n">
        <v>0</v>
      </c>
      <c r="C86" s="5" t="n">
        <v>0</v>
      </c>
      <c r="D86" s="5" t="n">
        <v>0</v>
      </c>
      <c r="E86" s="5" t="n">
        <v>823</v>
      </c>
      <c r="F86" s="5" t="n">
        <v>0</v>
      </c>
      <c r="G86" s="5" t="n">
        <v>823</v>
      </c>
    </row>
    <row r="87">
      <c r="A87" s="4" t="inlineStr">
        <is>
          <t>Amortization of deferred compensation related to stock-based awards</t>
        </is>
      </c>
      <c r="B87" s="6" t="n">
        <v>0</v>
      </c>
      <c r="C87" s="5" t="n">
        <v>537</v>
      </c>
      <c r="D87" s="5" t="n">
        <v>0</v>
      </c>
      <c r="E87" s="5" t="n">
        <v>0</v>
      </c>
      <c r="F87" s="5" t="n">
        <v>0</v>
      </c>
      <c r="G87" s="5" t="n">
        <v>537</v>
      </c>
    </row>
    <row r="88">
      <c r="A88" s="4" t="inlineStr">
        <is>
          <t>Forfeiture of unvested shares of restricted stock (in shares)</t>
        </is>
      </c>
      <c r="B88" s="5" t="n">
        <v>-4974</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orfeiture of unvested shares of restricted stock</t>
        </is>
      </c>
      <c r="B89" s="6" t="n">
        <v>0</v>
      </c>
      <c r="C89" s="5" t="n">
        <v>0</v>
      </c>
      <c r="D89" s="5" t="n">
        <v>0</v>
      </c>
      <c r="E89" s="5" t="n">
        <v>0</v>
      </c>
      <c r="F89" s="5" t="n">
        <v>0</v>
      </c>
      <c r="G89" s="5" t="n">
        <v>0</v>
      </c>
    </row>
    <row r="90">
      <c r="A90" s="4" t="inlineStr">
        <is>
          <t>Stock options exercised (in shares)</t>
        </is>
      </c>
      <c r="B90" s="5" t="n">
        <v>40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tock options exercised</t>
        </is>
      </c>
      <c r="B91" s="6" t="n">
        <v>0</v>
      </c>
      <c r="C91" s="5" t="n">
        <v>29</v>
      </c>
      <c r="D91" s="5" t="n">
        <v>0</v>
      </c>
      <c r="E91" s="5" t="n">
        <v>0</v>
      </c>
      <c r="F91" s="5" t="n">
        <v>0</v>
      </c>
      <c r="G91" s="5" t="n">
        <v>29</v>
      </c>
    </row>
    <row r="92">
      <c r="A92" s="4" t="inlineStr">
        <is>
          <t>Shares issued under Employee Stock Purchase Plan (in shares)</t>
        </is>
      </c>
      <c r="B92" s="5" t="n">
        <v>4386</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hares issued under Employee Stock Purchase Plan</t>
        </is>
      </c>
      <c r="B93" s="6" t="n">
        <v>0</v>
      </c>
      <c r="C93" s="5" t="n">
        <v>32</v>
      </c>
      <c r="D93" s="5" t="n">
        <v>0</v>
      </c>
      <c r="E93" s="5" t="n">
        <v>0</v>
      </c>
      <c r="F93" s="5" t="n">
        <v>0</v>
      </c>
      <c r="G93" s="5" t="n">
        <v>32</v>
      </c>
    </row>
    <row r="94">
      <c r="A94" s="4" t="inlineStr">
        <is>
          <t>Repurchase and retirement of common stock (in shares)</t>
        </is>
      </c>
      <c r="B94" s="5" t="n">
        <v>-141117</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epurchase and retirement of common stock</t>
        </is>
      </c>
      <c r="B95" s="6" t="n">
        <v>-2</v>
      </c>
      <c r="C95" s="5" t="n">
        <v>-1040</v>
      </c>
      <c r="D95" s="5" t="n">
        <v>0</v>
      </c>
      <c r="E95" s="5" t="n">
        <v>0</v>
      </c>
      <c r="F95" s="5" t="n">
        <v>0</v>
      </c>
      <c r="G95" s="5" t="n">
        <v>-1042</v>
      </c>
    </row>
    <row r="96">
      <c r="A96" s="4" t="inlineStr">
        <is>
          <t>Balance (in shares) at Sep. 30, 2024</t>
        </is>
      </c>
      <c r="B96" s="5" t="n">
        <v>12453957</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Balance at Sep. 30, 2024</t>
        </is>
      </c>
      <c r="B97" s="6" t="n">
        <v>124</v>
      </c>
      <c r="C97" s="6" t="n">
        <v>57218</v>
      </c>
      <c r="D97" s="6" t="n">
        <v>43583</v>
      </c>
      <c r="E97" s="6" t="n">
        <v>393</v>
      </c>
      <c r="F97" s="6" t="n">
        <v>-942</v>
      </c>
      <c r="G97" s="6" t="n">
        <v>1003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based Compensation Plan - Allocation of Share-based Compensation Expense (Details) - Restricted Stock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pensation expense</t>
        </is>
      </c>
      <c r="B3" s="6" t="n">
        <v>537</v>
      </c>
      <c r="C3" s="6" t="n">
        <v>544</v>
      </c>
      <c r="D3" s="6" t="n">
        <v>1450</v>
      </c>
      <c r="E3" s="6" t="n">
        <v>1623</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Compensation expense</t>
        </is>
      </c>
      <c r="B5" s="5" t="n">
        <v>39</v>
      </c>
      <c r="C5" s="5" t="n">
        <v>28</v>
      </c>
      <c r="D5" s="5" t="n">
        <v>107</v>
      </c>
      <c r="E5" s="5" t="n">
        <v>76</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Compensation expense</t>
        </is>
      </c>
      <c r="B7" s="5" t="n">
        <v>12</v>
      </c>
      <c r="C7" s="5" t="n">
        <v>9</v>
      </c>
      <c r="D7" s="5" t="n">
        <v>37</v>
      </c>
      <c r="E7" s="5" t="n">
        <v>30</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4" t="inlineStr">
        <is>
          <t>Compensation expense</t>
        </is>
      </c>
      <c r="B9" s="5" t="n">
        <v>9</v>
      </c>
      <c r="C9" s="5" t="n">
        <v>-1</v>
      </c>
      <c r="D9" s="5" t="n">
        <v>21</v>
      </c>
      <c r="E9" s="5" t="n">
        <v>18</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Compensation expense</t>
        </is>
      </c>
      <c r="B11" s="6" t="n">
        <v>477</v>
      </c>
      <c r="C11" s="6" t="n">
        <v>508</v>
      </c>
      <c r="D11" s="6" t="n">
        <v>1285</v>
      </c>
      <c r="E11" s="6" t="n">
        <v>149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1 - Stock-based Compensation Plan - Stock Options Valuation Assumptions (Details) - Share-Based Payment Arrangement, Option [Member]</t>
        </is>
      </c>
      <c r="B1" s="2" t="inlineStr">
        <is>
          <t>9 Months Ended</t>
        </is>
      </c>
    </row>
    <row r="2">
      <c r="B2" s="2" t="inlineStr">
        <is>
          <t>Sep. 30, 2024</t>
        </is>
      </c>
      <c r="C2" s="2" t="inlineStr">
        <is>
          <t>Sep. 30, 2023</t>
        </is>
      </c>
    </row>
    <row r="3">
      <c r="A3" s="4" t="inlineStr">
        <is>
          <t>Risk-free interest rate</t>
        </is>
      </c>
      <c r="B3" s="11" t="n">
        <v>0.0398</v>
      </c>
      <c r="C3" s="11" t="n">
        <v>0.0393</v>
      </c>
    </row>
    <row r="4">
      <c r="A4" s="4" t="inlineStr">
        <is>
          <t>Dividend yield</t>
        </is>
      </c>
      <c r="B4" s="9" t="n">
        <v>0</v>
      </c>
      <c r="C4" s="9" t="n">
        <v>0</v>
      </c>
    </row>
    <row r="5">
      <c r="A5" s="4" t="inlineStr">
        <is>
          <t>Expected common stock market price volatility factor</t>
        </is>
      </c>
      <c r="B5" s="9" t="n">
        <v>0.57</v>
      </c>
      <c r="C5" s="9" t="n">
        <v>0.57</v>
      </c>
    </row>
    <row r="6">
      <c r="A6" s="4" t="inlineStr">
        <is>
          <t>Weighted average expected life of stock options (years) (Year)</t>
        </is>
      </c>
      <c r="B6" s="4" t="inlineStr">
        <is>
          <t>6 years 3 months</t>
        </is>
      </c>
      <c r="C6" s="4" t="inlineStr">
        <is>
          <t>6 years 3 month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Plan - Stock Option Activity (Details)</t>
        </is>
      </c>
      <c r="B1" s="2" t="inlineStr">
        <is>
          <t>9 Months Ended</t>
        </is>
      </c>
    </row>
    <row r="2">
      <c r="B2" s="2" t="inlineStr">
        <is>
          <t>Sep. 30, 2024 $ / shares shares</t>
        </is>
      </c>
    </row>
    <row r="3">
      <c r="A3" s="4" t="inlineStr">
        <is>
          <t>Options outstanding, number of shares (in shares) | shares</t>
        </is>
      </c>
      <c r="B3" s="5" t="n">
        <v>505006</v>
      </c>
    </row>
    <row r="4">
      <c r="A4" s="4" t="inlineStr">
        <is>
          <t>Options outstanding, weighted average exercise price (in dollars per share) | $ / shares</t>
        </is>
      </c>
      <c r="B4" s="7" t="n">
        <v>10.46</v>
      </c>
    </row>
    <row r="5">
      <c r="A5" s="4" t="inlineStr">
        <is>
          <t>Granted, number of shares (in shares) | shares</t>
        </is>
      </c>
      <c r="B5" s="5" t="n">
        <v>165364</v>
      </c>
    </row>
    <row r="6">
      <c r="A6" s="4" t="inlineStr">
        <is>
          <t>Granted, weighted average exercise price (in dollars per share) | $ / shares</t>
        </is>
      </c>
      <c r="B6" s="7" t="n">
        <v>11.33</v>
      </c>
    </row>
    <row r="7">
      <c r="A7" s="4" t="inlineStr">
        <is>
          <t>Exercised, number of shares (in shares) | shares</t>
        </is>
      </c>
      <c r="B7" s="5" t="n">
        <v>-30080</v>
      </c>
    </row>
    <row r="8">
      <c r="A8" s="4" t="inlineStr">
        <is>
          <t>Exercised, weighted average exercise price (in dollars per share) | $ / shares</t>
        </is>
      </c>
      <c r="B8" s="7" t="n">
        <v>5.41</v>
      </c>
    </row>
    <row r="9">
      <c r="A9" s="4" t="inlineStr">
        <is>
          <t>Canceled, number of shares (in shares) | shares</t>
        </is>
      </c>
      <c r="B9" s="5" t="n">
        <v>-36240</v>
      </c>
    </row>
    <row r="10">
      <c r="A10" s="4" t="inlineStr">
        <is>
          <t>Canceled, weighted average exercise price (in dollars per share) | $ / shares</t>
        </is>
      </c>
      <c r="B10" s="7" t="n">
        <v>8.57</v>
      </c>
    </row>
    <row r="11">
      <c r="A11" s="4" t="inlineStr">
        <is>
          <t>Options outstanding, number of shares (in shares) | shares</t>
        </is>
      </c>
      <c r="B11" s="5" t="n">
        <v>604050</v>
      </c>
    </row>
    <row r="12">
      <c r="A12" s="4" t="inlineStr">
        <is>
          <t>Options outstanding, weighted average exercise price (in dollars per share) | $ / shares</t>
        </is>
      </c>
      <c r="B12" s="7" t="n">
        <v>10.9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1 - Stock-based Compensation Plan - Stock Option Activity (Details) (Parentheticals)</t>
        </is>
      </c>
      <c r="B1" s="2" t="inlineStr">
        <is>
          <t>Sep. 30, 2024 shares</t>
        </is>
      </c>
    </row>
    <row r="2">
      <c r="A2" s="4" t="inlineStr">
        <is>
          <t>Share-Based Compensation Arrangement by Share-Based Payment Award, Options, Exercisable, Number (in shares)</t>
        </is>
      </c>
      <c r="B2" s="5" t="n">
        <v>171735</v>
      </c>
    </row>
    <row r="3">
      <c r="A3" s="4" t="inlineStr">
        <is>
          <t>Share-Based Compensation Arrangement by Share-Based Payment Award, Options, Exercisable, Number (in shares)</t>
        </is>
      </c>
      <c r="B3" s="5" t="n">
        <v>2623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Plan - Unvested Stock Activity (Details) - Restricted Stock [Member]</t>
        </is>
      </c>
      <c r="B1" s="2" t="inlineStr">
        <is>
          <t>9 Months Ended</t>
        </is>
      </c>
    </row>
    <row r="2">
      <c r="B2" s="2" t="inlineStr">
        <is>
          <t>Sep. 30, 2024 $ / shares shares</t>
        </is>
      </c>
    </row>
    <row r="3">
      <c r="A3" s="4" t="inlineStr">
        <is>
          <t>Unvested shares outstanding, number of shares (in shares) | shares</t>
        </is>
      </c>
      <c r="B3" s="5" t="n">
        <v>189784</v>
      </c>
    </row>
    <row r="4">
      <c r="A4" s="4" t="inlineStr">
        <is>
          <t>Unvested shares outstanding, weighted average grant date fair value (in dollars per share) | $ / shares</t>
        </is>
      </c>
      <c r="B4" s="7" t="n">
        <v>11.51</v>
      </c>
    </row>
    <row r="5">
      <c r="A5" s="4" t="inlineStr">
        <is>
          <t>Granted, number of shares (in shares) | shares</t>
        </is>
      </c>
      <c r="B5" s="5" t="n">
        <v>138838</v>
      </c>
    </row>
    <row r="6">
      <c r="A6" s="4" t="inlineStr">
        <is>
          <t>Granted, weighted average grant date fair value (in dollars per share) | $ / shares</t>
        </is>
      </c>
      <c r="B6" s="7" t="n">
        <v>11.38</v>
      </c>
    </row>
    <row r="7">
      <c r="A7" s="4" t="inlineStr">
        <is>
          <t>Vested, number of shares (in shares) | shares</t>
        </is>
      </c>
      <c r="B7" s="5" t="n">
        <v>-94666</v>
      </c>
    </row>
    <row r="8">
      <c r="A8" s="4" t="inlineStr">
        <is>
          <t>Vested, weighted average grant date fair value (in dollars per share) | $ / shares</t>
        </is>
      </c>
      <c r="B8" s="7" t="n">
        <v>9.720000000000001</v>
      </c>
    </row>
    <row r="9">
      <c r="A9" s="4" t="inlineStr">
        <is>
          <t>Forfeited, number of shares (in shares) | shares</t>
        </is>
      </c>
      <c r="B9" s="5" t="n">
        <v>-16174</v>
      </c>
    </row>
    <row r="10">
      <c r="A10" s="4" t="inlineStr">
        <is>
          <t>Forfeited, weighted average grant date fair value (in dollars per share) | $ / shares</t>
        </is>
      </c>
      <c r="B10" s="7" t="n">
        <v>12.35</v>
      </c>
    </row>
    <row r="11">
      <c r="A11" s="4" t="inlineStr">
        <is>
          <t>Unvested shares outstanding, number of shares (in shares) | shares</t>
        </is>
      </c>
      <c r="B11" s="5" t="n">
        <v>217782</v>
      </c>
    </row>
    <row r="12">
      <c r="A12" s="4" t="inlineStr">
        <is>
          <t>Unvested shares outstanding, weighted average grant date fair value (in dollars per share) | $ / shares</t>
        </is>
      </c>
      <c r="B12" s="7" t="n">
        <v>12.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ote 12 - Employee Stock Purchase Plan (Details Textual) - USD ($) $ / shares in Units, $ in Thousands</t>
        </is>
      </c>
      <c r="B1" s="2" t="inlineStr">
        <is>
          <t>3 Months Ended</t>
        </is>
      </c>
      <c r="H1" s="2" t="inlineStr">
        <is>
          <t>9 Months Ended</t>
        </is>
      </c>
      <c r="J1" s="2" t="inlineStr">
        <is>
          <t>36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Sep. 30, 2024</t>
        </is>
      </c>
      <c r="K2" s="2" t="inlineStr">
        <is>
          <t>Jun. 23, 2021</t>
        </is>
      </c>
    </row>
    <row r="3">
      <c r="A3" s="4" t="inlineStr">
        <is>
          <t>Stock Issued During Period, Value, Employee Stock Purchase Plan</t>
        </is>
      </c>
      <c r="B3" s="6" t="n">
        <v>32</v>
      </c>
      <c r="C3" s="6" t="n">
        <v>45</v>
      </c>
      <c r="D3" s="6" t="n">
        <v>54</v>
      </c>
      <c r="E3" s="6" t="n">
        <v>42</v>
      </c>
      <c r="F3" s="6" t="n">
        <v>49</v>
      </c>
      <c r="G3" s="6" t="n">
        <v>48</v>
      </c>
      <c r="H3" s="4" t="inlineStr">
        <is>
          <t xml:space="preserve"> </t>
        </is>
      </c>
      <c r="I3" s="4" t="inlineStr">
        <is>
          <t xml:space="preserve"> </t>
        </is>
      </c>
      <c r="J3" s="4" t="inlineStr">
        <is>
          <t xml:space="preserve"> </t>
        </is>
      </c>
      <c r="K3" s="4" t="inlineStr">
        <is>
          <t xml:space="preserve"> </t>
        </is>
      </c>
    </row>
    <row r="4">
      <c r="A4" s="4" t="inlineStr">
        <is>
          <t>Share Price (in dollars per share)</t>
        </is>
      </c>
      <c r="B4" s="8" t="n">
        <v>7.3</v>
      </c>
      <c r="C4" s="7" t="n">
        <v>9.880000000000001</v>
      </c>
      <c r="D4" s="7" t="n">
        <v>13.25</v>
      </c>
      <c r="E4" s="7" t="n">
        <v>15.17</v>
      </c>
      <c r="F4" s="7" t="n">
        <v>26.26</v>
      </c>
      <c r="G4" s="7" t="n">
        <v>20.74</v>
      </c>
      <c r="H4" s="8" t="n">
        <v>7.3</v>
      </c>
      <c r="I4" s="7" t="n">
        <v>15.17</v>
      </c>
      <c r="J4" s="8" t="n">
        <v>7.3</v>
      </c>
      <c r="K4" s="4" t="inlineStr">
        <is>
          <t xml:space="preserve"> </t>
        </is>
      </c>
    </row>
    <row r="5">
      <c r="A5" s="4" t="inlineStr">
        <is>
          <t>Share-Based Compensation Arrangement by Share-Based Payment Award, Discount from Market Price, Purchase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15</v>
      </c>
      <c r="J5" s="4" t="inlineStr">
        <is>
          <t xml:space="preserve"> </t>
        </is>
      </c>
      <c r="K5" s="4" t="inlineStr">
        <is>
          <t xml:space="preserve"> </t>
        </is>
      </c>
    </row>
    <row r="6">
      <c r="A6" s="4" t="inlineStr">
        <is>
          <t>Share-based Compensation Arrangement by Share-based Payment Award, Discou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v>
      </c>
      <c r="I6" s="6" t="n">
        <v>21</v>
      </c>
      <c r="J6" s="4" t="inlineStr">
        <is>
          <t xml:space="preserve"> </t>
        </is>
      </c>
      <c r="K6" s="4" t="inlineStr">
        <is>
          <t xml:space="preserve"> </t>
        </is>
      </c>
    </row>
    <row r="7">
      <c r="A7" s="4" t="inlineStr">
        <is>
          <t>Employee Stock Purchas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 Arrangement by Share-Based Payment Award, Number of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50000</v>
      </c>
    </row>
    <row r="9">
      <c r="A9" s="4" t="inlineStr">
        <is>
          <t>Stock Issued During Period, Shares, Employee Stock Purchase Pla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973</v>
      </c>
      <c r="I9" s="5" t="n">
        <v>6925</v>
      </c>
      <c r="J9" s="5" t="n">
        <v>55905</v>
      </c>
      <c r="K9" s="4" t="inlineStr">
        <is>
          <t xml:space="preserve"> </t>
        </is>
      </c>
    </row>
    <row r="10">
      <c r="A10" s="4" t="inlineStr">
        <is>
          <t>Stock Issued During Period, Value, 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1</v>
      </c>
      <c r="I10" s="6" t="n">
        <v>118</v>
      </c>
      <c r="J10" s="6" t="n">
        <v>525</v>
      </c>
      <c r="K10" s="4" t="inlineStr">
        <is>
          <t xml:space="preserve"> </t>
        </is>
      </c>
    </row>
    <row r="11">
      <c r="A11" s="4" t="inlineStr">
        <is>
          <t>Shares Issued, Price Per Share (in dollars per share)</t>
        </is>
      </c>
      <c r="B11" s="8" t="n">
        <v>6.2</v>
      </c>
      <c r="C11" s="8" t="n">
        <v>8.4</v>
      </c>
      <c r="D11" s="7" t="n">
        <v>11.26</v>
      </c>
      <c r="E11" s="7" t="n">
        <v>12.89</v>
      </c>
      <c r="F11" s="7" t="n">
        <v>22.32</v>
      </c>
      <c r="G11" s="7" t="n">
        <v>17.63</v>
      </c>
      <c r="H11" s="8" t="n">
        <v>6.2</v>
      </c>
      <c r="I11" s="7" t="n">
        <v>12.89</v>
      </c>
      <c r="J11" s="8" t="n">
        <v>6.2</v>
      </c>
      <c r="K11" s="4" t="inlineStr">
        <is>
          <t xml:space="preserve"> </t>
        </is>
      </c>
    </row>
    <row r="12">
      <c r="A12" s="4" t="inlineStr">
        <is>
          <t>Share-Based Compensation Arrangement by Share-Based Payment Award, Discount from Market Price, Purchase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15</v>
      </c>
      <c r="I12" s="4" t="inlineStr">
        <is>
          <t xml:space="preserve"> </t>
        </is>
      </c>
      <c r="J12" s="4" t="inlineStr">
        <is>
          <t xml:space="preserve"> </t>
        </is>
      </c>
      <c r="K12" s="4" t="inlineStr">
        <is>
          <t xml:space="preserve"> </t>
        </is>
      </c>
    </row>
    <row r="13">
      <c r="A13" s="4" t="inlineStr">
        <is>
          <t>Share-based Compensation Arrangement by Share-based Payment Award, Discou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v>
      </c>
      <c r="I13" s="4" t="inlineStr">
        <is>
          <t xml:space="preserve"> </t>
        </is>
      </c>
      <c r="J13" s="4" t="inlineStr">
        <is>
          <t xml:space="preserve"> </t>
        </is>
      </c>
      <c r="K13" s="4" t="inlineStr">
        <is>
          <t xml:space="preserve"> </t>
        </is>
      </c>
    </row>
    <row r="14">
      <c r="A14" s="4" t="inlineStr">
        <is>
          <t>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3</v>
      </c>
      <c r="K14" s="4" t="inlineStr">
        <is>
          <t xml:space="preserve"> </t>
        </is>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mployee Benefit Plan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ferred Compensation Liability, Classified, Noncurrent</t>
        </is>
      </c>
      <c r="B3" s="6" t="n">
        <v>1473</v>
      </c>
      <c r="C3" s="4" t="inlineStr">
        <is>
          <t xml:space="preserve"> </t>
        </is>
      </c>
      <c r="D3" s="6" t="n">
        <v>1473</v>
      </c>
      <c r="E3" s="4" t="inlineStr">
        <is>
          <t xml:space="preserve"> </t>
        </is>
      </c>
    </row>
    <row r="4">
      <c r="A4" s="4" t="inlineStr">
        <is>
          <t>401(k) Plan [Member]</t>
        </is>
      </c>
      <c r="B4" s="4" t="inlineStr">
        <is>
          <t xml:space="preserve"> </t>
        </is>
      </c>
      <c r="C4" s="4" t="inlineStr">
        <is>
          <t xml:space="preserve"> </t>
        </is>
      </c>
      <c r="D4" s="4" t="inlineStr">
        <is>
          <t xml:space="preserve"> </t>
        </is>
      </c>
      <c r="E4" s="4" t="inlineStr">
        <is>
          <t xml:space="preserve"> </t>
        </is>
      </c>
    </row>
    <row r="5">
      <c r="A5" s="4" t="inlineStr">
        <is>
          <t>Defined Contribution Plan, Employer Matching Contribution, Percent of Employees' Gross Pay</t>
        </is>
      </c>
      <c r="B5" s="4" t="inlineStr">
        <is>
          <t xml:space="preserve"> </t>
        </is>
      </c>
      <c r="C5" s="4" t="inlineStr">
        <is>
          <t xml:space="preserve"> </t>
        </is>
      </c>
      <c r="D5" s="9" t="n">
        <v>0.1</v>
      </c>
      <c r="E5" s="4" t="inlineStr">
        <is>
          <t xml:space="preserve"> </t>
        </is>
      </c>
    </row>
    <row r="6">
      <c r="A6" s="4" t="inlineStr">
        <is>
          <t>Defined Contribution Plan Maximum Annual Employer Matching Contribution Per Employee Amount</t>
        </is>
      </c>
      <c r="B6" s="4" t="inlineStr">
        <is>
          <t xml:space="preserve"> </t>
        </is>
      </c>
      <c r="C6" s="4" t="inlineStr">
        <is>
          <t xml:space="preserve"> </t>
        </is>
      </c>
      <c r="D6" s="6" t="n">
        <v>5</v>
      </c>
      <c r="E6" s="4" t="inlineStr">
        <is>
          <t xml:space="preserve"> </t>
        </is>
      </c>
    </row>
    <row r="7">
      <c r="A7" s="4" t="inlineStr">
        <is>
          <t>Defined Contribution Plan Employer Matching Contribution Vesting Period (Year)</t>
        </is>
      </c>
      <c r="B7" s="4" t="inlineStr">
        <is>
          <t xml:space="preserve"> </t>
        </is>
      </c>
      <c r="C7" s="4" t="inlineStr">
        <is>
          <t xml:space="preserve"> </t>
        </is>
      </c>
      <c r="D7" s="4" t="inlineStr">
        <is>
          <t>4 years</t>
        </is>
      </c>
      <c r="E7" s="4" t="inlineStr">
        <is>
          <t xml:space="preserve"> </t>
        </is>
      </c>
    </row>
    <row r="8">
      <c r="A8" s="4" t="inlineStr">
        <is>
          <t>The Ambrell Plan [Member]</t>
        </is>
      </c>
      <c r="B8" s="4" t="inlineStr">
        <is>
          <t xml:space="preserve"> </t>
        </is>
      </c>
      <c r="C8" s="4" t="inlineStr">
        <is>
          <t xml:space="preserve"> </t>
        </is>
      </c>
      <c r="D8" s="4" t="inlineStr">
        <is>
          <t xml:space="preserve"> </t>
        </is>
      </c>
      <c r="E8" s="4" t="inlineStr">
        <is>
          <t xml:space="preserve"> </t>
        </is>
      </c>
    </row>
    <row r="9">
      <c r="A9" s="4" t="inlineStr">
        <is>
          <t>Defined Contribution Plan, Employer Matching Contribution, Percent of Employees' Gross Pay</t>
        </is>
      </c>
      <c r="B9" s="4" t="inlineStr">
        <is>
          <t xml:space="preserve"> </t>
        </is>
      </c>
      <c r="C9" s="4" t="inlineStr">
        <is>
          <t xml:space="preserve"> </t>
        </is>
      </c>
      <c r="D9" s="9" t="n">
        <v>0.1</v>
      </c>
      <c r="E9" s="4" t="inlineStr">
        <is>
          <t xml:space="preserve"> </t>
        </is>
      </c>
    </row>
    <row r="10">
      <c r="A10" s="4" t="inlineStr">
        <is>
          <t>Defined Contribution Plan, Maximum Annual Contributions Per Employee, Percent</t>
        </is>
      </c>
      <c r="B10" s="4" t="inlineStr">
        <is>
          <t xml:space="preserve"> </t>
        </is>
      </c>
      <c r="C10" s="4" t="inlineStr">
        <is>
          <t xml:space="preserve"> </t>
        </is>
      </c>
      <c r="D10" s="9" t="n">
        <v>1</v>
      </c>
      <c r="E10" s="4" t="inlineStr">
        <is>
          <t xml:space="preserve"> </t>
        </is>
      </c>
    </row>
    <row r="11">
      <c r="A11" s="4" t="inlineStr">
        <is>
          <t>Defined Contribution Plan, Employer Matching Contribution, Percent of Match</t>
        </is>
      </c>
      <c r="B11" s="4" t="inlineStr">
        <is>
          <t xml:space="preserve"> </t>
        </is>
      </c>
      <c r="C11" s="4" t="inlineStr">
        <is>
          <t xml:space="preserve"> </t>
        </is>
      </c>
      <c r="D11" s="9" t="n">
        <v>0.5</v>
      </c>
      <c r="E11" s="4" t="inlineStr">
        <is>
          <t xml:space="preserve"> </t>
        </is>
      </c>
    </row>
    <row r="12">
      <c r="A12" s="4" t="inlineStr">
        <is>
          <t>Defined Contribution Plan, Maximum Annual Contributions Per Employee, Amount</t>
        </is>
      </c>
      <c r="B12" s="4" t="inlineStr">
        <is>
          <t xml:space="preserve"> </t>
        </is>
      </c>
      <c r="C12" s="4" t="inlineStr">
        <is>
          <t xml:space="preserve"> </t>
        </is>
      </c>
      <c r="D12" s="6" t="n">
        <v>5</v>
      </c>
      <c r="E12" s="4" t="inlineStr">
        <is>
          <t xml:space="preserve"> </t>
        </is>
      </c>
    </row>
    <row r="13">
      <c r="A13" s="4" t="inlineStr">
        <is>
          <t>Defined Contribution Plan, Employer Discretionary Contribution Amount</t>
        </is>
      </c>
      <c r="B13" s="6" t="n">
        <v>97</v>
      </c>
      <c r="C13" s="6" t="n">
        <v>100</v>
      </c>
      <c r="D13" s="6" t="n">
        <v>705</v>
      </c>
      <c r="E13" s="6" t="n">
        <v>67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4 - Segment Information (Details Textual)</t>
        </is>
      </c>
      <c r="B1" s="2" t="inlineStr">
        <is>
          <t>9 Months Ended</t>
        </is>
      </c>
    </row>
    <row r="2">
      <c r="B2" s="2" t="inlineStr">
        <is>
          <t>Sep. 30, 2024</t>
        </is>
      </c>
    </row>
    <row r="3">
      <c r="A3" s="4" t="inlineStr">
        <is>
          <t>Number of Reportable Segments</t>
        </is>
      </c>
      <c r="B3"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Segment Information - 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Net revenues</t>
        </is>
      </c>
      <c r="B3" s="6" t="n">
        <v>30272</v>
      </c>
      <c r="C3" s="6" t="n">
        <v>30941</v>
      </c>
      <c r="D3" s="6" t="n">
        <v>94087</v>
      </c>
      <c r="E3" s="6" t="n">
        <v>95418</v>
      </c>
      <c r="F3" s="4" t="inlineStr">
        <is>
          <t xml:space="preserve"> </t>
        </is>
      </c>
    </row>
    <row r="4">
      <c r="A4" s="4" t="inlineStr">
        <is>
          <t>Identifiable Assets</t>
        </is>
      </c>
      <c r="B4" s="5" t="n">
        <v>158367</v>
      </c>
      <c r="C4" s="4" t="inlineStr">
        <is>
          <t xml:space="preserve"> </t>
        </is>
      </c>
      <c r="D4" s="5" t="n">
        <v>158367</v>
      </c>
      <c r="E4" s="4" t="inlineStr">
        <is>
          <t xml:space="preserve"> </t>
        </is>
      </c>
      <c r="F4" s="6" t="n">
        <v>134829</v>
      </c>
    </row>
    <row r="5">
      <c r="A5" s="4" t="inlineStr">
        <is>
          <t>Earnings before income tax expense</t>
        </is>
      </c>
      <c r="B5" s="5" t="n">
        <v>569</v>
      </c>
      <c r="C5" s="5" t="n">
        <v>2723</v>
      </c>
      <c r="D5" s="5" t="n">
        <v>1652</v>
      </c>
      <c r="E5" s="5" t="n">
        <v>9482</v>
      </c>
      <c r="F5" s="4" t="inlineStr">
        <is>
          <t xml:space="preserve"> </t>
        </is>
      </c>
    </row>
    <row r="6">
      <c r="A6" s="4" t="inlineStr">
        <is>
          <t>Acquired intangible amortization</t>
        </is>
      </c>
      <c r="B6" s="5" t="n">
        <v>-944</v>
      </c>
      <c r="C6" s="5" t="n">
        <v>-515</v>
      </c>
      <c r="D6" s="5" t="n">
        <v>-2436</v>
      </c>
      <c r="E6" s="5" t="n">
        <v>-1582</v>
      </c>
      <c r="F6" s="4" t="inlineStr">
        <is>
          <t xml:space="preserve"> </t>
        </is>
      </c>
    </row>
    <row r="7">
      <c r="A7" s="4" t="inlineStr">
        <is>
          <t>Interest expense</t>
        </is>
      </c>
      <c r="B7" s="5" t="n">
        <v>-219</v>
      </c>
      <c r="C7" s="5" t="n">
        <v>-168</v>
      </c>
      <c r="D7" s="5" t="n">
        <v>-612</v>
      </c>
      <c r="E7" s="5" t="n">
        <v>-526</v>
      </c>
      <c r="F7" s="4" t="inlineStr">
        <is>
          <t xml:space="preserve"> </t>
        </is>
      </c>
    </row>
    <row r="8">
      <c r="A8" s="4" t="inlineStr">
        <is>
          <t>Other income</t>
        </is>
      </c>
      <c r="B8" s="5" t="n">
        <v>301</v>
      </c>
      <c r="C8" s="5" t="n">
        <v>423</v>
      </c>
      <c r="D8" s="5" t="n">
        <v>949</v>
      </c>
      <c r="E8" s="5" t="n">
        <v>678</v>
      </c>
      <c r="F8" s="4" t="inlineStr">
        <is>
          <t xml:space="preserve"> </t>
        </is>
      </c>
    </row>
    <row r="9">
      <c r="A9" s="4" t="inlineStr">
        <is>
          <t>Operating Seg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s</t>
        </is>
      </c>
      <c r="B10" s="5" t="n">
        <v>30272</v>
      </c>
      <c r="C10" s="5" t="n">
        <v>30941</v>
      </c>
      <c r="D10" s="5" t="n">
        <v>94087</v>
      </c>
      <c r="E10" s="5" t="n">
        <v>95418</v>
      </c>
      <c r="F10" s="4" t="inlineStr">
        <is>
          <t xml:space="preserve"> </t>
        </is>
      </c>
    </row>
    <row r="11">
      <c r="A11" s="4" t="inlineStr">
        <is>
          <t>Earnings before income tax expense</t>
        </is>
      </c>
      <c r="B11" s="5" t="n">
        <v>3807</v>
      </c>
      <c r="C11" s="5" t="n">
        <v>5885</v>
      </c>
      <c r="D11" s="5" t="n">
        <v>11302</v>
      </c>
      <c r="E11" s="5" t="n">
        <v>18328</v>
      </c>
      <c r="F11" s="4" t="inlineStr">
        <is>
          <t xml:space="preserve"> </t>
        </is>
      </c>
    </row>
    <row r="12">
      <c r="A12" s="4" t="inlineStr">
        <is>
          <t>Segment Reporting, Reconciling Item, Corporate Non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arnings before income tax expense</t>
        </is>
      </c>
      <c r="B13" s="5" t="n">
        <v>-2376</v>
      </c>
      <c r="C13" s="5" t="n">
        <v>-2902</v>
      </c>
      <c r="D13" s="5" t="n">
        <v>-7551</v>
      </c>
      <c r="E13" s="5" t="n">
        <v>-7416</v>
      </c>
      <c r="F13" s="4" t="inlineStr">
        <is>
          <t xml:space="preserve"> </t>
        </is>
      </c>
    </row>
    <row r="14">
      <c r="A14" s="4" t="inlineStr">
        <is>
          <t>Electronic Tes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dentifiable Assets</t>
        </is>
      </c>
      <c r="B15" s="5" t="n">
        <v>81592</v>
      </c>
      <c r="C15" s="4" t="inlineStr">
        <is>
          <t xml:space="preserve"> </t>
        </is>
      </c>
      <c r="D15" s="5" t="n">
        <v>81592</v>
      </c>
      <c r="E15" s="4" t="inlineStr">
        <is>
          <t xml:space="preserve"> </t>
        </is>
      </c>
      <c r="F15" s="5" t="n">
        <v>32505</v>
      </c>
    </row>
    <row r="16">
      <c r="A16" s="4" t="inlineStr">
        <is>
          <t>Electronic Test [Member] | Operating Seg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venues</t>
        </is>
      </c>
      <c r="B17" s="5" t="n">
        <v>15481</v>
      </c>
      <c r="C17" s="5" t="n">
        <v>11547</v>
      </c>
      <c r="D17" s="5" t="n">
        <v>42756</v>
      </c>
      <c r="E17" s="5" t="n">
        <v>32911</v>
      </c>
      <c r="F17" s="4" t="inlineStr">
        <is>
          <t xml:space="preserve"> </t>
        </is>
      </c>
    </row>
    <row r="18">
      <c r="A18" s="4" t="inlineStr">
        <is>
          <t>Earnings before income tax expense</t>
        </is>
      </c>
      <c r="B18" s="5" t="n">
        <v>2311</v>
      </c>
      <c r="C18" s="5" t="n">
        <v>3268</v>
      </c>
      <c r="D18" s="5" t="n">
        <v>5867</v>
      </c>
      <c r="E18" s="5" t="n">
        <v>8487</v>
      </c>
      <c r="F18" s="4" t="inlineStr">
        <is>
          <t xml:space="preserve"> </t>
        </is>
      </c>
    </row>
    <row r="19">
      <c r="A19" s="4" t="inlineStr">
        <is>
          <t>Environmental Technolog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dentifiable Assets</t>
        </is>
      </c>
      <c r="B20" s="5" t="n">
        <v>21335</v>
      </c>
      <c r="C20" s="4" t="inlineStr">
        <is>
          <t xml:space="preserve"> </t>
        </is>
      </c>
      <c r="D20" s="5" t="n">
        <v>21335</v>
      </c>
      <c r="E20" s="4" t="inlineStr">
        <is>
          <t xml:space="preserve"> </t>
        </is>
      </c>
      <c r="F20" s="5" t="n">
        <v>16772</v>
      </c>
    </row>
    <row r="21">
      <c r="A21" s="4" t="inlineStr">
        <is>
          <t>Environmental Technologies [Member] | Operating Seg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revenues</t>
        </is>
      </c>
      <c r="B22" s="5" t="n">
        <v>6734</v>
      </c>
      <c r="C22" s="5" t="n">
        <v>7000</v>
      </c>
      <c r="D22" s="5" t="n">
        <v>21835</v>
      </c>
      <c r="E22" s="5" t="n">
        <v>23178</v>
      </c>
      <c r="F22" s="4" t="inlineStr">
        <is>
          <t xml:space="preserve"> </t>
        </is>
      </c>
    </row>
    <row r="23">
      <c r="A23" s="4" t="inlineStr">
        <is>
          <t>Earnings before income tax expense</t>
        </is>
      </c>
      <c r="B23" s="5" t="n">
        <v>426</v>
      </c>
      <c r="C23" s="5" t="n">
        <v>523</v>
      </c>
      <c r="D23" s="5" t="n">
        <v>1434</v>
      </c>
      <c r="E23" s="5" t="n">
        <v>2479</v>
      </c>
      <c r="F23" s="4" t="inlineStr">
        <is>
          <t xml:space="preserve"> </t>
        </is>
      </c>
    </row>
    <row r="24">
      <c r="A24" s="4" t="inlineStr">
        <is>
          <t>Process Technolog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dentifiable Assets</t>
        </is>
      </c>
      <c r="B25" s="5" t="n">
        <v>53596</v>
      </c>
      <c r="C25" s="4" t="inlineStr">
        <is>
          <t xml:space="preserve"> </t>
        </is>
      </c>
      <c r="D25" s="5" t="n">
        <v>53596</v>
      </c>
      <c r="E25" s="4" t="inlineStr">
        <is>
          <t xml:space="preserve"> </t>
        </is>
      </c>
      <c r="F25" s="5" t="n">
        <v>56842</v>
      </c>
    </row>
    <row r="26">
      <c r="A26" s="4" t="inlineStr">
        <is>
          <t>Process Technologies [Member] | Operating Seg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revenues</t>
        </is>
      </c>
      <c r="B27" s="5" t="n">
        <v>8057</v>
      </c>
      <c r="C27" s="5" t="n">
        <v>12394</v>
      </c>
      <c r="D27" s="5" t="n">
        <v>29496</v>
      </c>
      <c r="E27" s="5" t="n">
        <v>39329</v>
      </c>
      <c r="F27" s="4" t="inlineStr">
        <is>
          <t xml:space="preserve"> </t>
        </is>
      </c>
    </row>
    <row r="28">
      <c r="A28" s="4" t="inlineStr">
        <is>
          <t>Earnings before income tax expense</t>
        </is>
      </c>
      <c r="B28" s="5" t="n">
        <v>1070</v>
      </c>
      <c r="C28" s="6" t="n">
        <v>2094</v>
      </c>
      <c r="D28" s="5" t="n">
        <v>4001</v>
      </c>
      <c r="E28" s="6" t="n">
        <v>7362</v>
      </c>
      <c r="F28" s="4" t="inlineStr">
        <is>
          <t xml:space="preserve"> </t>
        </is>
      </c>
    </row>
    <row r="29">
      <c r="A29" s="4" t="inlineStr">
        <is>
          <t>Corporate Seg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dentifiable Assets</t>
        </is>
      </c>
      <c r="B30" s="6" t="n">
        <v>1844</v>
      </c>
      <c r="C30" s="4" t="inlineStr">
        <is>
          <t xml:space="preserve"> </t>
        </is>
      </c>
      <c r="D30" s="6" t="n">
        <v>1844</v>
      </c>
      <c r="E30" s="4" t="inlineStr">
        <is>
          <t xml:space="preserve"> </t>
        </is>
      </c>
      <c r="F30" s="6" t="n">
        <v>2871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egment Information - Net Revenue From Unaffiliated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30272</v>
      </c>
      <c r="C3" s="6" t="n">
        <v>30941</v>
      </c>
      <c r="D3" s="6" t="n">
        <v>94087</v>
      </c>
      <c r="E3" s="6" t="n">
        <v>95418</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5" t="n">
        <v>10866</v>
      </c>
      <c r="C5" s="5" t="n">
        <v>10272</v>
      </c>
      <c r="D5" s="5" t="n">
        <v>35766</v>
      </c>
      <c r="E5" s="5" t="n">
        <v>31274</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Revenue</t>
        </is>
      </c>
      <c r="B7" s="6" t="n">
        <v>19406</v>
      </c>
      <c r="C7" s="6" t="n">
        <v>20669</v>
      </c>
      <c r="D7" s="6" t="n">
        <v>58321</v>
      </c>
      <c r="E7" s="6" t="n">
        <v>641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6" t="n">
        <v>1387</v>
      </c>
      <c r="C4" s="6" t="n">
        <v>7887</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4469</v>
      </c>
      <c r="C6" s="5" t="n">
        <v>3515</v>
      </c>
    </row>
    <row r="7">
      <c r="A7" s="4" t="inlineStr">
        <is>
          <t>Provision for excess and obsolete inventory</t>
        </is>
      </c>
      <c r="B7" s="5" t="n">
        <v>509</v>
      </c>
      <c r="C7" s="5" t="n">
        <v>385</v>
      </c>
    </row>
    <row r="8">
      <c r="A8" s="4" t="inlineStr">
        <is>
          <t>Foreign exchange (gain) loss</t>
        </is>
      </c>
      <c r="B8" s="5" t="n">
        <v>-78</v>
      </c>
      <c r="C8" s="5" t="n">
        <v>17</v>
      </c>
    </row>
    <row r="9">
      <c r="A9" s="4" t="inlineStr">
        <is>
          <t>Amortization of deferred compensation related to stock-based awards</t>
        </is>
      </c>
      <c r="B9" s="5" t="n">
        <v>1450</v>
      </c>
      <c r="C9" s="5" t="n">
        <v>1623</v>
      </c>
    </row>
    <row r="10">
      <c r="A10" s="4" t="inlineStr">
        <is>
          <t>Discount on shares sold under Employee Stock Purchase Plan</t>
        </is>
      </c>
      <c r="B10" s="5" t="n">
        <v>20</v>
      </c>
      <c r="C10" s="5" t="n">
        <v>21</v>
      </c>
    </row>
    <row r="11">
      <c r="A11" s="4" t="inlineStr">
        <is>
          <t>Loss on disposal of property and equipment</t>
        </is>
      </c>
      <c r="B11" s="5" t="n">
        <v>24</v>
      </c>
      <c r="C11" s="5" t="n">
        <v>11</v>
      </c>
    </row>
    <row r="12">
      <c r="A12" s="4" t="inlineStr">
        <is>
          <t>Proceeds from sale of rental equipment, net of gain</t>
        </is>
      </c>
      <c r="B12" s="5" t="n">
        <v>148</v>
      </c>
      <c r="C12" s="5" t="n">
        <v>153</v>
      </c>
    </row>
    <row r="13">
      <c r="A13" s="4" t="inlineStr">
        <is>
          <t>Deferred income tax expense (benefit)</t>
        </is>
      </c>
      <c r="B13" s="5" t="n">
        <v>140</v>
      </c>
      <c r="C13" s="5" t="n">
        <v>-1101</v>
      </c>
    </row>
    <row r="14">
      <c r="A14" s="4" t="inlineStr">
        <is>
          <t>Adjustment to contingent consideration liability</t>
        </is>
      </c>
      <c r="B14" s="5" t="n">
        <v>0</v>
      </c>
      <c r="C14" s="5" t="n">
        <v>-358</v>
      </c>
    </row>
    <row r="15">
      <c r="A15" s="3" t="inlineStr">
        <is>
          <t>Changes in assets and liabilities:</t>
        </is>
      </c>
      <c r="B15" s="4" t="inlineStr">
        <is>
          <t xml:space="preserve"> </t>
        </is>
      </c>
      <c r="C15" s="4" t="inlineStr">
        <is>
          <t xml:space="preserve"> </t>
        </is>
      </c>
    </row>
    <row r="16">
      <c r="A16" s="4" t="inlineStr">
        <is>
          <t>Trade accounts receivable</t>
        </is>
      </c>
      <c r="B16" s="5" t="n">
        <v>-3694</v>
      </c>
      <c r="C16" s="5" t="n">
        <v>480</v>
      </c>
    </row>
    <row r="17">
      <c r="A17" s="4" t="inlineStr">
        <is>
          <t>Inventories</t>
        </is>
      </c>
      <c r="B17" s="5" t="n">
        <v>-129</v>
      </c>
      <c r="C17" s="5" t="n">
        <v>-9</v>
      </c>
    </row>
    <row r="18">
      <c r="A18" s="4" t="inlineStr">
        <is>
          <t>Prepaid expenses and other current assets</t>
        </is>
      </c>
      <c r="B18" s="5" t="n">
        <v>569</v>
      </c>
      <c r="C18" s="5" t="n">
        <v>-313</v>
      </c>
    </row>
    <row r="19">
      <c r="A19" s="4" t="inlineStr">
        <is>
          <t>Other assets</t>
        </is>
      </c>
      <c r="B19" s="5" t="n">
        <v>-27</v>
      </c>
      <c r="C19" s="5" t="n">
        <v>-492</v>
      </c>
    </row>
    <row r="20">
      <c r="A20" s="4" t="inlineStr">
        <is>
          <t>Operating lease liabilities</t>
        </is>
      </c>
      <c r="B20" s="5" t="n">
        <v>-1173</v>
      </c>
      <c r="C20" s="5" t="n">
        <v>-1275</v>
      </c>
    </row>
    <row r="21">
      <c r="A21" s="4" t="inlineStr">
        <is>
          <t>Accounts payable</t>
        </is>
      </c>
      <c r="B21" s="5" t="n">
        <v>-1029</v>
      </c>
      <c r="C21" s="5" t="n">
        <v>-100</v>
      </c>
    </row>
    <row r="22">
      <c r="A22" s="4" t="inlineStr">
        <is>
          <t>Accrued wages and benefits</t>
        </is>
      </c>
      <c r="B22" s="5" t="n">
        <v>-533</v>
      </c>
      <c r="C22" s="5" t="n">
        <v>125</v>
      </c>
    </row>
    <row r="23">
      <c r="A23" s="4" t="inlineStr">
        <is>
          <t>Accrued professional fees</t>
        </is>
      </c>
      <c r="B23" s="5" t="n">
        <v>177</v>
      </c>
      <c r="C23" s="5" t="n">
        <v>305</v>
      </c>
    </row>
    <row r="24">
      <c r="A24" s="4" t="inlineStr">
        <is>
          <t>Customer deposits and deferred revenue</t>
        </is>
      </c>
      <c r="B24" s="5" t="n">
        <v>468</v>
      </c>
      <c r="C24" s="5" t="n">
        <v>-105</v>
      </c>
    </row>
    <row r="25">
      <c r="A25" s="4" t="inlineStr">
        <is>
          <t>Accrued sales commissions</t>
        </is>
      </c>
      <c r="B25" s="5" t="n">
        <v>25</v>
      </c>
      <c r="C25" s="5" t="n">
        <v>-292</v>
      </c>
    </row>
    <row r="26">
      <c r="A26" s="4" t="inlineStr">
        <is>
          <t>Domestic and foreign income taxes payable</t>
        </is>
      </c>
      <c r="B26" s="5" t="n">
        <v>-817</v>
      </c>
      <c r="C26" s="5" t="n">
        <v>-292</v>
      </c>
    </row>
    <row r="27">
      <c r="A27" s="4" t="inlineStr">
        <is>
          <t>Other current liabilities</t>
        </is>
      </c>
      <c r="B27" s="5" t="n">
        <v>-360</v>
      </c>
      <c r="C27" s="5" t="n">
        <v>320</v>
      </c>
    </row>
    <row r="28">
      <c r="A28" s="4" t="inlineStr">
        <is>
          <t>Deferred revenue, net of current portion</t>
        </is>
      </c>
      <c r="B28" s="5" t="n">
        <v>-123</v>
      </c>
      <c r="C28" s="5" t="n">
        <v>1033</v>
      </c>
    </row>
    <row r="29">
      <c r="A29" s="4" t="inlineStr">
        <is>
          <t>Other liabilities</t>
        </is>
      </c>
      <c r="B29" s="5" t="n">
        <v>-189</v>
      </c>
      <c r="C29" s="5" t="n">
        <v>-17</v>
      </c>
    </row>
    <row r="30">
      <c r="A30" s="4" t="inlineStr">
        <is>
          <t>Net cash provided by operating activities</t>
        </is>
      </c>
      <c r="B30" s="5" t="n">
        <v>1234</v>
      </c>
      <c r="C30" s="5" t="n">
        <v>11521</v>
      </c>
    </row>
    <row r="31">
      <c r="A31" s="3" t="inlineStr">
        <is>
          <t>CASH FLOWS FROM INVESTING ACTIVITIES</t>
        </is>
      </c>
      <c r="B31" s="4" t="inlineStr">
        <is>
          <t xml:space="preserve"> </t>
        </is>
      </c>
      <c r="C31" s="4" t="inlineStr">
        <is>
          <t xml:space="preserve"> </t>
        </is>
      </c>
    </row>
    <row r="32">
      <c r="A32" s="4" t="inlineStr">
        <is>
          <t>Acquisition of business, net of cash acquired</t>
        </is>
      </c>
      <c r="B32" s="5" t="n">
        <v>-18727</v>
      </c>
      <c r="C32" s="5" t="n">
        <v>0</v>
      </c>
    </row>
    <row r="33">
      <c r="A33" s="4" t="inlineStr">
        <is>
          <t>Purchase of property and equipment</t>
        </is>
      </c>
      <c r="B33" s="5" t="n">
        <v>-1161</v>
      </c>
      <c r="C33" s="5" t="n">
        <v>-983</v>
      </c>
    </row>
    <row r="34">
      <c r="A34" s="4" t="inlineStr">
        <is>
          <t>Net cash used in investing activities</t>
        </is>
      </c>
      <c r="B34" s="5" t="n">
        <v>-19888</v>
      </c>
      <c r="C34" s="5" t="n">
        <v>-983</v>
      </c>
    </row>
    <row r="35">
      <c r="A35" s="3" t="inlineStr">
        <is>
          <t>CASH FLOWS FROM FINANCING ACTIVITIES</t>
        </is>
      </c>
      <c r="B35" s="4" t="inlineStr">
        <is>
          <t xml:space="preserve"> </t>
        </is>
      </c>
      <c r="C35" s="4" t="inlineStr">
        <is>
          <t xml:space="preserve"> </t>
        </is>
      </c>
    </row>
    <row r="36">
      <c r="A36" s="4" t="inlineStr">
        <is>
          <t>Net proceeds from public offering of common stock</t>
        </is>
      </c>
      <c r="B36" s="5" t="n">
        <v>0</v>
      </c>
      <c r="C36" s="5" t="n">
        <v>19244</v>
      </c>
    </row>
    <row r="37">
      <c r="A37" s="4" t="inlineStr">
        <is>
          <t>Repurchases of common stock</t>
        </is>
      </c>
      <c r="B37" s="5" t="n">
        <v>-1042</v>
      </c>
      <c r="C37" s="5" t="n">
        <v>0</v>
      </c>
    </row>
    <row r="38">
      <c r="A38" s="4" t="inlineStr">
        <is>
          <t>Repayments of short-term borrowings</t>
        </is>
      </c>
      <c r="B38" s="5" t="n">
        <v>-1856</v>
      </c>
      <c r="C38" s="5" t="n">
        <v>0</v>
      </c>
    </row>
    <row r="39">
      <c r="A39" s="4" t="inlineStr">
        <is>
          <t>Repayments of long-term borrowings</t>
        </is>
      </c>
      <c r="B39" s="5" t="n">
        <v>-5475</v>
      </c>
      <c r="C39" s="5" t="n">
        <v>-3075</v>
      </c>
    </row>
    <row r="40">
      <c r="A40" s="4" t="inlineStr">
        <is>
          <t>Proceeds from stock options exercised</t>
        </is>
      </c>
      <c r="B40" s="5" t="n">
        <v>145</v>
      </c>
      <c r="C40" s="5" t="n">
        <v>978</v>
      </c>
    </row>
    <row r="41">
      <c r="A41" s="4" t="inlineStr">
        <is>
          <t>Proceeds from shares sold under Employee Stock Purchase Plan</t>
        </is>
      </c>
      <c r="B41" s="5" t="n">
        <v>111</v>
      </c>
      <c r="C41" s="5" t="n">
        <v>118</v>
      </c>
    </row>
    <row r="42">
      <c r="A42" s="4" t="inlineStr">
        <is>
          <t>Settlement of employee tax liabilities in connection with treasury stock transaction</t>
        </is>
      </c>
      <c r="B42" s="5" t="n">
        <v>-41</v>
      </c>
      <c r="C42" s="5" t="n">
        <v>-687</v>
      </c>
    </row>
    <row r="43">
      <c r="A43" s="4" t="inlineStr">
        <is>
          <t>Net cash (used in) provided by financing activities</t>
        </is>
      </c>
      <c r="B43" s="5" t="n">
        <v>-8158</v>
      </c>
      <c r="C43" s="5" t="n">
        <v>16578</v>
      </c>
    </row>
    <row r="44">
      <c r="A44" s="4" t="inlineStr">
        <is>
          <t>Effects of exchange rates on cash</t>
        </is>
      </c>
      <c r="B44" s="5" t="n">
        <v>-476</v>
      </c>
      <c r="C44" s="5" t="n">
        <v>-7</v>
      </c>
    </row>
    <row r="45">
      <c r="A45" s="4" t="inlineStr">
        <is>
          <t>Net cash (used in) provided by all activities</t>
        </is>
      </c>
      <c r="B45" s="5" t="n">
        <v>-27288</v>
      </c>
      <c r="C45" s="5" t="n">
        <v>27109</v>
      </c>
    </row>
    <row r="46">
      <c r="A46" s="4" t="inlineStr">
        <is>
          <t>Cash, cash equivalents and restricted cash at beginning of period</t>
        </is>
      </c>
      <c r="B46" s="5" t="n">
        <v>45260</v>
      </c>
      <c r="C46" s="5" t="n">
        <v>14576</v>
      </c>
    </row>
    <row r="47">
      <c r="A47" s="4" t="inlineStr">
        <is>
          <t>Cash and cash equivalents at end of period</t>
        </is>
      </c>
      <c r="B47" s="5" t="n">
        <v>17972</v>
      </c>
      <c r="C47" s="5" t="n">
        <v>41685</v>
      </c>
    </row>
    <row r="48">
      <c r="A48" s="3" t="inlineStr">
        <is>
          <t>Supplemental Cash Flow Information [Abstract]</t>
        </is>
      </c>
      <c r="B48" s="4" t="inlineStr">
        <is>
          <t xml:space="preserve"> </t>
        </is>
      </c>
      <c r="C48" s="4" t="inlineStr">
        <is>
          <t xml:space="preserve"> </t>
        </is>
      </c>
    </row>
    <row r="49">
      <c r="A49" s="4" t="inlineStr">
        <is>
          <t>Domestic and foreign income taxes</t>
        </is>
      </c>
      <c r="B49" s="5" t="n">
        <v>1147</v>
      </c>
      <c r="C49" s="5" t="n">
        <v>2988</v>
      </c>
    </row>
    <row r="50">
      <c r="A50" s="3" t="inlineStr">
        <is>
          <t>Details of acquisition:</t>
        </is>
      </c>
      <c r="B50" s="4" t="inlineStr">
        <is>
          <t xml:space="preserve"> </t>
        </is>
      </c>
      <c r="C50" s="4" t="inlineStr">
        <is>
          <t xml:space="preserve"> </t>
        </is>
      </c>
    </row>
    <row r="51">
      <c r="A51" s="4" t="inlineStr">
        <is>
          <t>Fair value of assets acquired, net of cash</t>
        </is>
      </c>
      <c r="B51" s="5" t="n">
        <v>36219</v>
      </c>
      <c r="C51" s="4" t="inlineStr">
        <is>
          <t xml:space="preserve"> </t>
        </is>
      </c>
    </row>
    <row r="52">
      <c r="A52" s="4" t="inlineStr">
        <is>
          <t>Liabilities assumed</t>
        </is>
      </c>
      <c r="B52" s="5" t="n">
        <v>-26046</v>
      </c>
      <c r="C52" s="4" t="inlineStr">
        <is>
          <t xml:space="preserve"> </t>
        </is>
      </c>
    </row>
    <row r="53">
      <c r="A53" s="4" t="inlineStr">
        <is>
          <t>Stock issued</t>
        </is>
      </c>
      <c r="B53" s="5" t="n">
        <v>-2086</v>
      </c>
      <c r="C53" s="4" t="inlineStr">
        <is>
          <t xml:space="preserve"> </t>
        </is>
      </c>
    </row>
    <row r="54">
      <c r="A54" s="4" t="inlineStr">
        <is>
          <t>Goodwill resulting from acquisition</t>
        </is>
      </c>
      <c r="B54" s="5" t="n">
        <v>10640</v>
      </c>
      <c r="C54" s="4" t="inlineStr">
        <is>
          <t xml:space="preserve"> </t>
        </is>
      </c>
    </row>
    <row r="55">
      <c r="A55" s="4" t="inlineStr">
        <is>
          <t>Net cash paid for acquisition</t>
        </is>
      </c>
      <c r="B55" s="6" t="n">
        <v>18727</v>
      </c>
      <c r="C5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Information - Long-lived Assets by Geographical Area (Details) - USD ($) $ in Thousands</t>
        </is>
      </c>
      <c r="B1" s="2" t="inlineStr">
        <is>
          <t>Sep. 30, 2024</t>
        </is>
      </c>
      <c r="C1" s="2" t="inlineStr">
        <is>
          <t>Dec. 31, 2023</t>
        </is>
      </c>
    </row>
    <row r="2">
      <c r="A2" s="4" t="inlineStr">
        <is>
          <t>Property and Equipment</t>
        </is>
      </c>
      <c r="B2" s="6" t="n">
        <v>4573</v>
      </c>
      <c r="C2" s="6" t="n">
        <v>3190</v>
      </c>
    </row>
    <row r="3">
      <c r="A3" s="4" t="inlineStr">
        <is>
          <t>UNITED STATES</t>
        </is>
      </c>
      <c r="B3" s="4" t="inlineStr">
        <is>
          <t xml:space="preserve"> </t>
        </is>
      </c>
      <c r="C3" s="4" t="inlineStr">
        <is>
          <t xml:space="preserve"> </t>
        </is>
      </c>
    </row>
    <row r="4">
      <c r="A4" s="4" t="inlineStr">
        <is>
          <t>Property and Equipment</t>
        </is>
      </c>
      <c r="B4" s="5" t="n">
        <v>2614</v>
      </c>
      <c r="C4" s="5" t="n">
        <v>2502</v>
      </c>
    </row>
    <row r="5">
      <c r="A5" s="4" t="inlineStr">
        <is>
          <t>Non-US [Member]</t>
        </is>
      </c>
      <c r="B5" s="4" t="inlineStr">
        <is>
          <t xml:space="preserve"> </t>
        </is>
      </c>
      <c r="C5" s="4" t="inlineStr">
        <is>
          <t xml:space="preserve"> </t>
        </is>
      </c>
    </row>
    <row r="6">
      <c r="A6" s="4" t="inlineStr">
        <is>
          <t>Property and Equipment</t>
        </is>
      </c>
      <c r="B6" s="6" t="n">
        <v>1959</v>
      </c>
      <c r="C6" s="6" t="n">
        <v>6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1)
NATURE OF OPERATIONS We are a global supplier of innovative test and process technology solutions for use in manufacturing and testing across a wide range of markets including automotive, defense/aerospace, industrial, life sciences, security and semiconductor. We have three On March 12, 2024 we completed the acquisition of Alfamation S.p.A., an Italian joint-stock company (“Alfamation”), for an aggregate base purchase price of approximately EUR 20,000 comprised of: (i) EUR 18,000, or $19,674, in cash; and (ii) 187,432 shares of our common stock, valued at $2,086 based on the closing price of our stock on the date of acquisition. The cash portion of the purchase price was subject to customary working capital adjustments. These adjustments were finalized in June 2024 and resulted in recording an additional EUR 129, or $141, in purchase price for assets delivered at closing in excess of agreed upon thresholds. The liabilities assumed in connection with the acquisition included debt of approximately EUR 10,315, or $11,274. The acquisition is discussed further in Note 3. The debt assumed is discussed further in Note 10. The consolidated entity is comprised of inTEST Corporation and our wholly-owned subsidiaries. We manufacture our products in the U.S., Italy, Canada and the Netherlands. Marketing and support activities are conducted worldwide from our facilities in the U.S., Italy, Canada, Germany, Singapore, the Netherlands, China and the U.K. We operate our business worldwide and sell our products both domestically and internationally. All of our operating segments have multiple products that we design, manufacture and market to our customers. Due to a number of factors, our products have varying levels of gross margin. The mix of products we sell in any period is ultimately determined by our customers’ needs. Therefore, the mix of products sold in any given period can change significantly from the prior period. In addition, we sell our products to a variety of different types of customers with varying levels of discounts and commission expense. As a result of changes in both the mix of products sold as well as customer mix in any given period, our consolidated gross margin can vary significantly from period to period. The semiconductor market (“semi” or the “semi market”) which includes both the broader semiconductor market, as well as the more specialized automated test equipment (“ATE”) and wafer production sectors within the broader semiconductor market, has historically been the largest single market in which we operate. The semi market is characterized by rapid technological change, competitive pricing pressures and cyclical as well as seasonal market patterns. The semi market is also subject to periods of significant expansion or contraction in demand. In addition to the semi market, we sell into a variety of other markets. Our intention is to continue diversifying our markets, our product offerings within the markets we serve and our customer base across all of our markets with the goal of reducing our dependence on any one market, product or customer. In particular, we are seeking to reduce the impact of volatility in the semi market on our results of operations. Our Electronic Test segment sells many of its products to semiconductor manufacturers and third-party test and assembly houses (end user sales) and to ATE manufacturers (original equipment manufacturer (“OEM”) sales), who ultimately resell our equipment with theirs to both semiconductor manufacturers and third-party test and assembly houses. These sales all fall within the ATE sector of the semi market. With the acquisition of Acculogic Inc. and its affiliates (“Acculogic”) in December 2021, and Alfamation in March 2024, our Electronic Test segment also sells its products to customers in markets outside the semi market including the automotive, defense/aerospace, industrial and life sciences and specialty consumer electronics markets. Our Environmental Technologies segment sells its products to end users and OEMs within the ATE sector of the semi market. It also sells its products to customers in a variety of other markets other than the semi market, including the automotive, defense/aerospace, industrial and life sciences markets. Our Process Technologies segment sells its products to customers in the wafer production sector within the semi market. It also sells its products to customers in a variety of other markets other than the semi market, including the automotive, defense/aerospace, industrial, life sciences and security markets. Our financial results are affected by a wide variety of factors, including, but not limited to, general economic conditions worldwide and in the markets in which we operate, economic conditions specific to the semi market and the other markets we serve, downward pricing pressures from customers, our reliance on a relatively few number of customers for a significant portion of our sales and our ability to safeguard patented technology and intellectual property in a rapidly evolving market. In addition, we are exposed to the risk of obsolescence of our inventory depending on the mix of future business and technological changes within the markets that we serve. Part of our strategy for growth includes potential acquisitions that may cause us to incur substantial expense in reviewing and evaluating potential transactions. We may or may not be successful in locating suitable businesses to acquire and in closing acquisitions of businesses we pursue. In addition, we may not be able to successfully integrate any business we do acquire with our existing business and we may not be able to operate the acquired business profitably. As a result of these or other factors, we may experience significant period-to-period fluctuations in future operating results. On May 11, 2023, we entered into an At-the-Market Issuance Sales Agreement (the "Sales Agreement") pursuant to which we issued and sold 921,797 shares of our common stock having an aggregate offering price of $20,000 between May 11, 2023 and May 31, 2023. We received net proceeds from the sale of these shares of $19,244 after payment of commissions of 3.0% of the gross proceeds and other fees related to the sale of these sha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and Use of Estimates The accompanying consolidated financial statements include our accounts and those of our wholly owned subsidiaries. All significant intercompany accounts and transactions have been eliminated upon consolidation. The preparation of financial statements in conformity with accounting principles generally accepted in the United States of America ("U.S.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of our accounts, including contingent consideration, inventories, long-lived assets, goodwill, identifiable intangibles and deferred tax assets and liabilities, including related valuation allowances, are particularly impacted by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Annual Report on Form 10-K for the year ended December 31, 2023 (the “2023 Form 10-K”) filed on March 27, 2024 with the Securities and Exchange Commission. Restatement We previously restated our consolidated financial statements as of and for the three and nine months ended September 30, 2023. The restated financial information was filed on March 27, 2024 in our Amendment No. 1 to our Quarterly Report on Form 10-Q for the period ended September 30, 2023. Reclassification Subsequent Events Business Combinations Cash, Cash Equivalents and Restricted Cash Short-term investments that have maturities of three months or less when purchased are considered to be cash equivalents and are carried at cost, which approximates fair value. Our cash balances, which are deposited with highly reputable financial institutions, at times may exceed the federally insured limits. We have not experienced any losses related to these cash balances and believe the credit risk to be minimal. Periodically we have restricted cash which represents amounts deposited at our banks to support bank guarantees which certain of our customers require as a condition of paying large deposits on orders they place with us. Typically, the amount of the deposit and related guarantee declines as shipments are made against the order. At September 30, 2024 and December 31, 2023, we had no amounts classified as restricted cash. Trade Accounts Receivable and Allowance for Credit Losses Trade accounts receivable are recorded at the invoiced amount and do not bear interest. We grant credit to customers and generally require no collateral. To minimize our risk, we perform ongoing credit evaluations of our customers' financial condition. As discussed below under “Effect of Recently Adopted Amendments to Authoritative Accounting Guidance”, effective January 1, 2023, we follow the guidance in Accounting Standards Codification (“ASC”) Topic 326 (Financial Instruments – Credit Losses) in developing our estimate of the allowance for credit losses related to our accounts receivable. The allowance for credit losses is our best estimate of the amount of expected credit losses in our existing accounts receivable. In establishing the amount of allowance for credit losses, we consider all information available as of the reporting date including information related to past events, such as historical loss rates and actual incurred losses, as well as current conditions that may indicate future risk of loss and any other factors of which we are aware, that we believe could impact the ultimate collectability of the related receivables in future periods. Account balances are charged off against the allowance after all means of collection have been exhausted and the potential for recovery is considered remote. We do not have any significant off-balance sheet credit exposure related to our customers. Cash flows from accounts receivable are recorded in operating cash flows. For the nine months ended September 30, 2024, we utilized $56 of the allowance for credit losses to offset the write-off of receivables in our Electronic Test segment. There were no other significant changes in the amount of the allowance for credit losses during this time period. There was no Fair Value of Financial Instruments Our financial instruments include cash and cash equivalents, restricted cash, short-term investments, accounts receivable, accounts payable, accrued expenses, our credit facility, interest rate swaps and our liabilities for contingent consideration. Our cash and cash equivalents, accounts receivable, accounts payable and accrued expenses are carried at cost which approximates fair value, due to the short maturities of the accounts. Our short-term investments are classified as held-to-maturity and carried at amortized cost. Our credit facility and our interest rate swap are discussed further below and in Notes 4 and 10. Our liabilities for contingent consideration are accounted for in accordance with the guidance in ASC Topic 820 (Fair Value Measurement). ASC Topic 820 establishes a fair value hierarchy for instruments measured at fair value that distinguishes between assumptions based on market data (observable inputs) and our own assumptions (unobservable inputs). Our contingent consideration liabilities are measured at fair value on a recurring basis using Level 3 inputs which are inputs that are unobservable and significant to the overall fair value measurement. These unobservable inputs reflect our assumptions about the inputs that market participants would use in pricing the asset or liability and are developed based on the best information available in the circumstances. See Note 4 for further disclosures related to the fair value of our liabilities for contingent consideration. Goodwill, Intangible and Long-Lived Assets We have three reportable segments which are also our reporting units: Electronic Test, Environmental Technologies and Process Technologies. We account for goodwill and intangible assets in accordance with ASC Topic 350 (Intangibles - Goodwill and Other). Finite-lived intangible assets are amortized over their estimated useful economic life and are carried at cost less accumulated amortization. Goodwill is assessed for impairment annually at the beginning of the fourth quarter on a reporting unit basis, or more frequently when events and circumstances occur indicating that the recorded goodwill may be impaired. Goodwill is considered to be impaired if the fair value of a reporting unit is less than its carrying amount. As a part of the goodwill impairment assessment, we have the option to perform a qualitative assessment to determine whether it is more-likely-than-not that the fair value of a reporting unit is less than its carrying amount. If, as a result of our qualitative assessment, we determine that it is more-likely-than-not that the fair value of the reporting unit is greater than its carrying amount, a quantitative goodwill impairment test is not required. However, if, as a result of our qualitative assessment, we determine it is more-likely-than-not that the fair value of a reporting unit is less than its carrying amount, or, if we choose not to perform a qualitative assessment, we are required to perform a quantitative goodwill impairment test to identify potential goodwill impairment and measure the amount of goodwill impairment loss to be recognized. The quantitative goodwill impairment test compares the fair value of a reporting unit with its carrying amount, including goodwill. If the fair value of a reporting unit exceeds its carrying amount, goodwill of the reporting unit is considered not impaired. If the carrying amount of a reporting unit exceeds its fair value, an impairment loss will be recognized in an amount equal to that excess, limited to the total amount of goodwill allocated to that reporting unit. The goodwill impairment assessment is based upon the income approach, which estimates the fair value of our reporting units based upon a discounted cash flow approach. This fair value is then reconciled to our market capitalization at year end with an appropriate control premium.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or other underlying assumptions could have a significant impact on either the fair value of the reporting unit or the amount of the goodwill impairment charge. Indefinite-lived intangible assets are assessed for impairment annually at the beginning of the fourth quarter, or more frequently if events or changes in circumstances indicate that the asset might be impaired. As a part of the impairment assessment, we have the option to perform a qualitative assessment to determine whether it is more likely than not that an indefinite-lived intangible asset is impaired. If, as a result of our qualitative assessment, we determine that it is more-likely-than-not that the fair value of the indefinite-lived intangible asset is less than its carrying amount, the quantitative impairment test is required; otherwise, no further testing is required. The quantitative impairment test consists of a comparison of the fair value of the intangible asset with its carrying amount. If the carrying amount of the intangible asset exceeds its fair value, an impairment loss is recognized in an amount equal to that excess. Long-lived assets, which consist of finite-lived intangible assets, property and equipment and right-of-use (“ROU”) assets,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group. If impairment is indicated, the asset group is written down to its estimated fair value. The cash flow estimates used to determine the impairment, if any, contain management's best estimates using appropriate assumptions and projections at that time. Revenue Recognition Revenue is recorded in an amount that reflects the consideration we expect to receive in exchange for those products or services. We do not have any material variable consideration arrangements, or any material payment terms with our customers other than standard payment terms which generally range from net 30 to net 90 days. We generally do not provide a right of return to our customers. Revenue is recognized net of any taxes collected from customers, which are subsequently remitted to governmental authorities. Nature of Products and Services We are a global supplier of innovative test and process technology solutions for use in manufacturing and testing in targeted markets including automotive, defense/aerospace, industrial, life sciences, security and semiconductor. Our Environmental Technologies segment sells thermal management products including ThermoStreams, ThermoChambers, process chillers, refrigerators and freezers, which we sell under our Temptronic, Sigma, Thermonics and North Sciences product lines. Our Process Technologies segment sells precision induction heating systems through our subsidiary, Ambrell Corporation (“Ambrell”), including EKOHEAT® and EASYHEAT™ products. This segment also sells industrial-grade circuit board mounted video digital cameras and related devices, systems and software through our Videology Imaging Corporation (“Videology”), subsidiary. Our Electronic Test segment sells semiconductor ATE interface solutions through our inTEST EMS (“EMS”) subsidiary, including manipulators, docking hardware and electrical interface products. This segment also sells robotics-based electronic production test equipment under the Acculogic tradename and, as a result of the acquisition of Alfamation on March 12, 2024, which is discussed further in Note 3, this segment now sells test and measurement solutions for the automotive, life sciences and specialty consumer electronics markets. We provide post-warranty service and support for the equipment we sell. We sell our products to various markets including the automotive, defense/aerospace, industrial, life sciences, security and semiconductor markets. We lease certain of our equipment under short-term leasing agreements with original lease terms of six months or less. Our lease agreements do not contain purchase options. Occasionally we procure and sell materials/components on behalf of and to our customers.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have any customer-specific acceptance criteria, other than that the product performs within the agreed upon specifications. We test substantially all products manufactured as part of our quality assurance process to determine that they comply with specifications prior to shipment to a customer. Contract Balances We record accounts receivable at the time of invoicing. Accounts receivable, net of the allowance for credit losses, is included in current assets on our consolidated balance sheets. In certain instances, we also receive customer deposits in advance of invoicing and recording of accounts receivable. Customer deposits are included in current liabilities on our consolidated balance sheets. To the extent that we do not recognize revenue at the same time as we invoice, we record a liability for deferred revenue. Deferred revenue estimated to be recognized within the next twelve months is included in current liabilities. Deferred revenue that we estimate will be recognized beyond twelve months is recorded in Other Liabilities on our consolidated balance sheets. Any non-inventoriable costs associated with deferred revenue are also deferred and recorded in Prepaid Expenses and Other Current Assets or Other Assets on our consolidated balance sheets, depending on when the related deferred revenue is expected to be recognized. As discussed above, we follow the guidance in ASC Topic 326 in developing our estimate of the allowance for credit losses related to our accounts receivable. The allowance for credit losses is our best estimate of the amount of expected credit losses in our existing accounts receivable. We monitor the collectability of accounts receivable on an ongoing basis and record charges for bad debt expense in the period when we determine that a loss is expected to occur based on our assessment. Costs to Obtain a Contract with a Customer The only costs we incur associated with obtaining contracts with customers are sales commissions that we pay to our internal sales personnel or third-party sales representatives. These costs are calculated based on set percentages of the selling price of each product or service sold. Commissions are considered earned by our internal sales personnel at the time we recognize revenue for a particular transaction. Commissions are considered earned by third-party sales representatives at the time that revenue is recognized for a particular transaction. We record commission expense in our consolidated statements of operations at the time the commission is earned. Commissions earned but not yet paid are included in current liabilities on our balance sheets. Product Warranties In connection with the sale of our products, we generally provide standard one- or two-year product warranties which are detailed in our terms and conditions and communicated to our customers. Our standard warranties are not offered for sale separately from our products; therefore, there is not a separate performance obligation related to our standard warranties. We record estimated warranty expense for our standard warranties at the time of sale based upon historical claims experience. We offer customers an option to separately purchase an extended warranty on certain products. In the case of extended warranties, we recognize revenue in the amount of the sale price for the extended warranty on a straight-line basis over the extended warranty period. We record costs incurred to provide service under an extended warranty at the time the service is provided. Warranty expense is included in selling expense in our consolidated statements of operations. See Notes 6 and 14 for further information about our revenue from contracts with customers. Inventories Inventories are valued at cost on a first-in, first-out basis, not in excess of market value. Cash flows from the sale of inventories are recorded in operating cash flows. On a quarterly basis, we review our inventories and record excess and obsolete inventory charges based upon our established objective excess and obsolete inventory criteria. Our criteria identify excess material as the quantity of material on hand that is greater than the average annual usage of that material over the prior three years. Our criteria identify obsolete material as material that has not been used in a work order during the prior twenty-four months. In certain cases, additional excess and obsolete inventory charges are recorded based upon current market conditions, anticipated product life cycles, new product introductions and expected future use of the inventory. The excess and obsolete inventory charges we record establish a new cost basis for the related inventories. Leases We account for leases in accordance with ASC Topic 842 (Leases). We determine if an arrangement is a lease at inception. A lease contract is within scope if the contract has an identified asset (property, plant or equipment) and grants the lessee the right to control the use of the asset during the lease term. The identified asset may be either explicitly or implicitly specified in the contract. In addition, the supplier must not have any practical ability to substitute a different asset and would not economically benefit from doing so for the lease contract to be in scope. The lessee’s right to control the use of the asset during the term of the lease must include the ability to obtain substantially all of the economic benefits from the use of the asset as well as decision-making authority over how the asset will be used. Leases are classified as either operating leases or finance leases based on the guidance in ASC Topic 842. Operating leases are included in operating lease ROU assets and operating lease liabilities in our consolidated balance sheets. Finance leases are included in property and equipment and financing lease liabilities. We do not currently have any financing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of our leases provide an implicit rate; therefor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e include these options in the determination of the amount of the ROU asset and lease liability when it is reasonably certain that we will exercise that option. Lease expense for lease payments is recognized on a straight-line basis over the lease term. Certain of our operating leases contain predetermined fixed escalations of minimum rentals and rent holidays during the original lease terms. Rent holidays are periods during which we have control of the leased facility but are not obligated to pay rent. For these leases, our ROU asset and lease liability are calculated including any rent holiday in the determination of the life of the lease.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included in the calculation of the ROU assets and lease liabilities as they are based on actual charges incurred in the periods to which they apply. Operating lease payments are included in cash outflows from operating activities on our consolidated statements of cash flows. Amortization of ROU assets is presented separately from the change in operating lease liabilities and is included in Depreciation and Amortization on our consolidated statements of cash flows. We have made an accounting policy election not to apply the recognition requirements of ASC Topic 842 to short-term leases (leases with a term of one year or less at the commencement date of the lease). Lease expense for short-term lease payments is recognized on a straight-line basis over the lease term. See Note 9 for further disclosures regarding our leases. Interest Rate Swap Agreement We are exposed to interest rate risk on our floating-rate debt. We have entered into an interest rate swap agreement to effectively convert our floating-rate debt to a fixed-rate basis for a portion of our floating rate debt, as discussed further in Notes 4 and 10. The principal objective of this agreement is to eliminate the variability of the cash flows for interest payments associated with our floating-rate debt, thus reducing the impact of interest rate changes on future interest payment cash flows. We have elected to apply the hedge accounting rules in accordance with ASC Topic 815 (Derivatives and Hedging). Further, we have determined that this agreement qualifies for the shortcut method of hedge accounting. Changes in the fair value of interest rate swap agreements designated as cash flow hedges are recorded as a component of accumulated other comprehensive earnings (loss) within stockholders’ equity and are amortized to interest expense over the term of the related debt. Contingent Liability for Repayment of State and Local Grant Funds Received In connection with leasing a facility in Rochester, New York, which our subsidiary, Ambrell, occupied in May 2018, we entered into agreements with the city of Rochester and the state of New York under which we received grants totaling $550 to help offset a portion of the cost of the leasehold improvements we made to this facility. The final payment of $87 was received during the three months ended March 31, 2022. In exchange for the funds we received under these agreements, we are required to create and maintain specified levels of employment in this location through various dates ending in 2024. If we fail to meet these employment targets, we may be required to repay a proportionate share of the proceeds. At September 30, 2024, $123 of the total proceeds received could still be required to be repaid if we do not meet the targets. We have recorded this amount as a contingent liability which is included in other liabilities on our consolidated balance sheet. Those portions of the proceeds which are no longer subject to repayment are reclassified to deferred grant proceeds and amortized to income on a straight-line basis over the remaining lease term for the Rochester facility. Deferred grant proceeds are included in other current liabilities and other liabilities on our balance sheet and totaled $263 at September 30, 2024. At September 30, 2024, we were in compliance with the employment targets as specified in the grant agreement with the city of Rochester. Stock-Based Compensation Income Taxes Earnings (Loss) Per Common Shar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loss) per share because their effect was anti-dilutive:
Three Months Ended
Nine Months Ended
2024
2023
2024
2023
Weighted average common shares outstanding - basic 12,189,761 11,886,005 12,150,240 11,294,306
Potentially dilutive securities:
Unvested shares of restricted stock and employee stock options 61,951 326,312 96,523 371,544
Weighted average common shares and common share equivalents outstanding - diluted 12,251,712 12,212,317 12,246,763 11,665,850
Average number of potentially dilutive securities excluded from calculation because their effect was anti-dilutive during the period 734,574 107,666 589,478 119,585 Effect of Recently Issued Amendments to Authoritative Accounting Guidance In November 2023, the FASB issued amendments to the guidance for disclosures about reportable segments which require disclosures of significant expenses by segment and interim disclosure of items that were previously required on an annual basis. The amendments are to be applied on a retrospective basis and are effective for fiscal years beginning after December 15, 2023 and interim periods within fiscal years beginning after December 15, 2024. We are evaluating the impact of the amendments on disclosures in our consolidated financial statements. In December 2023, the FASB issued amendments to the guidance for disclosures about income tax which provide for additional disclosures primarily related to the income tax rate reconciliations and income taxes paid. The amendments require entities to annually disclose the income tax rate reconciliation using both amounts and percentages, considering several categories of reconciling items, including state and local income taxes, foreign tax effects, tax credits and nontaxable or nondeductible items, among others. Disclosure of the reconciling items is subject to a quantitative threshold and disaggregation by nature and jurisdiction. The amendments also require entities to disclose net income taxes paid or received to federal, state and foreign jurisdictions, as well as by individual jurisdiction, subject to a five percent quantitative threshold. The amendments may be adopted on a prospective or retrospective basis and are effective for fiscal years beginning after December 15, 2024 with early adoption permitted. We are evaluating the impact of the amendments on disclosures i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20:31Z</dcterms:created>
  <dcterms:modified xmlns:dcterms="http://purl.org/dc/terms/" xmlns:xsi="http://www.w3.org/2001/XMLSchema-instance" xsi:type="dcterms:W3CDTF">2024-11-06T21:20:31Z</dcterms:modified>
</cp:coreProperties>
</file>